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Related-Party Transactions" sheetId="10" state="visible" r:id="rId10"/>
    <sheet xmlns:r="http://schemas.openxmlformats.org/officeDocument/2006/relationships" name="Acquisitions" sheetId="11" state="visible" r:id="rId11"/>
    <sheet xmlns:r="http://schemas.openxmlformats.org/officeDocument/2006/relationships" name="Sale of Real Estate" sheetId="12" state="visible" r:id="rId12"/>
    <sheet xmlns:r="http://schemas.openxmlformats.org/officeDocument/2006/relationships" name="Investment in Rental Property a" sheetId="13" state="visible" r:id="rId13"/>
    <sheet xmlns:r="http://schemas.openxmlformats.org/officeDocument/2006/relationships" name="Intangible Assets And Liabiliti" sheetId="14" state="visible" r:id="rId14"/>
    <sheet xmlns:r="http://schemas.openxmlformats.org/officeDocument/2006/relationships" name="Unsecured Credit Agreements" sheetId="15" state="visible" r:id="rId15"/>
    <sheet xmlns:r="http://schemas.openxmlformats.org/officeDocument/2006/relationships" name="Mortgages and Notes Payable" sheetId="16" state="visible" r:id="rId16"/>
    <sheet xmlns:r="http://schemas.openxmlformats.org/officeDocument/2006/relationships" name="Interest Rate Swaps" sheetId="17" state="visible" r:id="rId17"/>
    <sheet xmlns:r="http://schemas.openxmlformats.org/officeDocument/2006/relationships" name="Noncontrolling Interest" sheetId="18" state="visible" r:id="rId18"/>
    <sheet xmlns:r="http://schemas.openxmlformats.org/officeDocument/2006/relationships" name="Credit Risk Concentration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upplemental Cash Flow Disclosu"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lated-Party Transactions (Tab" sheetId="27" state="visible" r:id="rId27"/>
    <sheet xmlns:r="http://schemas.openxmlformats.org/officeDocument/2006/relationships" name="Acquisitions (Tables)" sheetId="28" state="visible" r:id="rId28"/>
    <sheet xmlns:r="http://schemas.openxmlformats.org/officeDocument/2006/relationships" name="Sale of Real Estate (Tables)" sheetId="29" state="visible" r:id="rId29"/>
    <sheet xmlns:r="http://schemas.openxmlformats.org/officeDocument/2006/relationships" name="Investment in Rental Property30" sheetId="30" state="visible" r:id="rId30"/>
    <sheet xmlns:r="http://schemas.openxmlformats.org/officeDocument/2006/relationships" name="Intangible Assets and Liabili31" sheetId="31" state="visible" r:id="rId31"/>
    <sheet xmlns:r="http://schemas.openxmlformats.org/officeDocument/2006/relationships" name="Unsecured Credit Agreements (Ta" sheetId="32" state="visible" r:id="rId32"/>
    <sheet xmlns:r="http://schemas.openxmlformats.org/officeDocument/2006/relationships" name="Mortgages and Notes Payable (Ta" sheetId="33" state="visible" r:id="rId33"/>
    <sheet xmlns:r="http://schemas.openxmlformats.org/officeDocument/2006/relationships" name="Interest  Rate Swaps (Tables)" sheetId="34" state="visible" r:id="rId34"/>
    <sheet xmlns:r="http://schemas.openxmlformats.org/officeDocument/2006/relationships" name="Equity (Tables)" sheetId="35" state="visible" r:id="rId35"/>
    <sheet xmlns:r="http://schemas.openxmlformats.org/officeDocument/2006/relationships" name="Earnings per Share (Tables)" sheetId="36" state="visible" r:id="rId36"/>
    <sheet xmlns:r="http://schemas.openxmlformats.org/officeDocument/2006/relationships" name="Business Description - Addition"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Related Party Transactions - Ad" sheetId="41" state="visible" r:id="rId41"/>
    <sheet xmlns:r="http://schemas.openxmlformats.org/officeDocument/2006/relationships" name="Related Party Transactions - Ma" sheetId="42" state="visible" r:id="rId42"/>
    <sheet xmlns:r="http://schemas.openxmlformats.org/officeDocument/2006/relationships" name="Related Party Transactions - Le" sheetId="43" state="visible" r:id="rId43"/>
    <sheet xmlns:r="http://schemas.openxmlformats.org/officeDocument/2006/relationships" name="Acquisitions - Acquisitions Clo" sheetId="44" state="visible" r:id="rId44"/>
    <sheet xmlns:r="http://schemas.openxmlformats.org/officeDocument/2006/relationships" name="Acquisitions - Acquisitions C45" sheetId="45" state="visible" r:id="rId45"/>
    <sheet xmlns:r="http://schemas.openxmlformats.org/officeDocument/2006/relationships" name="Acquisitions - Additional Infor" sheetId="46" state="visible" r:id="rId46"/>
    <sheet xmlns:r="http://schemas.openxmlformats.org/officeDocument/2006/relationships" name="Acquisitions - Purchase Price A" sheetId="47" state="visible" r:id="rId47"/>
    <sheet xmlns:r="http://schemas.openxmlformats.org/officeDocument/2006/relationships" name="Acquisitions - Purchase Price48" sheetId="48" state="visible" r:id="rId48"/>
    <sheet xmlns:r="http://schemas.openxmlformats.org/officeDocument/2006/relationships" name="Acquisitions - Condensed Pro Fo" sheetId="49" state="visible" r:id="rId49"/>
    <sheet xmlns:r="http://schemas.openxmlformats.org/officeDocument/2006/relationships" name="Sale of Real Estate - Schedule " sheetId="50" state="visible" r:id="rId50"/>
    <sheet xmlns:r="http://schemas.openxmlformats.org/officeDocument/2006/relationships" name="Investment in Rental Property51" sheetId="51" state="visible" r:id="rId51"/>
    <sheet xmlns:r="http://schemas.openxmlformats.org/officeDocument/2006/relationships" name="Investment in Rental Property52" sheetId="52" state="visible" r:id="rId52"/>
    <sheet xmlns:r="http://schemas.openxmlformats.org/officeDocument/2006/relationships" name="Investment in Rental Property53" sheetId="53" state="visible" r:id="rId53"/>
    <sheet xmlns:r="http://schemas.openxmlformats.org/officeDocument/2006/relationships" name="Investment in Rental Property54" sheetId="54" state="visible" r:id="rId54"/>
    <sheet xmlns:r="http://schemas.openxmlformats.org/officeDocument/2006/relationships" name="Investment in Rental Property55" sheetId="55" state="visible" r:id="rId55"/>
    <sheet xmlns:r="http://schemas.openxmlformats.org/officeDocument/2006/relationships" name="Intangible Assets and Liabili56" sheetId="56" state="visible" r:id="rId56"/>
    <sheet xmlns:r="http://schemas.openxmlformats.org/officeDocument/2006/relationships" name="Intangible Assets and Liabili57" sheetId="57" state="visible" r:id="rId57"/>
    <sheet xmlns:r="http://schemas.openxmlformats.org/officeDocument/2006/relationships" name="Intangible Assets and Liabili58" sheetId="58" state="visible" r:id="rId58"/>
    <sheet xmlns:r="http://schemas.openxmlformats.org/officeDocument/2006/relationships" name="Unsecured Credit Agreements - A" sheetId="59" state="visible" r:id="rId59"/>
    <sheet xmlns:r="http://schemas.openxmlformats.org/officeDocument/2006/relationships" name="Unsecured Credit Agreements - S" sheetId="60" state="visible" r:id="rId60"/>
    <sheet xmlns:r="http://schemas.openxmlformats.org/officeDocument/2006/relationships" name="Unsecured Credit Agreements -61" sheetId="61" state="visible" r:id="rId61"/>
    <sheet xmlns:r="http://schemas.openxmlformats.org/officeDocument/2006/relationships" name="Mortgages and Notes Payable - S" sheetId="62" state="visible" r:id="rId62"/>
    <sheet xmlns:r="http://schemas.openxmlformats.org/officeDocument/2006/relationships" name="Mortgages and Notes Payable -63" sheetId="63" state="visible" r:id="rId63"/>
    <sheet xmlns:r="http://schemas.openxmlformats.org/officeDocument/2006/relationships" name="Mortgages and Notes Payable - A" sheetId="64" state="visible" r:id="rId64"/>
    <sheet xmlns:r="http://schemas.openxmlformats.org/officeDocument/2006/relationships" name="Mortgages and Notes Payable -65" sheetId="65" state="visible" r:id="rId65"/>
    <sheet xmlns:r="http://schemas.openxmlformats.org/officeDocument/2006/relationships" name="Interest Rate Swaps - Summary o" sheetId="66" state="visible" r:id="rId66"/>
    <sheet xmlns:r="http://schemas.openxmlformats.org/officeDocument/2006/relationships" name="Interest Rate Swaps - Summary67" sheetId="67" state="visible" r:id="rId67"/>
    <sheet xmlns:r="http://schemas.openxmlformats.org/officeDocument/2006/relationships" name="Interest Rate Swaps - Total Los" sheetId="68" state="visible" r:id="rId68"/>
    <sheet xmlns:r="http://schemas.openxmlformats.org/officeDocument/2006/relationships" name="Interest Rate Swaps - Additiona" sheetId="69" state="visible" r:id="rId69"/>
    <sheet xmlns:r="http://schemas.openxmlformats.org/officeDocument/2006/relationships" name="Non-Controlling Interests - Add" sheetId="70" state="visible" r:id="rId70"/>
    <sheet xmlns:r="http://schemas.openxmlformats.org/officeDocument/2006/relationships" name="Credit Risk Concentrations - Ad" sheetId="71" state="visible" r:id="rId71"/>
    <sheet xmlns:r="http://schemas.openxmlformats.org/officeDocument/2006/relationships" name="Equity - Additional Information" sheetId="72" state="visible" r:id="rId72"/>
    <sheet xmlns:r="http://schemas.openxmlformats.org/officeDocument/2006/relationships" name="Equity - Summary of Redemptions" sheetId="73" state="visible" r:id="rId73"/>
    <sheet xmlns:r="http://schemas.openxmlformats.org/officeDocument/2006/relationships" name="Earnings per Share - Summary of" sheetId="74" state="visible" r:id="rId74"/>
    <sheet xmlns:r="http://schemas.openxmlformats.org/officeDocument/2006/relationships" name="Supplemental Cash Flow Disclo75" sheetId="75" state="visible" r:id="rId75"/>
    <sheet xmlns:r="http://schemas.openxmlformats.org/officeDocument/2006/relationships" name="Commitments and Contingencies -"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898">
  <si>
    <t>Document and Entity Information - shares</t>
  </si>
  <si>
    <t>9 Months Ended</t>
  </si>
  <si>
    <t>Sep. 30, 2017</t>
  </si>
  <si>
    <t>Nov. 1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k0001424182</t>
  </si>
  <si>
    <t>Entity Registrant Name</t>
  </si>
  <si>
    <t>BROADSTONE NET LEASE,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6</t>
  </si>
  <si>
    <t>Assets</t>
  </si>
  <si>
    <t>Accounted for using the operating method, net of accumulated depreciation</t>
  </si>
  <si>
    <t>Accounted for using the direct financing method</t>
  </si>
  <si>
    <t>Investment in rental property, net</t>
  </si>
  <si>
    <t>Cash and cash equivalents</t>
  </si>
  <si>
    <t>Restricted cash</t>
  </si>
  <si>
    <t>Accrued rental income</t>
  </si>
  <si>
    <t>Tenant and other receivables, net</t>
  </si>
  <si>
    <t>Tenant and capital reserves</t>
  </si>
  <si>
    <t>Prepaid expenses and other assets</t>
  </si>
  <si>
    <t>Notes receivable</t>
  </si>
  <si>
    <t>Investment in related party</t>
  </si>
  <si>
    <t>Interest rate swap, assets</t>
  </si>
  <si>
    <t>Intangible lease assets, net</t>
  </si>
  <si>
    <t>Debt issuance costs – unsecured revolver, net</t>
  </si>
  <si>
    <t>Leasing fees, net</t>
  </si>
  <si>
    <t>Total assets</t>
  </si>
  <si>
    <t>Liabilities and equity</t>
  </si>
  <si>
    <t>Unsecured revolver</t>
  </si>
  <si>
    <t>Mortgages and notes payable, net</t>
  </si>
  <si>
    <t>Unsecured term notes, net</t>
  </si>
  <si>
    <t>Interest rate swap, liabilities</t>
  </si>
  <si>
    <t>Accounts payable and other liabilities</t>
  </si>
  <si>
    <t>Due to related parties</t>
  </si>
  <si>
    <t>Tenant improvement allowances</t>
  </si>
  <si>
    <t>Accrued interest payable</t>
  </si>
  <si>
    <t>Intangible lease liabilities, net</t>
  </si>
  <si>
    <t>Total liabilities</t>
  </si>
  <si>
    <t>Commitments and contingencies (See Note 16)</t>
  </si>
  <si>
    <t xml:space="preserve"> </t>
  </si>
  <si>
    <t>Broadstone Net Lease, Inc. stockholder’s equity:</t>
  </si>
  <si>
    <t>Preferred stock, $0.001 par value; 20,000 shares authorized, no shares issued or outstanding</t>
  </si>
  <si>
    <t>Common stock, $0.001 par value; 80,000 shares authorized, 18,260 and 15,158 shares issued and outstanding at September 30, 2017 and December 31, 2016, respectively</t>
  </si>
  <si>
    <t>Additional paid-in capital</t>
  </si>
  <si>
    <t>Subscriptions receivable</t>
  </si>
  <si>
    <t>Cumulative distributions in excess of retained earnings</t>
  </si>
  <si>
    <t>Accumulated other comprehensive income</t>
  </si>
  <si>
    <t>Total Broadstone Net Lease, Inc. stock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Loss) (Unaudited) - USD ($) shares in Thousands, $ in Thousands</t>
  </si>
  <si>
    <t>3 Months Ended</t>
  </si>
  <si>
    <t>Sep. 30, 2016</t>
  </si>
  <si>
    <t>Revenues</t>
  </si>
  <si>
    <t>Rental income from operating leases</t>
  </si>
  <si>
    <t>Earned income from direct financing leases</t>
  </si>
  <si>
    <t>Operating expenses reimbursed from tenants</t>
  </si>
  <si>
    <t>Other income from real estate transactions</t>
  </si>
  <si>
    <t>Total revenues</t>
  </si>
  <si>
    <t>Operating expenses</t>
  </si>
  <si>
    <t>Depreciation and amortization</t>
  </si>
  <si>
    <t>Asset management fees</t>
  </si>
  <si>
    <t>Property management fees</t>
  </si>
  <si>
    <t>Acquisition expenses</t>
  </si>
  <si>
    <t>Property and operating expense</t>
  </si>
  <si>
    <t>General and administrative</t>
  </si>
  <si>
    <t>State and franchise tax</t>
  </si>
  <si>
    <t>Provision for impairment of investment in rental properties</t>
  </si>
  <si>
    <t>Total operating expenses</t>
  </si>
  <si>
    <t>Operating income</t>
  </si>
  <si>
    <t>Other income (expenses)</t>
  </si>
  <si>
    <t>Preferred distribution income</t>
  </si>
  <si>
    <t>Interest income</t>
  </si>
  <si>
    <t>Interest expense</t>
  </si>
  <si>
    <t>Cost of debt extinguishment</t>
  </si>
  <si>
    <t>Gain on sale of real estate</t>
  </si>
  <si>
    <t>Net income</t>
  </si>
  <si>
    <t>Net income attributable to non-controlling interests</t>
  </si>
  <si>
    <t>Net income attributable to Broadstone Net Lease, Inc.</t>
  </si>
  <si>
    <t>Weighted average number of common shares outstanding</t>
  </si>
  <si>
    <t>Basic</t>
  </si>
  <si>
    <t>Diluted</t>
  </si>
  <si>
    <t>Net Earnings per common share</t>
  </si>
  <si>
    <t>Basic and diluted</t>
  </si>
  <si>
    <t>Comprehensive income (loss)</t>
  </si>
  <si>
    <t>Other comprehensive income (loss)</t>
  </si>
  <si>
    <t>Change in fair value of interest rate swaps</t>
  </si>
  <si>
    <t>Realized loss on interest rate swaps</t>
  </si>
  <si>
    <t>Comprehensive income</t>
  </si>
  <si>
    <t>Comprehensive income attributable to non-controlling interests</t>
  </si>
  <si>
    <t>Comprehensive income attributable to Broadstone Net Lease, Inc.</t>
  </si>
  <si>
    <t>Condensed Consolidated Statement of Stockholders' Equity (Unaudited) - USD ($) $ in Thousands</t>
  </si>
  <si>
    <t>Total</t>
  </si>
  <si>
    <t>Common Stock</t>
  </si>
  <si>
    <t>Additional Paid-in Capital</t>
  </si>
  <si>
    <t>Subscriptions Receivable</t>
  </si>
  <si>
    <t>Cumulative Distributions in Excess of Retained Earnings</t>
  </si>
  <si>
    <t>Accumulated Other Comprehensive (Loss)/Income</t>
  </si>
  <si>
    <t>Non-controlling Interests</t>
  </si>
  <si>
    <t>Beginning Balance at Dec. 31, 2015</t>
  </si>
  <si>
    <t>Issuance of shares of common stock, net, value</t>
  </si>
  <si>
    <t>Other offering costs</t>
  </si>
  <si>
    <t>Issuance of membership units</t>
  </si>
  <si>
    <t>Distributions declared</t>
  </si>
  <si>
    <t>Change in fair value of interest rate swap agreements</t>
  </si>
  <si>
    <t>Redemption of shares of common stock, value</t>
  </si>
  <si>
    <t>Ending Balance at Sep. 30, 2016</t>
  </si>
  <si>
    <t>Beginning Balance at Dec. 31, 2016</t>
  </si>
  <si>
    <t>Conversion of 1 membership unit to 1 share of common stock</t>
  </si>
  <si>
    <t>Ending Balance at Sep. 30, 2017</t>
  </si>
  <si>
    <t>Condensed Consolidated Statement of Stockholders' Equity (Unaudited) (Parenthetical)</t>
  </si>
  <si>
    <t>Sep. 30, 2017shares</t>
  </si>
  <si>
    <t>Statement Of Stockholders Equity [Abstract]</t>
  </si>
  <si>
    <t>Issuance of shares of common stock, shares</t>
  </si>
  <si>
    <t>Issuance of membership units, number of units</t>
  </si>
  <si>
    <t>Redemption of shares of common stock, shares</t>
  </si>
  <si>
    <t>Membership unit, conversion ratio</t>
  </si>
  <si>
    <t>Condensed Consolidated Statements of Cash Flows (Unaudited) - USD ($) $ in Thousands</t>
  </si>
  <si>
    <t>Operating activities</t>
  </si>
  <si>
    <t>Adjustments to reconcile net income including non-controlling interest to net cash provided by operating activities:</t>
  </si>
  <si>
    <t>Depreciation and amortization including intangibles associated with investment in rental property</t>
  </si>
  <si>
    <t>Amortization of debt issuance costs charged to interest expense</t>
  </si>
  <si>
    <t>Straight-line rent and financing lease adjustments</t>
  </si>
  <si>
    <t>(Gain) on sale of real estate</t>
  </si>
  <si>
    <t>Non-cash interest expense</t>
  </si>
  <si>
    <t>Repayment of interest rate swap, liability</t>
  </si>
  <si>
    <t>Leasing fees paid</t>
  </si>
  <si>
    <t>Other non-cash items</t>
  </si>
  <si>
    <t>Changes in assets and liabilities:</t>
  </si>
  <si>
    <t>Tenant and other receivables</t>
  </si>
  <si>
    <t>Net cash provided by operating activities</t>
  </si>
  <si>
    <t>Investing activities</t>
  </si>
  <si>
    <t>Acquisition of rental property accounted for using the operating method</t>
  </si>
  <si>
    <t>Acquisition of rental property accounted for using the direct financing method</t>
  </si>
  <si>
    <t>Capital expenditures and improvements</t>
  </si>
  <si>
    <t>Proceeds from disposition of rental property, net</t>
  </si>
  <si>
    <t>Increase in tenant and capital reserves</t>
  </si>
  <si>
    <t>Decrease in restricted cash</t>
  </si>
  <si>
    <t>Net cash used in investing activities</t>
  </si>
  <si>
    <t>Financing activities</t>
  </si>
  <si>
    <t>Proceeds from issuance of common stock, net</t>
  </si>
  <si>
    <t>Redemptions of common stock</t>
  </si>
  <si>
    <t>Borrowings on unsecured term notes</t>
  </si>
  <si>
    <t>Principal payments on mortgages and notes payable and unsecured term notes</t>
  </si>
  <si>
    <t>Borrowings on unsecured revolver</t>
  </si>
  <si>
    <t>Repayments on unsecured revolver</t>
  </si>
  <si>
    <t>Cash distributions paid to stockholders</t>
  </si>
  <si>
    <t>Cash distributions paid to non-controlling interests</t>
  </si>
  <si>
    <t>Debt issuance and extinguishment costs paid</t>
  </si>
  <si>
    <t>Net cash provided by financing activities</t>
  </si>
  <si>
    <t>Net (decrease) increase in cash and cash equivalents</t>
  </si>
  <si>
    <t>Cash and cash equivalents at beginning of period</t>
  </si>
  <si>
    <t>Cash and cash equivalents at end of period</t>
  </si>
  <si>
    <t>Business Description</t>
  </si>
  <si>
    <t>Organization Consolidation And Presentation Of Financial Statements [Abstract]</t>
  </si>
  <si>
    <t xml:space="preserve">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The Corporation leases properties to retail, healthcare, industrial, and other commercial businesses under long-term lease agreements. Properties are generally leased on a triple-net basis such that tenants pay all operating expenses relating to the property, including, but not limited to, property taxes, insurance, maintenance, repairs, and capital costs, during the lease term. As of September 30, 2017, the Corporation owned a diversified portfolio of 477 individual net leased commercial properties located in 37 states throughout the continental United States. Broadstone Net Lease, LLC (the “Operating Company”), is the entity through which the Corporation conducts its business and owns (either directly or through subsidiaries) all of the Corporation’s properties. At September 30, 2017 and December 31, 2016, the Corporation owned economic interests of 92.3% and 91.4%, respectively, in the Operating Company. The Corporation is also the sole managing member of the Operating Company. The remaining interests in the Operating Company are held by members who acquired their interest by contributing property to the Operating Company in exchange for membership units of the Operating Company. As the Corporation conducts substantially all of its operations through the Operating Company, it is structured as what is referred to as an Umbrella Partnership Real Estate Investment Trust (“UPREIT”). The Corporation operates under the direction of its board of directors (the “Board of Directors”), which is responsible for the management and control of the Company’s affairs. The Corporation is externally managed and its board of directors has retained Broadstone Asset Management, LLC (the “Asset Manager”) to manage the day-to-day affairs and to implement the Corporation’s investment strategy, and the Corporation’s sponsor, Broadstone Real Estate, LLC (the “Manager”), to provide certain property management services for the Corporation’s properties, subject to the board of directors’ direction, oversight, and approval. The Asset Manager is a wholly-owned subsidiary of the Manager and all of the Corporation’s officers are employees of the Manager. Accordingly, both the Manager and the Asset Manager are related parties of the Corporation. Refer to Note 3 for further discussion over related parties and related party transactions. </t>
  </si>
  <si>
    <t>Summary of Significant Accounting Policies</t>
  </si>
  <si>
    <t>Accounting Policies [Abstract]</t>
  </si>
  <si>
    <t xml:space="preserve">2. Summary of Significant Accounting Policies Interim Information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Principles of Consolidation The Condensed Consolidated Financial Statements include the accounts and operations of the Corporation, the Operating Company and its consolidated subsidiaries, all of which are wholly-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3% interest in the Operating Company at September 30, 2017 and is the sole managing member of the Operating Company, which gives the Corporation exclusive and complete responsibility for the day-to-day management, authority to make decisions, and control of the Operating Company. Based on consolidation guidance effective for the Corporation as of January 1, 2016, the Corporation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Basis of Accounting The Condensed Consolidated Financial Statements have been prepared in accordance with GAAP.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s, the fair value of the Company’s interest rate swap agreements and the determination of any uncertain tax positions. Accordingly, actual results may differ from those estimates. Long-lived Asset Impairment We review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factors such as expected future operating income, trends and prospects, as well as the effects of demand, competition, and other factors. An impairment loss is measured as the amount by which the carrying amount of the asset or asset group exceeds the fair value of the asset or asset group. A significant judgement is made as to if and when impairment should be taken, if our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 as derived through our use of published commercial real estate market information. We determine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months ended September 30, 2017 we recorded impairment of $2,608 based on our consideration of the factors detailed above. In determining the fair value of the assets at the time of measurement, we utilized capitalization rates ranging from 7.25% to 12%, and a weighted average discount rate of 8%. The Company has reduced the carrying value of the impaired real estate assets to the estimated fair value as detailed below:
September 30, 2017
(in thousands)
Carrying Amount
Allocation of Impairment
Net Carrying Amount
Investments in rental property accounted for using the operating method, net of accumulated depreciation
$
16,159
$
(2,401
)
$
13,758
Intangible lease assets, net
1,263
(204
)
1,059
Leasing fees, net
123
(16
)
107
Intangible lease liabilities, net
(101
)
13
(88
)
$
17,444
$
(2,608
)
$
14,836
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ASC 840,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Rent Received in Advance Rent received in advance represents tenant payments received prior to its contractual due date and is included in Accounts payable and other liabilities on the Condensed Consolidated Balance Sheets. Rents received in advance was $6,845 and $7,566 at September 30, 2017 and December 31, 2016, respectively. 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05-40, Classification of Insurance Recoveries, Gain Contingencies. Non-controlling Interests Non-controlling interests represents the membership interests held in the Operating Company of 7.7% and 8.6% at September 30, 2017 and December 31, 2016, respectively, by third parties which are accounted for as a separate component of equity. The Company periodically adjusts the carrying value of non-controlling interests to reflect its share of the book value of the Operating Company. Such adjustments are recorded to Additional paid-in capital as a reallocation of Non-controlling interests in the accompanying Condensed Consolidated Statements of Stockholders’ Equity.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t September 30, 2017 and December 31, 2016 are as follows (see Note 10):
September 30, 2017
(in thousands)
Total
Level 1
Level 2
Level 3
Interest rate swaps, assets
$
7,493
$
-
$
7,493
$
-
Interest rate swap, liabilities
(7,119
)
-
(7,119
)
-
$
374
$
-
$
374
$
-
December 31, 2016
Total
Level 1
Level 2
Level 3
Interest rate swaps, assets
$
9,598
$
-
$
9,598
$
-
Interest rate swap, liabilities
(10,217
)
-
(10,217
)
-
$
(619
)
$
-
$
(619
)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are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London Interbank Offered Rat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September 30, 2017 and December 31, 2016,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The Company has estimated that the carrying amount reported on the Condensed Consolidated Balance Sheets for Cash and cash equivalents, Restricted cash, Tenant and other receivables, Notes receivable, and Accounts payable and other liabilities approximates their fair values due to their short 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air value of the Company’s Mortgage and notes payable, Unsecured term notes, net, and Unsecured revolver are estimated to be $914,270 and $873,026 at September 30, 2017 and December 31, 2016, respectively, as compared to the carrying amount of such debt of $910,072 and $869,524 on the Condensed Consolidated Balance Sheets at September 30, 2017 and December 31, 2016, respectively. As disclosed under the Long-lived Asset Impairment Charges section of Note 2, the Company’s non-recurring fair value measurements for the three months ended September 30, 2017 consisted of the fair value of impaired real estate assets that were determined using Level 3 inputs. The Company did not have any assets measured at fair value on a nonrecurring basis at December 31, 2016. Taxes Collected From Tenants and Remitted to Governmental Authorities Substantially all of the Company’s leases are triple-net, which provide that the lessees are responsible for the payment of all property operating expenses, including property taxes, maintenance and insurance. The Company records such expenses on a net basis. For the three months ended September 30, 2017 and 2016, the Company’s tenants, pursuant to their lease obligations, have made direct payment for property taxes to the taxing authorities of approximately $2,448 and $1,609, respectively. For the nine months ended September 30, 2017 and 2016, the Company’s tenants, pursuant to their lease obligations, have made direct payment for property taxes to the taxing authorities of approximately $13,405 and $11,176, respectively. In some situations, the Company may collect property taxes from its tenants and remit those taxes to governmental authorities. Taxes collected from tenants and remitted to governmental authorities are presented on a gross basis, where revenue of $608 and $551 is included in Operating expenses reimbursed from tenants and expense of $885 and $718 is included in Property and operating expenses in the accompanying Condensed Consolidated Statements of Income and Comprehensive Income (Loss) for the three months ended September 30, 2017 and 2016, respectively. Taxes collected from tenants were $1,787 and $1,379, while taxes remitted to governmental authorities were $2,084 and $1,442 for the nine months ended September 30, 2017 and 2016, respectively. Recently Adopted Accounting Standards In January 2017, the Financial Accounting Standards Boards (“FASB”) issued ASU 2017-01, Business Combinations (Topic 805): Clarifying the Definition of a Business Other Recently Issued Accounting Standards In November 2016, the FASB issued ASU 2016-18, Statement of Cash Flows—Restricted Cash. In August 2016, the FASB issued ASU 2016-15, Classification of Certain Cash Receipts and Cash Payments. In February 2016, the FASB issued ASU 2016-02, Leases (Topic 842), which supersedes the existing guidance for lease accounting, Leases (Topic 840). ASU 2016-02 requires lessees to recognize a right-of-use asset and a corresponding lease liability,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The Company does not have any material leases where the Company is the lessee. Under the new pronouncement, lessor accounting will be largely unchanged from existing GAAP. However, there are certain changes, including 1) accounting for non-lease components of leases and 2) lease classification tests. In adopting the new guidance, companies are required to recognize and measure leases at the beginning of the earliest period presented using a modified retrospective approach. The amendments are effective January 1, 2019, with early adoption permitted. The Company is continuing to evaluate the impact that adoption of this guidance will have on its Condensed Consolidated Financial Statements and footnote disclosures until the guidance becomes effective. In May 2014, the FASB issued ASU 2014-09, Revenue from Contracts with Customers (Topic 606) Revenue from Contracts with Customers (Topic 606): Deferral of the Effective Date, Revenue from Contracts with Customers, In February 2017, the FASB issued ASU 2017-05, Other Income-Gains and Losses from the Derecognition of Nonfinancial Assets. </t>
  </si>
  <si>
    <t>Related-Party Transactions</t>
  </si>
  <si>
    <t>Related Party Transactions [Abstract]</t>
  </si>
  <si>
    <t>Related Party Transactions</t>
  </si>
  <si>
    <t>3. Related-Party Transactions Property Management Agreement The Corporation and the Operating Company have entered into a property management agreement (the “Property Management Agreement”) with the Manager, a related party in which certain officers and directors of the Corporation have either a direct or indirect ownership interest. Under the terms of the Property Management Agreement, the Manager manages and coordinates certain aspects of the leasing of the Company’s rental property. In exchange for various services provided under the Property Management Agreement, the Manager is compensated as outlined in the agreement. In addition, the Manager may also provide, but is not obligated to provide, short-term financing to, or guarantees for, the Operating Company. In exchange for these services, the Manager is entitled to receive an interest rate of up to the prime rate plus 1.00% in exchange for any advances to the Operating Company, and 0.05% for guaranteeing recourse carve-outs on financing arrangements. No such advances or guarantees were outstanding or made during the nine months ended September 30, 2017 and 2016, respectively. The initial term of the Property Management Agreement is effective through December 31, 2017, after which it automatically renews for successive one year periods, unless either party provides written notice of termination in accordance with the Property Management Agreement. The Corporation’s Independent Directors Committee (“IDC”) has approved the renewal of the Property Management Agreement through December 31, 2018. If the Corporation terminates the Property Management Agreement prior to any renewal term or the IDC terminates the agreement within 30 days following a change in control of the Manager (as defined in Property Management Agreement), the Corporation will be required to pay to the Manager a termination fee equal to three times the Management Fees, as defined in the Property Management Agreement, to which the Manager was entitled during the 12 month period immediately preceding the date of such termination. Although not terminable as of September 30, 2017, if the Property Management Agreement had been terminated at September 30, 2017 subject to the conditions noted above, the termination fee would have been $14,121. Asset Management Agreement The Corporation and the Operating Company have entered into an asset management agreement (the “Asset Management Agreement”) with the Asset Manager, a wholly-owned subsidiary of the Manager, and therefore a related party in which certain officers and directors of the Company have an indirect ownership interest. Under the terms of the Asset Management Agreement, the Asset Manager is responsible for, among other things, the Corporation’s acquisition, initial leasing, and disposition strategies, financing activities, and providing support to the IDC for its valuation functions and other duties. The Asset Manager also designates two individuals to serve on the Board of Directors of the Corporation. Under the terms of the Asset Management Agreement, the Asset Manager receives an annual asset management fee (“Asset Management Fee”) equal to 1% of the aggregate value of the Corporation’s common stock, based on the Determined Share Value (as defined in Note 13) as determined by the IDC each quarter, on a fully diluted basis as if all interests in the Operating Company had been converted into shares of the Corporation’s common stock. Through December 31, 2017, compensation to the Asset Manager for any quarter will be deferred in whole or in part at any time during a rolling 12 month period when cumulative distributions are below $3.50 per share. Any deferred compensation under the Asset Management Agreement will accrue interest at the rate of 7% per annum until paid and will be paid from available funds after cumulative 12 month distributions equal $3.50 per share. No compensation to the Asset Manager was deferred during the nine months ended September 30, 2017 and 2016. In addition, the Company pays the Asset Manager, or its designee, a marketing fee equal to 0.5% of all contributions of cash or property to the Corporation or the Operating Company, excluding reinvestments of distributions pursuant to the Distribution Reinvestment Plan (See Note 13), as compensation for its internal and third party offering and marketing costs and expenses. The Asset Manager has the responsibility to cover offering, marketing, and brokerage expenses associated with investor related matters of the Corporation and Operating Company. The Asset Management Agreement includes various other fees paid to the Asset Manager in exchange for services provided under the agreement, as noted in the table below. The initial term of the Asset Management Agreement is effective through December 31, 2017, after which it automatically renews for successive one year periods, unless either party provides written notice of termination in accordance with the Asset Management Agreement. The IDC has approved the renewal of the agreement through December 31, 2018. If the Corporation terminates the agreement prior to any renewal term or the IDC terminates the agreement within thirty days following a change in control of the Asset Manager (as defined in the Asset Management Agreement), the Corporation will be required to pay to the Asset Manager a termination fee equal to three times the Asset Management Fee to which the Asset Manager was entitled during the 12 month period immediately preceding the date of such termination. Although not terminable as of September 30, 2017, if the Asset Management Agreement had been terminated at September 30, 2017 subject to the conditions noted above, the termination fee would have been $41,552. Total fees incurred under the Property Management Agreement and Asset Management Agreement for the three and nine months ended September 30, 2017 and 2016 are as follows:
For the three months ended
For the nine months ended
(in thousands)
September 30,
September 30,
Type of Fee
Financial Statement Presentation
2017
2016
2017
2016
Asset management fee
Asset management fees
$
3,844
$
2,789
$
10,666
$
7,770
Property management fee
Property management fees
1,249
1,010
3,635
2,868
Total management fee expense
5,093
3,799
14,301
10,638
Marketing fee
Additional paid-in capital
342
318
1,144
976
Acquisition fee
Capitalized as a component of assets acquired in 2017 (See Note 4) and included as acquisition expenses in 2016
1,591
1,354
3,520
3,810
Leasing fee
Leasing fees, net
801
797
2,597
2,827
Disposition fee
Gain on sale of real estate
219
23
522
61
Total management fees
$
8,046
$
6,291
$
22,084
$
18,312
Included in management fees are $1,688 and $364 of unpaid fees recorded in Due to related parties on the Condensed Consolidated Balance Sheets at September 30, 2017 and December 31, 2016, respectively. All fees related to the Property Management Agreement and the Asset Management Agreement are paid for in cash within the Company’s normal payment cycle for vendors. Legal Services The Company retains the legal services of Vaisey Nicholson &amp; Nearpass, PLLC (“VNN”), formerly a related party. One former minority partner of VNN is an immediate family member to a member of the management of the Company and an indirect minority owner of the Manager. Beginning January 2017, the family member was no longer an owner or partner of VNN and therefore, prospectively, VNN will no longer be deemed a related party. Legal services obtained from VNN are mainly for acquisition and disposition of real estate related matters, as well as general counsel regarding property management and financing. The IDC has reviewed the billings and other aspects of the relationship between VNN and the Company. The Company utilizes the services of other outside legal counsel as well. These fees are paid for in cash within the Company’s normal payment cycle for vendor payments. Included in these expenses are $527 of unpaid fees recorded in Accounts payable and other liabilities at September 30, 2016. The following table details the type of legal fees incurred from VNN for the three and nine months ended September 30, 2016:
(in thousands)
Financial Statement
For the three months ended
For the nine months ended
Type of Fee
Presentation
September 30, 2016
September 30, 2016
Legal services – general
General and administrative
$
107
$
276
Organization costs
General and administrative
4
18
111
294
Finance related
Debt issuance costs (a)
47
94
Acquisition related fees
Acquisition expenses
89
1,756
Property disposition related
Gain on sale of real estate
34
34
Legal services - tenant related
Property and operating expenses
28
40
Total related party legal expenses
$
309
$
2,218
(a)
Amounts are recorded within Debt issuance costs – unsecured revolver, net, Mortgage and notes payable, net, and Unsecured term notes, net, on the accompanying Condensed Consolidated Balance Sheets.</t>
  </si>
  <si>
    <t>Acquisitions</t>
  </si>
  <si>
    <t>Business Combinations [Abstract]</t>
  </si>
  <si>
    <t>4. Acquisitions The Company closed on the following acquisitions during the nine months ended September 30, 2017:
(in thousands, except number of properties)
Date
Tenant Type
Number of Properties
Real Estate Acquisition Price
January 18, 2017
Retail
1
$
2,520
March 1, 2017
Retail
9
87,196
April 28, 2017
Retail
25
48,898
June 2, 2017
Retail
2
13,300
June 15, 2017
Retail
2
2,700
June 30, 2017
Industrial
2
12,250
June 30, 2017
Office
7
25,989
July 7, 2017
Office
1
32,210
August 4, 2017
Healthcare
3
11,732
August 31, 2017
Healthcare
3
16,700
August 31, 2017
Industrial
2
6,148
September 13, 2017
Retail
5
4,994
September 29, 2017
Industrial/Retail
7
30,012
September 29, 2017
Industrial
1
57,372
70
$
352,021
(a)
(a)
Acquisition price does not include acquisition costs of $6,583 capitalized in accordance with the adoption of ASU 2017-01 (see Note 2). The Company closed on the following acquisitions during the nine months ended September 30, 2016:
(in thousands, except number of properties)
Date
Tenant Type
Number of Properties
Real Estate Acquisition Price
January 25, 2016
Retail
3
$
13,376
February 1, 2016
Retail
1
27,000
March 24, 2016
Industrial
1
15,650
April 7, 2016
Office
2
17,115
April 25, 2016
Office
2
54,600
May 9, 2016
Retail
5
42,390
May 12, 2016
Office
1
4,500
May 20, 2016
Retail
19
36,843
May 25, 2016
Healthcare
(b)
5,624
June 30, 2016
Retail
7
28,477
July 15, 2016
Healthcare
2
26,700
August 12, 2016
Other
3
12,399
September 14, 2016
Office
1
14,000
September 29, 2016
Retail
24
82,338
71
$
381,012
(b)
Acquisition of capital expansion of existing property. The Company allocated the purchase price of these properties to the relative fair value of the real estate assets acquired and liabilities assumed. The following table summarizes the purchase price allocation for acquisitions completed during the nine months ended September 30, 2017 and 2016, discussed above, excluding non-real estate liabilities assumed of $1,000 during the three and nine months ended September 30, 2017:
September 30,
September 30,
(in thousands)
2017
2016
Land
$
18,499
$
63,918
Land improvements
28,463
28,250
Buildings and other improvements
279,110
251,861
Equipment
508
-
Acquired in-place leases (c)
37,110
38,456
Acquired above-market leases (d)
13,229
16,090
Acquired below-market leases (e)
(21,861
)
(18,107
)
Direct financing
3,546
544
$
358,604
$
381,012
(c)
The weighted average amortization period for acquired in-place leases is 17 and 18 years for acquisitions completed during the nine months ended September 30, 2017 and 2016, respectively.
(d)
The weighted average amortization period for acquired above-market leases is 17 and 18 years for acquisitions completed during the nine months ended September 30, 2017 and 2016, respectively.
(e)
The weighted average amortization period for acquired below-market leases is 17 and 18 years for acquisitions completed during the nine months ended September 30, 2017 and 2016, respectively. The above acquisitions were funded using a combination of available cash on hand and proceeds from the Company’s unsecured revolving line of credit. All of the acquisitions closed during the nine months ended September 30, 2017 qualified as asset acquisitions and, as such, acquisition costs were capitalized in accordance with ASU 2017-01. In conjunction with the acquisitions closed during the nine months ended September 30, 2016, expenses of $2,233 and $7,614 for the three and nine months ended September 30, 2016 were incurred and included in Acquisition expenses in the accompanying Condensed Consolidated Statements of Income and Comprehensive Income (Loss). From the date of acquisition through September 30, 2016, the Company recorded revenues of $5,173 and $8,515 for the three and nine months ended September 30, 2016, respectively, related to the properties acquired and accounted for as business combinations, and recognized net income of $2,655 and $5,204 for the three and nine months ended September 30, 2016, excluding the impact of one-time acquisition expenses from the date of acquisition through September 30, 2016. Subsequent to September 30, 2017, the Company closed on the following acquisitions (see Note 17):
(in thousands, except number of properties)
Date
Property Type
Number of Properties
Acquisition Price
October 13, 2017
Healthcare
1
$
10,000
November 1, 2017
Other
4
15,693
(f)
5
$
25,693
(f)
The acquisition was conducted with a related party. The fees required under the Asset Management Agreement (see Note 3) were waived by the Asset Manager. The Company has not completed the allocation of the acquisition date relative fair values for the properties acquired subsequent to September 30, 2017; however, it expects the acquisitions to qualify as asset acquisitions and that the purchase price of these properties will primarily be allocated to land, land improvements, building and acquired lease intangibles. Condensed Pro Forma Financial Information The results of operations, excluding the impact of one-time acquisition costs, of the acquisitions accounted for as business combinations, for which financial information was available, are included in the following condensed pro forma financial information as if these acquisitions had been completed as of the beginning of the comparable prior annual period prior to the acquisition date. The following condensed pro forma financial information is presented as if the 2016 acquisitions were completed as of January 1, 2015. Pro forma financial information is not presented for the 2017 acquisitions based on their qualification as asset acquisitions in accordance with ASU 2017-01. These pro forma results are for comparative purposes only and are not necessarily indicative of what the Company’s actual results of operations would have been had the acquisitions occurred at the beginning of the periods presented, nor are they necessarily indicative of future operating results. The condensed pro forma financial information are as follows for the three and nine months ended September 30, 2016:
For the three months ended
For the nine months ended
(in thousands)
September 30, 2016
September 30, 2016
Revenues
$
39,290
$
117,175
Net income
18,394
38,088</t>
  </si>
  <si>
    <t>Sale of Real Estate</t>
  </si>
  <si>
    <t>Real Estate [Abstract]</t>
  </si>
  <si>
    <t>5. Sale of Real Estate The Company closed on the following sales of real estate, none of which qualified as discontinued operations, during the three and nine months ended September 30, 2017 and 2016:
For the three months ended
For the nine months ended
September 30,
September 30,
(in thousands, except number of properties)
2017
2016
2017
2016
Number of properties disposed
4
2
10
4
Aggregate sale price
$
27,725
$
12,345
$
58,170
$
16,095
Aggregate carrying value
22,335
9,163
44,984
11,519
Additional sales expenses
1,338
199
2,854
487
Gain on sale of real estate
4,052
2,983
10,332
4,089</t>
  </si>
  <si>
    <t>Investment in Rental Property and Lease Arrangements</t>
  </si>
  <si>
    <t>Leases [Abstract]</t>
  </si>
  <si>
    <t xml:space="preserve">6. Investment in Rental Property and Lease Arrangements The Company generally leases its investment rental property to established tenants. At September 30, 2017, the Company had 462 real estate properties which were leased under leases that have been classified as operating leases and 15 that have been classified as direct financing leases. Of the 15 leases classified as direct financing leases, five include land portions which are accounted for as operating leases (see Revenue Recognition Leases Investment in Rental Property – Accounted for Using the Operating Method Rental property subject to non-cancelable operating leases with tenants are as follows at September 30, 2017 and December 31, 2016:
September 30,
December 31,
(in thousands)
2017
2016
Land
$
300,633
$
288,276
Land improvements
185,776
162,341
Buildings
1,530,429
1,283,322
Tenant improvements
9,656
8,665
Equipment
519
799
2,027,013
1,743,403
Less accumulated depreciation
(135,305
)
(105,703
)
$
1,891,708
$
1,637,700
Depreciation expense on investment in rental property was $12,600 and $9,796 for the three months ended September 30, 2017 and 2016, respectively, and $36,455 and $27,323 for the nine months ended September 30, 2017 and 2016, respectively. Estimated minimum future rental receipts required under non-cancelable operating leases with tenants at September 30, 2017 are as follows:
(in thousands)
Remainder of 2017
$
40,732
2018
165,923
2019
169,255
2020
171,908
2021
174,168
Thereafter
1,778,342
$
2,500,328
Since lease renewal periods are exercisable at the option of the tenant, the above amounts only include future minimum lease payments due during the initial lease terms. In addition, such amounts exclude any potential variable rent increases that are based on the consumer price index or future contingent rents which may be received under the leases based on a percentage of the tenant’s gross sales. Investment in Rental Property – Accounted for Using the Direct Financing Method The Company’s net investment in direct financing leases is as follows at September 30, 2017 and December 31, 2016:
September 30,
December 31,
(in thousands)
2017
2016
Minimum lease payments to be received
$
78,837
$
90,447
Estimated unguaranteed residual values
19,758
22,335
Less unearned revenue
(56,983
)
(65,511
)
Net investment in direct financing leases
$
41,612
$
47,271
Minimum future rental receipts required under non-cancelable direct financing leases with tenants at September 30, 2017 are as follows:
(in thousands)
Remainder of 2017
$
947
2018
3,857
2019
3,931
2020
4,037
2021
4,126
Thereafter
61,939
$
78,837
The above rental receipts do not include future minimum lease payments for renewal periods, potential variable consumer price index rent increases or contingent rental payments that may become due in future periods. </t>
  </si>
  <si>
    <t>Intangible Assets And Liabilities</t>
  </si>
  <si>
    <t>Goodwill And Intangible Assets Disclosure [Abstract]</t>
  </si>
  <si>
    <t>Intangible Assets and Liabilities</t>
  </si>
  <si>
    <t>7. Intangible Assets and Liabilities The following is a summary of intangible assets and liabilities and related accumulated amortization at September 30, 2017 and December 31, 2016:
September 30,
December 31,
(in thousands)
2017
2016
Lease intangibles:
Acquired above-market leases
$
57,922
$
45,490
Less accumulated amortization
(8,047
)
(4,940
)
Acquired above-market leases, net
49,875
40,550
Acquired in-place leases
177,044
141,676
Less accumulated amortization
(21,450
)
(14,105
)
Acquired in-place leases, net
155,594
127,571
Total intangible lease assets, net
$
205,469
$
168,121
Acquired below-market leases
$
75,038
$
54,062
Less accumulated amortization
(8,735
)
(6,191
)
Intangible lease liabilities, net
$
66,303
$
47,871
Leasing fees
$
15,543
$
13,279
Less accumulated amortization
(2,497
)
(1,950
)
Leasing fees, net
$
13,046
$
11,329
Amortization expense for acquired in-place leases and fees was $3,043 and $2,318 for the three months ended September 30, 2017 and 2016, respectively and $8,514 and $5,950 for the nine months ended September 30, 2017 and 2016, respectively. Amortization of acquired above-market and below-market leases, net, was a (decrease) increase in rental income of $(99) and $100 for the three months ended September 30, 2017 and 2016, respectively, and $(487) and $373 for the nine months ended September 30, 2017 and 2016, respectively. Estimated future amortization of intangible assets and liabilities at September 30, 2017 is as follows:
(in thousands)
Remainder of 2017
$
3,273
2018
12,224
2019
11,439
2020
11,330
2021
11,278
Thereafter
102,667
$
152,211</t>
  </si>
  <si>
    <t>Unsecured Credit Agreements</t>
  </si>
  <si>
    <t>Debt Disclosure [Abstract]</t>
  </si>
  <si>
    <t>8. Unsecured Credit Agreements 2017 On June 23, 2017, the Corporation and the Operating Company entered into an $800,000 unsecured Revolving Credit and Term Loan Agreement (“Credit Agreement”) with Manufacturers &amp; Traders Trust Company (“M&amp;T Bank”), as Administrative Agent, four participating banks as Joint Lead Arrangers and Joint Bookrunners, four participating banks as Co-Syndication Agents, and four participating banks, as Co-Documentation Agents. The Credit Agreement consists of a $400,000 senior unsecured revolving credit facility (“Revolver”), a $250,000 senior unsecured delayed draw term loan (“5.5-Year Term Loan”), and a $150,000 senior unsecured delayed draw term loan (“7-Year Term Loan”). The Credit Agreement provides an accordion feature for up to a total of $1,000,000. The Revolver includes a $35,000 sublimit for swingline loans and $20,000 available for issuance of letters of credit. Proceeds from the Company’s borrowings under the Credit Agreement were used to repay the Company’s existing unsecured revolving credit facility and term notes with M&amp;T and Regions Bank for $5,000 and $100,000, respectively, the Company’s existing unsecured term note with Regions Bank for $185,000, and $50,000 of the Company’s unsecured term note with SunTrust Bank. The Revolver has an initial maturity date of January 2022 and provides for one five month extension, at the election of the Company, subject to certain conditions set forth in the agreement and payment of a 0.0625% fee on the revolving commitments. Borrowings on the Revolver bear interest at variable rates based on LIBOR plus a margin based on the Operating Company’s investment grade credit rating ranging between 0.825% and 1.55% per annum. The initial applicable facility fee on the Revolver is 0.25% per annum. The 5.5-Year Term Loan provides for up to three delayed draws from inception through June 2018 at the request of the Company. Borrowings under the 5.5-Year Term Loan bear interest at variable rates based on LIBOR plus a margin based on the Operating Company’s credit rating ranging between 0.90% and 1.75% per annum through the maturity date of January 2023. The 7-Year Term Loan provides for up to three delayed draws from inception through June 2018 at the request of the Company. Borrowings under the 7-Year Term Loan bear interest at variable rates based on LIBOR plus a margin based on the Operating Company’s credit rating ranging between 1.50% and 2.45% through the maturity date of June 2024. Based on the Operating Company’s current credit rating of Baa3, the applicable margin under the Revolver, 5.5-Year Term Loan, and 7-Year Term Loan are 1.20%, 1.35% and 1.90%, respectively. The 5.5-Year Term Loan and 7-Year Term Loan are both subject to a fee of 0.25% per annum on the amount of the commitments, reduced by the amount of term loans outstanding under the applicable loan. The Company is subject to various financial and nonfinancial covenants under the Credit Agreement. 2015 Unsecured Term Loan Agreement On June 23, 2017, the Company amended and restated the Term Loan Agreement by and among the Company, the Operating Company, as the borrower, SunTrust Bank, as Administrative Agent, and the lenders party thereto (as amended and restated, the “Restated Term Loan Agreement”). The Restated Term Loan Agreement amended certain terms, conditions, covenants, and other provisions to align them with those included in the Credit Agreement described above. The Restated Term Loan Agreement has an initial maturity date of February 2019 and provides for two one year extension options, at the election of the Company, subject to compliance with all covenants and the payment of a 0.01% fee. Borrowings under the Restated Term Loan Agreement bear interest at variable rates based on the one month LIBOR plus a margin based on the Operating Company’s investment grade credit rating ranging between 0.90% and 1.75%. Based on the Operating Company’s current credit rating of Baa3, the applicable margin under the Restated Term Loan Agreement is 1.40%. 2017 Senior Notes In January 2017, the Company commenced a private offering of unsecured, fixed rate, guaranteed senior promissory notes (“Senior Notes”). On March 16, 2017, the Company entered into a Note and Guaranty Agreement with each of the purchasers of the Senior Notes. On April 18, 2017, the Company closed the offering and issued the Senior Notes for an aggregate principal amount of $150,000. The Senior Notes were issued by the Operating Company and guaranteed by the Corporation. The Senior Notes were issued at par, bear interest at a rate of 4.84% per annum (priced at 240 basis points above the 10 year U.S. Treasury yield at the time of pricing), and have a 10 year maturity, maturing on April 18, 2027. J.P. Morgan Securities, LLC and Wells Fargo Securities, LLC served as the joint placement agents. The following table summarizes the Company’s unsecured credit agreements:
Outstanding Balance
September 30,
December 31,
Interest
Maturity
(in thousands, except interest rates)
2017
2016
Rate (d)
Date
2015 Unsecured Term Loan Agreement (a)
$
325,000
$
375,000
1 month LIBOR + 1.40%
Feb. 2019
2017 Unsecured Revolving Credit and Term Loan Agreement (a)
Revolver (f)
126,500
-
1 month LIBOR + 1.20%
Jan. 2022
5.5-Year term loan
250,000
-
1 month LIBOR + 1.35%
Jan. 2023
7-Year term loan
-
-
1 month LIBOR + 1.90%
June 2024
376,500
-
2017 Senior Notes (a)
150,000
-
4.84%
Apr. 2027
2012 Unsecured Credit Agreement (a)
Term note
-
50,000
3 month LIBOR + 1.45%
June 2017
Term note
-
50,000
1 month LIBOR + 1.45%
June 2017
Revolver (b)
-
102,000
1 month LIBOR + 1.45%
June 2017
-
202,000
2013 Unsecured Credit Agreement (a)
-
185,000
1 month LIBOR + 1.75% to 2.50% (e)
Oct. 2018
Total
851,500
762,000
Debt issuance costs, net (c)
(3,093
)
(2,109
)
$
848,407
$
759,891
(a)
The Company believes it was in compliance with all financial covenants for all periods presented.
(b)
At December 31, 2016, $273,200 of the revolving credit facility’s $300,000 capacity was available, due to a borrowing base limitation.
(c)
Amounts presented include debt issuance costs, net, related to the unsecured term notes only.
(d)
At September 30, 2017 and December 31, 2016, the one month LIBOR rate was 1.23% and 0.62%, respectively. At December 31, 2016, the three month LIBOR was 0.93%.
(e)
The margin is based on the Company’s overall leverage ratio and was 1.75% at December 31, 2016.
(f)
At September 30, 2017 the Company had an outstanding balance of $28,000 on the swingline loan feature of the Revolver, due within five business days. On October 4, 2017 the balance became a part of the Revolver and therefore matures January 2022. At September 30, 2017 and December 31, 2016, the weighted average interest rate on all outstanding borrowings was 2.96% and 2.14%, respectively. Debt issuance costs were amortized and recorded as interest expense in the accompanying Condensed Consolidated Statements of Income and Comprehensive Income (Loss) of $486 and $403 for the three months ended September 30, 2017 and 2016, respectively, and $1,343 and $1,279 for the nine months ended September 30, 2017 and 2016, respectively. For the nine months ended September 30, 2017, the Company paid $8,344 in debt issuance costs associated with the Senior Notes, the Credit Agreement with M&amp;T as Administrative Agent, and the Amended and Restated Term Loan Agreement with SunTrust Bank. For each separate debt instrument, on a lender by lender basis, in accordance with ASC 470-50, Debt Modifications and Extinguishment</t>
  </si>
  <si>
    <t>Mortgages and Notes Payable</t>
  </si>
  <si>
    <t>9. Mortgages and Notes Payable The Company’s mortgages and notes payable consist of the following at September 30, 2017 and December 31, 2016:
(in thousands, except interest rates)
Origination Date
Maturity Date
September 30,
December 31,
Lender
(Month/Year)
(Month/Year)
Interest Rate
2017
2016
(1)
M&amp;T Bank
Dec-10
Apr-20
1 month LIBOR+1.90%
$
-
$
21,335
(b) (f) (g)
(2)
Sun Life
Mar-12
Oct-21
5.13%
11,763
12,036
(b) (i)
(3)
Aegon
Apr-12
Oct-23
6.38%
9,330
9,804
(b) (j)
(4)
Legg Mason Mortgage Capital Corporation
Aug-10
Aug-22
7.06%
5,900
6,538
(b) (e)
(5)
Columbian Mutual Life Insurance Company
Aug-10
Sep-25
7.00%
1,510
1,538
(b) (c) (d)
(6)
Symetra Financial
Mar-11
Apr-31
6.34%
1,015
1,036
(a) (b)
(7)
Note holders
Dec-08
Dec-23
6.25%
750
750
(d)
(8)
Standard Insurance Co.
Jul-10
Aug-30
6.75%
585
597
(b) (c) (d) (h)
(9)
Siemens Financial Services, Inc.
Sep-10
Sep- 20
5.47%
5,869
6,010
(a) (b)
(10)
Standard Insurance Co.
Apr-09
May-34
6.88%
1,827
1,870
(b) (c) (h)
(11)
Wells Fargo Bank, N.A.
May-07
Jun-17
6.69%
-
1,694
(a) (b)
(12)
Standard Insurance Co.
May-09
Jun-34
6.88%
1,312
1,342
(b) (c) (h) (l)
(13)
Standard Insurance Co.
Mar-10
Apr-31
7.00%
-
1,058
(b) (c) (d) (h)
(14)
Standard Insurance Co.
Mar-10
Apr-31
7.00%
-
844
(b) (c) (d) (h)
(15)
Columbus Life Insurance
Feb-13
Jan-26
4.65%
-
9,400
(b) (k)
(16)
Athene Annuity &amp; Life Co.
Feb-12
Feb-17
3.76%
-
12,701
(b)
(17)
PNC Bank
Oct-16
Nov-26
3.62%
18,711
18,971
(b) (c)
58,572
107,524
Debt issuance costs, net
(689
)
(838
)
$
57,883
$
106,686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Company entered into an interest rate swap agreement in connection with this mortgage note or note payable, as further described in Note 10. At the time the mortgage was paid in full, the related interest rate swap agreement was terminated.
(g)
M&amp;T’s participation in the New York State Energy Research and Development Authority program results in a blended interest rate of one month LIBOR plus 1.64% for the term of this mortgage note payable.
(h)
The interest rate represents the initial interest rate on the respective notes. The interest rate will be adjusted at Standard Insurance’s discretion at certain times throughout the term of the note, ranging from 59 to 239 months, and the monthly installments will be adjusted accordingly. At the time Standard Insurance may adjust the interest rate for notes payable, the Company has the right to prepay the note without penalty.
( i )
Mortgage was assumed in March 2012 as part of an UPREIT transaction. The debt was marked to market at the time of the assumption.
(j)
Mortgage was assumed in April 2012 as part of the acquisition of the related property. The debt was marked to market at the time of the assumption.
(k)
Mortgage was assumed in December 2013 as part of the acquisition of the related property. The debt was marked to market at the time of the assumption.
(l)
Subsequent to September 30, 2017, the note was paid in full. At September 30, 2017, investment in rental property of $91,326 is pledged as collateral against the Company’s mortgages and notes payable. The Company extinguished six and four mortgages totaling $46,804 and $8,199, during the nine months ended September 30, 2017 and the year ended December 31, 2016, respectively. For the three months ended September 30, 2017 and 2016, the cost of extinguishment for the mortgages was $1,404 and $52, respectively. For the nine months ended September 30, 2017 and 2016, the cost of extinguishment for the mortgages was $1,464 and $105, respectively. Estimated future principal payments to be made under the above mortgage and note payable agreements, and the Company’s unsecured credit agreements (see Note 8) at September 30, 2017 are as follows:
(in thousands)
Remainder of 2017
$
28,677
2018
2,829
2019
328,034
2020
8,449
2021
13,305
Thereafter
528,778
$
910,072
Certain of the Company’s mortgage and note payable agreements provide for prepayment fees and can be terminated under certain events of default as defined under the related agreements which are not reflected as part of the table above.</t>
  </si>
  <si>
    <t>Interest Rate Swaps</t>
  </si>
  <si>
    <t>Derivative Instruments And Hedging Activities Disclosure [Abstract]</t>
  </si>
  <si>
    <t xml:space="preserve">10. Interest Rate Swaps Interest rate swaps were entered into with certain financial institutions in order to mitigate the impact of interest rate variability over the term of the related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 rate borrowings. The following is a summary of the Company’s outstanding interest rate swap agreements at September 30, 2017:
(in thousands, except interest rates)
Counterparty
Maturity Date
Fixed Rate
Variable Rate Index
Notional Amount
Fair Value
Bank of America, N.A.
November 2023
2.80%
LIBOR 1 month
$
25,000
$
(1,177
)
Bank of Montreal
July 2024
1.16%
LIBOR 1 month
40,000
2,147
Bank of Montreal
January 2025
1.91%
LIBOR 1 month
25,000
193
Bank of Montreal
July 2025
2.32%
LIBOR 1 month
25,000
(490
)
Bank of Montreal
January 2026
1.92%
LIBOR 1 month
25,000
297
Bank of Montreal
January 2026
2.05%
LIBOR 1 month
40,000
84
Bank of Montreal
December 2026
2.33%
LIBOR 1 month
10,000
(175
)
Capital One, N.A.
December 2021
1.05%
LIBOR 1 month
15,000
487
Capital One, N.A.
December 2024
1.58%
LIBOR 1 month
15,000
459
Capital One, N.A.
January 2026
2.08%
LIBOR 1 month
35,000
39
Capital One, N.A.
July 2026
1.32%
LIBOR 1 month
35,000
2,289
M&amp;T Bank
September 2022
2.83%
LIBOR 1 month
25,000
(1,150
)
M&amp;T Bank
November 2023
2.65%
LIBOR 1 month
25,000
(1,023
)
Regions Bank
March 2018
1.77%
LIBOR 1 month
25,000
(46
)
Regions Bank
March 2019
1.91%
LIBOR 3 month
25,000
(106
)
Regions Bank
May 2020
2.12%
LIBOR 1 month
50,000
(562
)
Regions Bank
March 2022
2.43%
LIBOR 3 month
25,000
(550
)
Regions Bank
December 2023
1.18%
LIBOR 1 month
25,000
1,178
SunTrust Bank
April 2024
1.99%
LIBOR 1 month
25,000
(63
)
SunTrust Bank
April 2025
2.20%
LIBOR 1 month
25,000
(332
)
SunTrust Bank
July 2025
1.99%
LIBOR 1 month
25,000
72
SunTrust Bank
January 2026
1.93%
LIBOR 1 month
25,000
248
Wells Fargo Bank, N.A.
February 2021
2.39%
LIBOR 1 month
35,000
(739
)
Wells Fargo Bank, N.A.
October 2024
2.72%
LIBOR 1 month
15,000
(706
)
$
640,000
$
374
The fair value of the interest rate swaps are reported on the Condensed Consolidated Balance Sheets at September 30, 2017 and December 31, 2016 as follows:
September 30,
December 31,
(in thousands)
2017
2016
Interest rate swaps, asset
$
7,493
$
9,598
Interest rate swaps, liability
(7,119
)
(10,217
)
Interest rate swap
$
374
$
(619
) The total loss recognized, and the location of the loss in the accompanying Condensed Consolidated Statements of Income and Comprehensive Income (Loss), from converting from variable rates to fixed rates under these agreements is as follows for the three months ended September 30, 2017 and 2016:
Effective Portion
Ineffective Portion
(in thousands)
Location of Loss Reclassified from Accumulated Other Comprehensive Income into Income
Amount of Loss Reclassified from Accumulated Other Comprehensive Income into Income
Location of Loss Recognized in Income on Derivatives
Amount of Gain Recognized in Income on Derivatives
Interest rate swaps
2017
Interest expense
$
448
Interest expense
$
-
2016
Interest expense
2,426
Interest expense
(2,991
) The total loss recognized, and the location of the loss in the accompanying Condensed Consolidated Statements of Income and Comprehensive Income (Loss), from converting from variable rates to fixed rates under these agreements is as follows for the nine months ended September 30, 2017 and 2016:
Effective Portion
Ineffective Portion
(in thousands)
Location of Loss Reclassified from Accumulated Other Comprehensive Income into Income
Amount of Loss Reclassified from Accumulated Other Comprehensive Income into Income
Location of Loss Recognized in Income on Derivatives
Amount of Loss Recognized in Income on Derivatives
Interest rate swaps
2017
Interest expense
$
3,152
Interest expense
$
332
2016
Interest expense
7,030
Interest expense
2,219
Ineffectiveness of $2,219 for the nine months ended September 30, 2017 was attributable to inconsistencies in certain terms between the interest rate swaps and the credit agreements. The interest rate swaps continued to qualify for hedge accounting, with the effective portion of mark-to-market adjustments included in Accumulated other comprehensive income. During the fourth quarter of 2016, the Company amended the terms of the credit agreements, thereby reversing the impact of the ineffectiveness and rendering a $0 full year 2016 impact to the Condensed Consolidated Statement of Income and Comprehensive Income (Loss). Amounts related to the interest rate swaps expected to be reclassified out of Accumulated other comprehensive income to Interest expense during the next twelve months are estimated to be $3,460. The Company is exposed to credit risk in the event of non-performance by the counterparties of the swaps. The Company minimizes this risk exposure by limiting counterparties to major banks who meet established credit and capital guidelines. </t>
  </si>
  <si>
    <t>Noncontrolling Interest</t>
  </si>
  <si>
    <t>Noncontrolling Interest [Abstract]</t>
  </si>
  <si>
    <t>Non-Controlling Interests</t>
  </si>
  <si>
    <t xml:space="preserve">11. Non-Controlling Interests Under the Company’s UPREIT structure, entities and individuals can contribute their properties to the Operating Company in exchange for membership interests in the Operating Company. Properties contributed as part of UPREIT transactions during the nine months ended September 30, 2017 and 2016 were valued at $8,278 and $7,190, respectively, which represents the estimated fair value of the properties contributed, less any assumed debt. The Company recognized rental income related to UPREIT transactions in the amount of $3,539 and $3,025 for the three months ended September 30, 2017 and 2016, respectively. The Company recognized rental income related to UPREIT transactions in the amount of $9,503 and $8,754 for the nine months ended September 30, 2017 and 2016, respectively. </t>
  </si>
  <si>
    <t>Credit Risk Concentrations</t>
  </si>
  <si>
    <t>Risks And Uncertainties [Abstract]</t>
  </si>
  <si>
    <t xml:space="preserve">12. Credit Risk Concentrations The Company maintained bank balances that, at times, exceeded the federally insured limit during the nine months ended September 30, 2017. The Company has not experienced losses relating to these deposits and management does not believe that the Company is exposed to any significant credit risk with respect to these amounts. The Company’s rental property is managed by the Manager and the Asset Manager as described in Note 3. Management fees and expense reimbursements paid to the Manager and Asset Manager represent 21% and 26% of the Company’s total operating expenses for the three months ended September 30, 2017 and 2016, and 21% and 25% of the Company’s total operating expenses for the nine months ended September 30, 2017 and 2016, respectively. </t>
  </si>
  <si>
    <t>Equity</t>
  </si>
  <si>
    <t>Equity [Abstract]</t>
  </si>
  <si>
    <t xml:space="preserve">13. Equity General Pursuant to the Corporation’s Articles of Incorporation (the “Charter”), the Corporation is authorized to issue an aggregate of 100,000 shares of capital stock, consisting of 80,000 shares designated as common stock with a par value of $0.001 per share, and 20,000 shares designated as preferred stock with a par value of $0.001 per share (unrounded). The Board of Directors, without any action by the Corporation’s stockholders, may amend the Charter from time to time to increase or decrease the aggregate number of shares of capital stock or the number of shares of capital stock of any class or series that the Corporation has authority to issue. Common Stock The shares of the Corporation’s common stock entitle the holders to one vote per share on all matters upon which stockholders are entitled to vote, to receive dividends and other distributions as authorized by the Board of Directors in accordance with the Maryland General Corporation Law and to all rights of a stockholder pursuant to the Maryland General Corporation Law. The common stock has no preferences or preemptive, conversion or exchange rights. Pursuant to limited liability company agreement of the Operating Company, each outstanding membership unit of the Operating Company is convertible into one share of the Corporation’s common stock, subject to the terms and conditions set forth in the Operating Company’s operating agreement. Preferred Stock The Charter also provides the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As of September 30, 2017 and December 31, 2016, no shares of the Corporation’s preferred stock were issued and outstanding. Share Redemption Program In 2009, the Board of Directors approved a share redemption program (“Share Redemption Program”) under which the Corporation may repurchase shares of its outstanding common stock after December 31, 2009. The Board of Directors approved and adopted an amended and restated Share Redemption Program effective as of June 28, 2017. Under the Share Redemption Program, stockholders may request that the Corporation redeem shares after one year from the original investment date, subject to certain exceptions as set forth in the Share Redemption Program. Under the Share Redemption Program, the Corporation is not obligated to repurchase shares and, notwithstanding any other term of the Share Redemption Program, the Board of Directors or IDC may reject any share redemption request made by any stockholder at any time. Shares held for more than 12 months, but less than five years, will be redeemed at a purchase price equal to 95% of the current share value established from time-to-time by the IDC (the “Determined Share Value”), and shares held for five years or more will be redeemed at a purchase price equal to 100% of the current Determined Share Value, subject to certain exemptions as set forth in the Share Redemption Program. Total shares redeemed pursuant to the Share Redemption Program in any quarter may not exceed 1% of the total number of shares outstanding at the beginning of the calendar year plus 50% of the total number of any additional shares issued during the prior calendar quarter under the Corporation’s Distribution Reinvestment Plan (“DRIP”), provided that the total number of shares redeemed during any calendar year may not exceed 5% of the number of shares outstanding as of the first day of such calendar year. The Board of Directors or the IDC may amend, suspend, or terminate the Share Redemption Program at any time upon 30 days’ notice to the Corporation’s stockholders. The following table summarizes redemptions under the Share Redemption Program for the three and nine months ended September 30, 2017 and 2016:
For the three months ended
For the nine months ended
September 30,
September 30,
(in thousands, except stockholders and shares)
2017
2016
2017
2016
Number of stockholders
6
7
20
20
Number of shares
23
45
62
87
Aggregate redemption price
$
1,808
$
3,427
$
4,825
$
6,487
Distribution Reinvestment Plan The Corporation has adopted the DRIP, pursuant to which the Corporation’s stockholders and holders of membership units in the Operating Company (other than the Corporation), may elect to have cash distributions reinvested in additional shares of the Corporation’s common stock. Cash distributions will be reinvested in additional shares of common stock pursuant to the DRIP at a per share price equal to 98% of the Determined Share Value as of the applicable distribution date. The Corporation may amend the DRIP at any time upon written notice to each participant at least 10 days prior to the effective date of the amendment. The Corporation may terminate the DRIP upon written notice to each participant at least 30 days prior to the effective date of the termination. At September 30, 2017 and December 31, 2016, a total of 1,451 and 1,076, shares of common stock, respectively, have been issued under the DRIP. </t>
  </si>
  <si>
    <t>Earnings per Share</t>
  </si>
  <si>
    <t>Earnings Per Share [Abstract]</t>
  </si>
  <si>
    <t>Earnings Per Share</t>
  </si>
  <si>
    <t xml:space="preserve">14. Earnings per Share The following table summarizes the components used in the calculation of basic and diluted earnings per share (“EPS”):
For the three months ended
For the nine months ended
September 30,
September 30,
(in thousands, except per share)
2017
2016
2017
2016
Basic earnings:
Net earnings attributable to Broadstone Net Lease, Inc.
$
11,948
$
13,958
$
39,269
$
23,874
Diluted earnings:
Net earnings attributable to Broadstone Net Lease, Inc.
$
11,948
$
13,958
$
39,269
$
23,874
Net earnings attributable to non-controlling interests
1,042
1,459
3,460
2,600
$
12,990
$
15,417
$
42,729
$
26,474
Basic and diluted weighted average shares outstanding:
Weighted average number of common shares outstanding used in basic earnings per share
17,617
13,647
16,607
12,738
Effects of convertible membership units
1,530
1,427
1,462
1,416
Weighted average number of common shares outstanding used in diluted earnings per share
19,147
15,074
18,069
14,154
Basic and diluted net earnings per common share
$
0.68
$
1.02
$
2.36
$
1.87
In the table above, outstanding membership units in the Operating Company are included in the diluted earnings per share calculation. However, because such membership units would also require that the share of the Operating Company income attributable to such membership units also be added back to net income, there is no effect on EPS. </t>
  </si>
  <si>
    <t>Supplemental Cash Flow Disclosures</t>
  </si>
  <si>
    <t>Supplemental Cash Flow Elements [Abstract]</t>
  </si>
  <si>
    <t xml:space="preserve">15. Supplemental Cash Flow Disclosures Cash paid for interest was $20,364 and $16,430 for the nine months ended September 30, 2017 and 2016, respectively. Cash paid for state income and franchise taxes was $751 and $323 for the nine months ended September 30, 2017 and 2016, respectively. The following are non-cash transactions and have been excluded from the accompanying Condensed Consolidated Statements of Cash Flows:
•
During the nine months ended September 30, 2017 and 2016, the Corporation issued 375 and 284 shares, respectively, of the Corporation’s common stock with a value of approximately $29,031 and $20,659, respectively, under the terms of the DRIP (see Note 13).
•
During the nine months ended September 30, 2017 and 2016, the Operating Company issued 103 and 97, respectively, membership units in the Operating Company in exchange for property contributed in UPREIT transactions valued at $8,278 and $7,190, respectively (see Note 11).
•
At September 30, 2017 and 2016, dividend amounts declared and accrued but not yet paid amounted to $8,099 and $6,303, respectively.
•
In connection with fire damage incurred at three properties during the nine months ended September 30, 2017, the Company recognized $2,857 in insurance recovery receivables which were a reduction to depreciation expense for the associated real estate assets. </t>
  </si>
  <si>
    <t>Commitments and Contingencies</t>
  </si>
  <si>
    <t>Commitments And Contingencies Disclosure [Abstract]</t>
  </si>
  <si>
    <t xml:space="preserve">16. Commitments and Contingencies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As part of acquisitions closed during 2016 and one acquisition closed in 2017, the Company assumed four separate lease agreements that provided for a total of $11,464 in tenant improvement allowances. During the nine months ended September 30,2017 and the year ended December 31, 2016, payments of $3,863 and $974, respectively, have been made for work completed under these allowances, resulting in a total tenant improvement allowance of $6,627 and $9,490 at September 30, 2017 and December 31, 2016, respectively. During the nine months ended September 30, 2017, three properties held in the Company’s real estate portfolio incurred losses due to fire damage. Management anticipates that the proceeds received from insurance will exceed the book value of the property destroyed, and accordingly a gain on insurance settlement may be recorded in a future period upon receipt of funds. </t>
  </si>
  <si>
    <t>Subsequent Events</t>
  </si>
  <si>
    <t>Subsequent Events [Abstract]</t>
  </si>
  <si>
    <t xml:space="preserve">17. Subsequent Events Subsequent to September 30, 2017, the Company has raised $18,443 for a total of 231 shares of the Corporation’s common stock through monthly equity closings, including dividend reinvestments, and $4,635 for a total of 58 units of the Operating Company’s membership interest through an UPREIT transaction. Through November 13, 2017, the Company has paid $8,099 in distributions, including dividend reinvestments. Subsequent to September 30, 2017, the Company continued to expand its operations through the acquisition of additional rental property and associated intangible assets and liabilities. The Company acquired approximately $25,693 of rental property and associated intangible assets and liabilities (see Note 4), and assumed $11,933 of liabilities. On November 7, 2017, the Board of Directors declared a distribution of $0.415 per share on the Corporation’s common stock and approved a distribution of $0.415 per membership unit of the Operating Company for monthly distributions through January 2018. The distributions are payable on or prior to the 15th of the following month to the Corporation’s common stockholders and the Operating Company’s unit holders of record on the last day of the month. In addition, the IDC determined the Determined Share Value for the Corporation’s common stock to be $81.00 per share for subscription agreements received from November 1, 2017 through January 31, 2018. </t>
  </si>
  <si>
    <t>Summary of Significant Accounting Policies (Policies)</t>
  </si>
  <si>
    <t>Principles of Consolidation</t>
  </si>
  <si>
    <t xml:space="preserve">Principles of Consolidation The Condensed Consolidated Financial Statements include the accounts and operations of the Corporation, the Operating Company and its consolidated subsidiaries, all of which are wholly-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3% interest in the Operating Company at September 30, 2017 and is the sole managing member of the Operating Company, which gives the Corporation exclusive and complete responsibility for the day-to-day management, authority to make decisions, and control of the Operating Company. Based on consolidation guidance effective for the Corporation as of January 1, 2016, the Corporation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t>
  </si>
  <si>
    <t>Basis of Accounting</t>
  </si>
  <si>
    <t xml:space="preserve">Basis of Accounting The Condensed Consolidated Financial Statements have been prepared in accordance with GAAP. </t>
  </si>
  <si>
    <t>Use of Estimates</t>
  </si>
  <si>
    <t xml:space="preserve">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s, the fair value of the Company’s interest rate swap agreements and the determination of any uncertain tax positions. Accordingly, actual results may differ from those estimates. </t>
  </si>
  <si>
    <t>Long-lived Asset Impairment</t>
  </si>
  <si>
    <t>Long-lived Asset Impairment We review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factors such as expected future operating income, trends and prospects, as well as the effects of demand, competition, and other factors. An impairment loss is measured as the amount by which the carrying amount of the asset or asset group exceeds the fair value of the asset or asset group. A significant judgement is made as to if and when impairment should be taken, if our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 as derived through our use of published commercial real estate market information. We determine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months ended September 30, 2017 we recorded impairment of $2,608 based on our consideration of the factors detailed above. In determining the fair value of the assets at the time of measurement, we utilized capitalization rates ranging from 7.25% to 12%, and a weighted average discount rate of 8%. The Company has reduced the carrying value of the impaired real estate assets to the estimated fair value as detailed below:
September 30, 2017
(in thousands)
Carrying Amount
Allocation of Impairment
Net Carrying Amount
Investments in rental property accounted for using the operating method, net of accumulated depreciation
$
16,159
$
(2,401
)
$
13,758
Intangible lease assets, net
1,263
(204
)
1,059
Leasing fees, net
123
(16
)
107
Intangible lease liabilities, net
(101
)
13
(88
)
$
17,444
$
(2,608
)
$
14,836</t>
  </si>
  <si>
    <t>Revenue Recognition</t>
  </si>
  <si>
    <t xml:space="preserve">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ASC 840,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t>
  </si>
  <si>
    <t>Rent Received in Advance</t>
  </si>
  <si>
    <t xml:space="preserve">Rent Received in Advance Rent received in advance represents tenant payments received prior to its contractual due date and is included in Accounts payable and other liabilities on the Condensed Consolidated Balance Sheets. Rents received in advance was $6,845 and $7,566 at September 30, 2017 and December 31, 2016, respectively. </t>
  </si>
  <si>
    <t>Property Loss and Insurance Recoveries</t>
  </si>
  <si>
    <t>Property Loss and Insurance Recoveries Property losses, whether full or partial, are accounted for using a combination of impairment, insurance, and revenue recognition guidance prescribed by GAAP. Upon incurring a loss event, the Company evaluates for asset impairment under ASC 350, Intangibles – Goodwill and Other, Property, Plant, and Equipment. Under the terms of the lease agreements with tenants, in the case of full or partial loss to a property the tenant has an obligation to restore/rebuild the premises as nearly as possible to its value, condition and character immediately prior to such event. To mitigate the risk of loss, the Company requires tenants to maintain general liability insurance policies on the replacement value of the properties. Based on these considerations, the Company follows the guidance in ASC 605-40, Classification of Insurance Recoveries, Gain Contingencies.</t>
  </si>
  <si>
    <t xml:space="preserve">Non-controlling Interests Non-controlling interests represents the membership interests held in the Operating Company of 7.7% and 8.6% at September 30, 2017 and December 31, 2016, respectively, by third parties which are accounted for as a separate component of equity. The Company periodically adjusts the carrying value of non-controlling interests to reflect its share of the book value of the Operating Company. Such adjustments are recorded to Additional paid-in capital as a reallocation of Non-controlling interests in the accompanying Condensed Consolidated Statements of Stockholders’ Equity. </t>
  </si>
  <si>
    <t>Fair Value Measurements</t>
  </si>
  <si>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that are available in active markets for identical assets or liabilities. The types of financial instruments included in Level 1 are marketable, available-for-sale equity securities that are traded in an active exchange market. Level 2 – Pricing inputs other than quoted prices in active markets, such as quoted prices for similar assets or liabilities; quoted prices in markets that are not active; or other inputs that are observable or can be corroborated by observable market data for substantially the full term of the assets or liabilities. Instruments included in this category are derivative contracts whose value is determined using a pricing model with inputs (such as yield curves and credit spreads) that are observable in the market or can be derived principally from or corroborated by observable market data. Level 3 – Unobservable inputs that are supported by little or no market activity and that are significant to the fair value of the assets or liabilities. Level 3 includes assets and liabilities whose values are determined using pricing models, discounted cash flow methodologies, or similar techniques, as well as instruments for which the determination of fair value requires significant management judgment or estimation. The balances of financial instruments measured at fair value on a recurring basis at September 30, 2017 and December 31, 2016 are as follows (see Note 10):
September 30, 2017
(in thousands)
Total
Level 1
Level 2
Level 3
Interest rate swaps, assets
$
7,493
$
-
$
7,493
$
-
Interest rate swap, liabilities
(7,119
)
-
(7,119
)
-
$
374
$
-
$
374
$
-
December 31, 2016
Total
Level 1
Level 2
Level 3
Interest rate swaps, assets
$
9,598
$
-
$
9,598
$
-
Interest rate swap, liabilities
(10,217
)
-
(10,217
)
-
$
(619
)
$
-
$
(619
)
$
-
Interest rate swaps are derivative instruments that have no quoted readily available Level 1 inputs, and therefore are measured at fair value using inputs that are directly observable in active markets and are classified within Level 2 of the valuation hierarchy, using an income approach. Specifically, the fair value of the interest rate swaps are determined using a discounted cash flow analysis on the expected future cash flows of each instrument. This analysis utilizes observable market data including yield curves and implied volatilities to determine the market’s expectation of the future cash flows of the variable component. The fixed and variable components of the interest rate swaps are then discounted using calculated discount factors developed based on the London Interbank Offered Rat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interest rate swaps fall within Level 2 of the fair value hierarchy, the credit valuation adjustments associated with its interest rate swaps utilize Level 3 inputs, such as estimates of current credit spreads to evaluate the likelihood of default by itself and its counterparties. At September 30, 2017 and December 31, 2016,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interest rate swap valuations in their entirety are appropriately classified within Level 2 of the fair value hierarchy. The Company has estimated that the carrying amount reported on the Condensed Consolidated Balance Sheets for Cash and cash equivalents, Restricted cash, Tenant and other receivables, Notes receivable, and Accounts payable and other liabilities approximates their fair values due to their short term nature. The fair value of the Company’s debt was estimated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The fair value of the Company’s Mortgage and notes payable, Unsecured term notes, net, and Unsecured revolver are estimated to be $914,270 and $873,026 at September 30, 2017 and December 31, 2016, respectively, as compared to the carrying amount of such debt of $910,072 and $869,524 on the Condensed Consolidated Balance Sheets at September 30, 2017 and December 31, 2016, respectively. As disclosed under the Long-lived Asset Impairment Charges section of Note 2, the Company’s non-recurring fair value measurements for the three months ended September 30, 2017 consisted of the fair value of impaired real estate assets that were determined using Level 3 inputs. The Company did not have any assets measured at fair value on a nonrecurring basis at December 31, 2016. </t>
  </si>
  <si>
    <t>Taxes Collected From Tenants and Remitted to Governmental Authorities</t>
  </si>
  <si>
    <t>Taxes Collected From Tenants and Remitted to Governmental Authorities Substantially all of the Company’s leases are triple-net, which provide that the lessees are responsible for the payment of all property operating expenses, including property taxes, maintenance and insurance. The Company records such expenses on a net basis. For the three months ended September 30, 2017 and 2016, the Company’s tenants, pursuant to their lease obligations, have made direct payment for property taxes to the taxing authorities of approximately $2,448 and $1,609, respectively. For the nine months ended September 30, 2017 and 2016, the Company’s tenants, pursuant to their lease obligations, have made direct payment for property taxes to the taxing authorities of approximately $13,405 and $11,176, respectively. In some situations, the Company may collect property taxes from its tenants and remit those taxes to governmental authorities. Taxes collected from tenants and remitted to governmental authorities are presented on a gross basis, where revenue of $608 and $551 is included in Operating expenses reimbursed from tenants and expense of $885 and $718 is included in Property and operating expenses in the accompanying Condensed Consolidated Statements of Income and Comprehensive Income (Loss) for the three months ended September 30, 2017 and 2016, respectively. Taxes collected from tenants were $1,787 and $1,379, while taxes remitted to governmental authorities were $2,084 and $1,442 for the nine months ended September 30, 2017 and 2016, respectively.</t>
  </si>
  <si>
    <t>Recently Adopted Accounting Standards and Other Recently Issued Accounting Standards</t>
  </si>
  <si>
    <t xml:space="preserve">Recently Adopted Accounting Standards In January 2017, the Financial Accounting Standards Boards (“FASB”) issued ASU 2017-01, Business Combinations (Topic 805): Clarifying the Definition of a Business Other Recently Issued Accounting Standards In November 2016, the FASB issued ASU 2016-18, Statement of Cash Flows—Restricted Cash. In August 2016, the FASB issued ASU 2016-15, Classification of Certain Cash Receipts and Cash Payments. In February 2016, the FASB issued ASU 2016-02, Leases (Topic 842), which supersedes the existing guidance for lease accounting, Leases (Topic 840). ASU 2016-02 requires lessees to recognize a right-of-use asset and a corresponding lease liability, initially measured at the present value of lease payments, for both operating and financing leases. For leases with a term of 12 months or less, lessees will be permitted to make an accounting policy election by class of underlying asset to not recognize lease liabilities and lease assets. The Company does not have any material leases where the Company is the lessee. Under the new pronouncement, lessor accounting will be largely unchanged from existing GAAP. However, there are certain changes, including 1) accounting for non-lease components of leases and 2) lease classification tests. In adopting the new guidance, companies are required to recognize and measure leases at the beginning of the earliest period presented using a modified retrospective approach. The amendments are effective January 1, 2019, with early adoption permitted. The Company is continuing to evaluate the impact that adoption of this guidance will have on its Condensed Consolidated Financial Statements and footnote disclosures until the guidance becomes effective. In May 2014, the FASB issued ASU 2014-09, Revenue from Contracts with Customers (Topic 606) Revenue from Contracts with Customers (Topic 606): Deferral of the Effective Date, Revenue from Contracts with Customers, In February 2017, the FASB issued ASU 2017-05, Other Income-Gains and Losses from the Derecognition of Nonfinancial Assets. </t>
  </si>
  <si>
    <t>Summary of Significant Accounting Policies (Tables)</t>
  </si>
  <si>
    <t>Schedule Showing Reduction of Carrying Value of Impaired Real Estate Assets to Estimated Fair Value</t>
  </si>
  <si>
    <t>The Company has reduced the carrying value of the impaired real estate assets to the estimated fair value as detailed below:
September 30, 2017
(in thousands)
Carrying Amount
Allocation of Impairment
Net Carrying Amount
Investments in rental property accounted for using the operating method, net of accumulated depreciation
$
16,159
$
(2,401
)
$
13,758
Intangible lease assets, net
1,263
(204
)
1,059
Leasing fees, net
123
(16
)
107
Intangible lease liabilities, net
(101
)
13
(88
)
$
17,444
$
(2,608
)
$
14,836</t>
  </si>
  <si>
    <t>Balances of Financial Instruments Measured at Fair Value on Recurring Basis</t>
  </si>
  <si>
    <t>The balances of financial instruments measured at fair value on a recurring basis at September 30, 2017 and December 31, 2016 are as follows (see Note 10):
September 30, 2017
(in thousands)
Total
Level 1
Level 2
Level 3
Interest rate swaps, assets
$
7,493
$
-
$
7,493
$
-
Interest rate swap, liabilities
(7,119
)
-
(7,119
)
-
$
374
$
-
$
374
$
-
December 31, 2016
Total
Level 1
Level 2
Level 3
Interest rate swaps, assets
$
9,598
$
-
$
9,598
$
-
Interest rate swap, liabilities
(10,217
)
-
(10,217
)
-
$
(619
)
$
-
$
(619
)
$
-</t>
  </si>
  <si>
    <t>Related-Party Transactions (Tables)</t>
  </si>
  <si>
    <t>Property Management Agreement and Asset Management Agreement</t>
  </si>
  <si>
    <t>Schedule of Related Party Transactions</t>
  </si>
  <si>
    <t>Total fees incurred under the Property Management Agreement and Asset Management Agreement for the three and nine months ended September 30, 2017 and 2016 are as follows:
For the three months ended
For the nine months ended
(in thousands)
September 30,
September 30,
Type of Fee
Financial Statement Presentation
2017
2016
2017
2016
Asset management fee
Asset management fees
$
3,844
$
2,789
$
10,666
$
7,770
Property management fee
Property management fees
1,249
1,010
3,635
2,868
Total management fee expense
5,093
3,799
14,301
10,638
Marketing fee
Additional paid-in capital
342
318
1,144
976
Acquisition fee
Capitalized as a component of assets acquired in 2017 (See Note 4) and included as acquisition expenses in 2016
1,591
1,354
3,520
3,810
Leasing fee
Leasing fees, net
801
797
2,597
2,827
Disposition fee
Gain on sale of real estate
219
23
522
61
Total management fees
$
8,046
$
6,291
$
22,084
$
18,312</t>
  </si>
  <si>
    <t>Legal Services</t>
  </si>
  <si>
    <t>The following table details the type of legal fees incurred from VNN for the three and nine months ended September 30, 2016:
(in thousands)
Financial Statement
For the three months ended
For the nine months ended
Type of Fee
Presentation
September 30, 2016
September 30, 2016
Legal services – general
General and administrative
$
107
$
276
Organization costs
General and administrative
4
18
111
294
Finance related
Debt issuance costs (a)
47
94
Acquisition related fees
Acquisition expenses
89
1,756
Property disposition related
Gain on sale of real estate
34
34
Legal services - tenant related
Property and operating expenses
28
40
Total related party legal expenses
$
309
$
2,218
(a)
Amounts are recorded within Debt issuance costs – unsecured revolver, net, Mortgage and notes payable, net, and Unsecured term notes, net, on the accompanying Condensed Consolidated Balance Sheets.</t>
  </si>
  <si>
    <t>Acquisitions (Tables)</t>
  </si>
  <si>
    <t>Acquisitions Closed</t>
  </si>
  <si>
    <t>The Company closed on the following acquisitions during the nine months ended September 30, 2017:
(in thousands, except number of properties)
Date
Tenant Type
Number of Properties
Real Estate Acquisition Price
January 18, 2017
Retail
1
$
2,520
March 1, 2017
Retail
9
87,196
April 28, 2017
Retail
25
48,898
June 2, 2017
Retail
2
13,300
June 15, 2017
Retail
2
2,700
June 30, 2017
Industrial
2
12,250
June 30, 2017
Office
7
25,989
July 7, 2017
Office
1
32,210
August 4, 2017
Healthcare
3
11,732
August 31, 2017
Healthcare
3
16,700
August 31, 2017
Industrial
2
6,148
September 13, 2017
Retail
5
4,994
September 29, 2017
Industrial/Retail
7
30,012
September 29, 2017
Industrial
1
57,372
70
$
352,021
(a)
(a)
Acquisition price does not include acquisition costs of $6,583 capitalized in accordance with the adoption of ASU 2017-01 (see Note 2). The Company closed on the following acquisitions during the nine months ended September 30, 2016:
(in thousands, except number of properties)
Date
Tenant Type
Number of Properties
Real Estate Acquisition Price
January 25, 2016
Retail
3
$
13,376
February 1, 2016
Retail
1
27,000
March 24, 2016
Industrial
1
15,650
April 7, 2016
Office
2
17,115
April 25, 2016
Office
2
54,600
May 9, 2016
Retail
5
42,390
May 12, 2016
Office
1
4,500
May 20, 2016
Retail
19
36,843
May 25, 2016
Healthcare
(b)
5,624
June 30, 2016
Retail
7
28,477
July 15, 2016
Healthcare
2
26,700
August 12, 2016
Other
3
12,399
September 14, 2016
Office
1
14,000
September 29, 2016
Retail
24
82,338
71
$
381,012
(b)
Acquisition of capital expansion of existing property. Subsequent to September 30, 2017, the Company closed on the following acquisitions (see Note 17):
(in thousands, except number of properties)
Date
Property Type
Number of Properties
Acquisition Price
October 13, 2017
Healthcare
1
$
10,000
November 1, 2017
Other
4
15,693
(f)
5
$
25,693
(f)
The acquisition was conducted with a related party. The fees required under the Asset Management Agreement (see Note 3) were waived by the Asset Manager.</t>
  </si>
  <si>
    <t>Purchase Price Allocation for Acquisitions</t>
  </si>
  <si>
    <t>The following table summarizes the purchase price allocation for acquisitions completed during the nine months ended September 30, 2017 and 2016, discussed above, excluding non-real estate liabilities assumed of $1,000 during the three and nine months ended September 30, 2017:
September 30,
September 30,
(in thousands)
2017
2016
Land
$
18,499
$
63,918
Land improvements
28,463
28,250
Buildings and other improvements
279,110
251,861
Equipment
508
-
Acquired in-place leases (c)
37,110
38,456
Acquired above-market leases (d)
13,229
16,090
Acquired below-market leases (e)
(21,861
)
(18,107
)
Direct financing
3,546
544
$
358,604
$
381,012
(c)
The weighted average amortization period for acquired in-place leases is 17 and 18 years for acquisitions completed during the nine months ended September 30, 2017 and 2016, respectively.
(d)
The weighted average amortization period for acquired above-market leases is 17 and 18 years for acquisitions completed during the nine months ended September 30, 2017 and 2016, respectively.
(e)
The weighted average amortization period for acquired below-market leases is 17 and 18 years for acquisitions completed during the nine months ended September 30, 2017 and 2016, respectively.</t>
  </si>
  <si>
    <t>Condensed Pro Forma Financial Information</t>
  </si>
  <si>
    <t>The condensed pro forma financial information are as follows for the three and nine months ended September 30, 2016:
For the three months ended
For the nine months ended
(in thousands)
September 30, 2016
September 30, 2016
Revenues
$
39,290
$
117,175
Net income
18,394
38,088</t>
  </si>
  <si>
    <t>Sale of Real Estate (Tables)</t>
  </si>
  <si>
    <t>Schedule of Sale of Real Estate</t>
  </si>
  <si>
    <t>The Company closed on the following sales of real estate, none of which qualified as discontinued operations, during the three and nine months ended September 30, 2017 and 2016:
For the three months ended
For the nine months ended
September 30,
September 30,
(in thousands, except number of properties)
2017
2016
2017
2016
Number of properties disposed
4
2
10
4
Aggregate sale price
$
27,725
$
12,345
$
58,170
$
16,095
Aggregate carrying value
22,335
9,163
44,984
11,519
Additional sales expenses
1,338
199
2,854
487
Gain on sale of real estate
4,052
2,983
10,332
4,089</t>
  </si>
  <si>
    <t>Investment in Rental Property and Lease Arrangements (Tables)</t>
  </si>
  <si>
    <t>Rental Property Subject to Non-cancelable Operating Leases</t>
  </si>
  <si>
    <t>Rental property subject to non-cancelable operating leases with tenants are as follows at September 30, 2017 and December 31, 2016:
September 30,
December 31,
(in thousands)
2017
2016
Land
$
300,633
$
288,276
Land improvements
185,776
162,341
Buildings
1,530,429
1,283,322
Tenant improvements
9,656
8,665
Equipment
519
799
2,027,013
1,743,403
Less accumulated depreciation
(135,305
)
(105,703
)
$
1,891,708
$
1,637,700</t>
  </si>
  <si>
    <t>Minimum Future Rental Receipts Required under Non-cancelable Operating Leases</t>
  </si>
  <si>
    <t>Estimated minimum future rental receipts required under non-cancelable operating leases with tenants at September 30, 2017 are as follows:
(in thousands)
Remainder of 2017
$
40,732
2018
165,923
2019
169,255
2020
171,908
2021
174,168
Thereafter
1,778,342
$
2,500,328</t>
  </si>
  <si>
    <t>Net Investment in Direct Financing Leases</t>
  </si>
  <si>
    <t>The Company’s net investment in direct financing leases is as follows at September 30, 2017 and December 31, 2016:
September 30,
December 31,
(in thousands)
2017
2016
Minimum lease payments to be received
$
78,837
$
90,447
Estimated unguaranteed residual values
19,758
22,335
Less unearned revenue
(56,983
)
(65,511
)
Net investment in direct financing leases
$
41,612
$
47,271</t>
  </si>
  <si>
    <t>Minimum Future Rental Receipts Required under Non-cancelable Direct Financing Leases</t>
  </si>
  <si>
    <t>Minimum future rental receipts required under non-cancelable direct financing leases with tenants at September 30, 2017 are as follows:
(in thousands)
Remainder of 2017
$
947
2018
3,857
2019
3,931
2020
4,037
2021
4,126
Thereafter
61,939
$
78,837</t>
  </si>
  <si>
    <t>Intangible Assets and Liabilities (Tables)</t>
  </si>
  <si>
    <t>Schedule of Intangible Assets and Liabilities Relating to Amortization</t>
  </si>
  <si>
    <t>The following is a summary of intangible assets and liabilities and related accumulated amortization at September 30, 2017 and December 31, 2016:
September 30,
December 31,
(in thousands)
2017
2016
Lease intangibles:
Acquired above-market leases
$
57,922
$
45,490
Less accumulated amortization
(8,047
)
(4,940
)
Acquired above-market leases, net
49,875
40,550
Acquired in-place leases
177,044
141,676
Less accumulated amortization
(21,450
)
(14,105
)
Acquired in-place leases, net
155,594
127,571
Total intangible lease assets, net
$
205,469
$
168,121
Acquired below-market leases
$
75,038
$
54,062
Less accumulated amortization
(8,735
)
(6,191
)
Intangible lease liabilities, net
$
66,303
$
47,871
Leasing fees
$
15,543
$
13,279
Less accumulated amortization
(2,497
)
(1,950
)
Leasing fees, net
$
13,046
$
11,329</t>
  </si>
  <si>
    <t>Schedule of Finite-Lived Intangible Assets, Future Amortization Expense</t>
  </si>
  <si>
    <t>Estimated future amortization of intangible assets and liabilities at September 30, 2017 is as follows:
(in thousands)
Remainder of 2017
$
3,273
2018
12,224
2019
11,439
2020
11,330
2021
11,278
Thereafter
102,667
$
152,211</t>
  </si>
  <si>
    <t>Unsecured Credit Agreements (Tables)</t>
  </si>
  <si>
    <t>Unsecured Debt</t>
  </si>
  <si>
    <t>Summary of Debt</t>
  </si>
  <si>
    <t>The following table summarizes the Company’s unsecured credit agreements:
Outstanding Balance
September 30,
December 31,
Interest
Maturity
(in thousands, except interest rates)
2017
2016
Rate (d)
Date
2015 Unsecured Term Loan Agreement (a)
$
325,000
$
375,000
1 month LIBOR + 1.40%
Feb. 2019
2017 Unsecured Revolving Credit and Term Loan Agreement (a)
Revolver (f)
126,500
-
1 month LIBOR + 1.20%
Jan. 2022
5.5-Year term loan
250,000
-
1 month LIBOR + 1.35%
Jan. 2023
7-Year term loan
-
-
1 month LIBOR + 1.90%
June 2024
376,500
-
2017 Senior Notes (a)
150,000
-
4.84%
Apr. 2027
2012 Unsecured Credit Agreement (a)
Term note
-
50,000
3 month LIBOR + 1.45%
June 2017
Term note
-
50,000
1 month LIBOR + 1.45%
June 2017
Revolver (b)
-
102,000
1 month LIBOR + 1.45%
June 2017
-
202,000
2013 Unsecured Credit Agreement (a)
-
185,000
1 month LIBOR + 1.75% to 2.50% (e)
Oct. 2018
Total
851,500
762,000
Debt issuance costs, net (c)
(3,093
)
(2,109
)
$
848,407
$
759,891
(a)
The Company believes it was in compliance with all financial covenants for all periods presented.
(b)
At December 31, 2016, $273,200 of the revolving credit facility’s $300,000 capacity was available, due to a borrowing base limitation.
(c)
Amounts presented include debt issuance costs, net, related to the unsecured term notes only.
(d)
At September 30, 2017 and December 31, 2016, the one month LIBOR rate was 1.23% and 0.62%, respectively. At December 31, 2016, the three month LIBOR was 0.93%.
(e)
The margin is based on the Company’s overall leverage ratio and was 1.75% at December 31, 2016.
(f)
At September 30, 2017 the Company had an outstanding balance of $28,000 on the swingline loan feature of the Revolver, due within five business days. On October 4, 2017 the balance became a part of the Revolver and therefore matures January 2022.</t>
  </si>
  <si>
    <t>Mortgages and Notes Payable (Tables)</t>
  </si>
  <si>
    <t>Schedule of Estimated Future Principal Payments</t>
  </si>
  <si>
    <t>Estimated future principal payments to be made under the above mortgage and note payable agreements, and the Company’s unsecured credit agreements (see Note 8) at September 30, 2017 are as follows:
(in thousands)
Remainder of 2017
$
28,677
2018
2,829
2019
328,034
2020
8,449
2021
13,305
Thereafter
528,778
$
910,072</t>
  </si>
  <si>
    <t>Secured Debt</t>
  </si>
  <si>
    <t xml:space="preserve">The Company’s mortgages and notes payable consist of the following at September 30, 2017 and December 31, 2016:
(in thousands, except interest rates)
Origination Date
Maturity Date
September 30,
December 31,
Lender
(Month/Year)
(Month/Year)
Interest Rate
2017
2016
(1)
M&amp;T Bank
Dec-10
Apr-20
1 month LIBOR+1.90%
$
-
$
21,335
(b) (f) (g)
(2)
Sun Life
Mar-12
Oct-21
5.13%
11,763
12,036
(b) (i)
(3)
Aegon
Apr-12
Oct-23
6.38%
9,330
9,804
(b) (j)
(4)
Legg Mason Mortgage Capital Corporation
Aug-10
Aug-22
7.06%
5,900
6,538
(b) (e)
(5)
Columbian Mutual Life Insurance Company
Aug-10
Sep-25
7.00%
1,510
1,538
(b) (c) (d)
(6)
Symetra Financial
Mar-11
Apr-31
6.34%
1,015
1,036
(a) (b)
(7)
Note holders
Dec-08
Dec-23
6.25%
750
750
(d)
(8)
Standard Insurance Co.
Jul-10
Aug-30
6.75%
585
597
(b) (c) (d) (h)
(9)
Siemens Financial Services, Inc.
Sep-10
Sep- 20
5.47%
5,869
6,010
(a) (b)
(10)
Standard Insurance Co.
Apr-09
May-34
6.88%
1,827
1,870
(b) (c) (h)
(11)
Wells Fargo Bank, N.A.
May-07
Jun-17
6.69%
-
1,694
(a) (b)
(12)
Standard Insurance Co.
May-09
Jun-34
6.88%
1,312
1,342
(b) (c) (h) (l)
(13)
Standard Insurance Co.
Mar-10
Apr-31
7.00%
-
1,058
(b) (c) (d) (h)
(14)
Standard Insurance Co.
Mar-10
Apr-31
7.00%
-
844
(b) (c) (d) (h)
(15)
Columbus Life Insurance
Feb-13
Jan-26
4.65%
-
9,400
(b) (k)
(16)
Athene Annuity &amp; Life Co.
Feb-12
Feb-17
3.76%
-
12,701
(b)
(17)
PNC Bank
Oct-16
Nov-26
3.62%
18,711
18,971
(b) (c)
58,572
107,524
Debt issuance costs, net
(689
)
(838
)
$
57,883
$
106,686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Company entered into an interest rate swap agreement in connection with this mortgage note or note payable, as further described in Note 10. At the time the mortgage was paid in full, the related interest rate swap agreement was terminated.
(g)
M&amp;T’s participation in the New York State Energy Research and Development Authority program results in a blended interest rate of one month LIBOR plus 1.64% for the term of this mortgage note payable.
(h)
The interest rate represents the initial interest rate on the respective notes. The interest rate will be adjusted at Standard Insurance’s discretion at certain times throughout the term of the note, ranging from 59 to 239 months, and the monthly installments will be adjusted accordingly. At the time Standard Insurance may adjust the interest rate for notes payable, the Company has the right to prepay the note without penalty.
( i )
Mortgage was assumed in March 2012 as part of an UPREIT transaction. The debt was marked to market at the time of the assumption.
(j)
Mortgage was assumed in April 2012 as part of the acquisition of the related property. The debt was marked to market at the time of the assumption.
(k)
Mortgage was assumed in December 2013 as part of the acquisition of the related property. The debt was marked to market at the time of the assumption.
(l)
Subsequent to September 30, 2017, the note was paid in full. </t>
  </si>
  <si>
    <t>Interest  Rate Swaps (Tables)</t>
  </si>
  <si>
    <t>Summary of Company's Outstanding Interest-rate Swap Agreement</t>
  </si>
  <si>
    <t>The following is a summary of the Company’s outstanding interest rate swap agreements at September 30, 2017:
(in thousands, except interest rates)
Counterparty
Maturity Date
Fixed Rate
Variable Rate Index
Notional Amount
Fair Value
Bank of America, N.A.
November 2023
2.80%
LIBOR 1 month
$
25,000
$
(1,177
)
Bank of Montreal
July 2024
1.16%
LIBOR 1 month
40,000
2,147
Bank of Montreal
January 2025
1.91%
LIBOR 1 month
25,000
193
Bank of Montreal
July 2025
2.32%
LIBOR 1 month
25,000
(490
)
Bank of Montreal
January 2026
1.92%
LIBOR 1 month
25,000
297
Bank of Montreal
January 2026
2.05%
LIBOR 1 month
40,000
84
Bank of Montreal
December 2026
2.33%
LIBOR 1 month
10,000
(175
)
Capital One, N.A.
December 2021
1.05%
LIBOR 1 month
15,000
487
Capital One, N.A.
December 2024
1.58%
LIBOR 1 month
15,000
459
Capital One, N.A.
January 2026
2.08%
LIBOR 1 month
35,000
39
Capital One, N.A.
July 2026
1.32%
LIBOR 1 month
35,000
2,289
M&amp;T Bank
September 2022
2.83%
LIBOR 1 month
25,000
(1,150
)
M&amp;T Bank
November 2023
2.65%
LIBOR 1 month
25,000
(1,023
)
Regions Bank
March 2018
1.77%
LIBOR 1 month
25,000
(46
)
Regions Bank
March 2019
1.91%
LIBOR 3 month
25,000
(106
)
Regions Bank
May 2020
2.12%
LIBOR 1 month
50,000
(562
)
Regions Bank
March 2022
2.43%
LIBOR 3 month
25,000
(550
)
Regions Bank
December 2023
1.18%
LIBOR 1 month
25,000
1,178
SunTrust Bank
April 2024
1.99%
LIBOR 1 month
25,000
(63
)
SunTrust Bank
April 2025
2.20%
LIBOR 1 month
25,000
(332
)
SunTrust Bank
July 2025
1.99%
LIBOR 1 month
25,000
72
SunTrust Bank
January 2026
1.93%
LIBOR 1 month
25,000
248
Wells Fargo Bank, N.A.
February 2021
2.39%
LIBOR 1 month
35,000
(739
)
Wells Fargo Bank, N.A.
October 2024
2.72%
LIBOR 1 month
15,000
(706
)
$
640,000
$
374</t>
  </si>
  <si>
    <t>Schedule of Fair Value of Interest Rate Swaps</t>
  </si>
  <si>
    <t xml:space="preserve">The fair value of the interest rate swaps are reported on the Condensed Consolidated Balance Sheets at September 30, 2017 and December 31, 2016 as follows:
September 30,
December 31,
(in thousands)
2017
2016
Interest rate swaps, asset
$
7,493
$
9,598
Interest rate swaps, liability
(7,119
)
(10,217
)
Interest rate swap
$
374
$
(619
) </t>
  </si>
  <si>
    <t>Total Loss Recognized and Location of Loss in Condensed Consolidated Statement of Income and Comprehensive Income (Loss) from Converting from Variable Rates to Fixed Rates</t>
  </si>
  <si>
    <t>The total loss recognized, and the location of the loss in the accompanying Condensed Consolidated Statements of Income and Comprehensive Income (Loss), from converting from variable rates to fixed rates under these agreements is as follows for the three months ended September 30, 2017 and 2016:
Effective Portion
Ineffective Portion
(in thousands)
Location of Loss Reclassified from Accumulated Other Comprehensive Income into Income
Amount of Loss Reclassified from Accumulated Other Comprehensive Income into Income
Location of Loss Recognized in Income on Derivatives
Amount of Gain Recognized in Income on Derivatives
Interest rate swaps
2017
Interest expense
$
448
Interest expense
$
-
2016
Interest expense
2,426
Interest expense
(2,991
) The total loss recognized, and the location of the loss in the accompanying Condensed Consolidated Statements of Income and Comprehensive Income (Loss), from converting from variable rates to fixed rates under these agreements is as follows for the nine months ended September 30, 2017 and 2016:
Effective Portion
Ineffective Portion
(in thousands)
Location of Loss Reclassified from Accumulated Other Comprehensive Income into Income
Amount of Loss Reclassified from Accumulated Other Comprehensive Income into Income
Location of Loss Recognized in Income on Derivatives
Amount of Loss Recognized in Income on Derivatives
Interest rate swaps
2017
Interest expense
$
3,152
Interest expense
$
332
2016
Interest expense
7,030
Interest expense
2,219</t>
  </si>
  <si>
    <t>Equity (Tables)</t>
  </si>
  <si>
    <t>Summary of Redemptions under Company's Share Redemption Program</t>
  </si>
  <si>
    <t>The following table summarizes redemptions under the Share Redemption Program for the three and nine months ended September 30, 2017 and 2016:
For the three months ended
For the nine months ended
September 30,
September 30,
(in thousands, except stockholders and shares)
2017
2016
2017
2016
Number of stockholders
6
7
20
20
Number of shares
23
45
62
87
Aggregate redemption price
$
1,808
$
3,427
$
4,825
$
6,487</t>
  </si>
  <si>
    <t>Earnings per Share (Tables)</t>
  </si>
  <si>
    <t>Summary of Components used in Calculation of Basic and Diluted Earnings per Share</t>
  </si>
  <si>
    <t>The following table summarizes the components used in the calculation of basic and diluted earnings per share (“EPS”):
For the three months ended
For the nine months ended
September 30,
September 30,
(in thousands, except per share)
2017
2016
2017
2016
Basic earnings:
Net earnings attributable to Broadstone Net Lease, Inc.
$
11,948
$
13,958
$
39,269
$
23,874
Diluted earnings:
Net earnings attributable to Broadstone Net Lease, Inc.
$
11,948
$
13,958
$
39,269
$
23,874
Net earnings attributable to non-controlling interests
1,042
1,459
3,460
2,600
$
12,990
$
15,417
$
42,729
$
26,474
Basic and diluted weighted average shares outstanding:
Weighted average number of common shares outstanding used in basic earnings per share
17,617
13,647
16,607
12,738
Effects of convertible membership units
1,530
1,427
1,462
1,416
Weighted average number of common shares outstanding used in diluted earnings per share
19,147
15,074
18,069
14,154
Basic and diluted net earnings per common share
$
0.68
$
1.02
$
2.36
$
1.87</t>
  </si>
  <si>
    <t>Business Description - Additional Information (Detail)</t>
  </si>
  <si>
    <t>Sep. 30, 2017PropertyState</t>
  </si>
  <si>
    <t>Business Description [Line Items]</t>
  </si>
  <si>
    <t>Date of incorporation</t>
  </si>
  <si>
    <t>Oct. 18,
		2007</t>
  </si>
  <si>
    <t>Number of leased commercial properties owned | Property</t>
  </si>
  <si>
    <t>Number of States in which properties located | State</t>
  </si>
  <si>
    <t>Broadstone Net Lease, LLC</t>
  </si>
  <si>
    <t>Percentage of economic interests owned</t>
  </si>
  <si>
    <t>92.30%</t>
  </si>
  <si>
    <t>91.40%</t>
  </si>
  <si>
    <t>Summary of Significant Accounting Policies - Additional Information (Detail) - USD ($) $ in Thousands</t>
  </si>
  <si>
    <t>Significant Accounting Policies [Line Items]</t>
  </si>
  <si>
    <t>Impairment of long-lived assets</t>
  </si>
  <si>
    <t>Lessor operating lease description</t>
  </si>
  <si>
    <t>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ASC 840, Leases, if the fair value of the land component is 25% or more of the total fair value of the leased property, the land is considered separately from the building for purposes of applying the lease term and minimum lease payments criterion in (iii) and (iv) above</t>
  </si>
  <si>
    <t>Rents received in advance</t>
  </si>
  <si>
    <t>Fair value of debt</t>
  </si>
  <si>
    <t>Carrying amount of debt</t>
  </si>
  <si>
    <t>Revenue from tax reimbursed from tenants</t>
  </si>
  <si>
    <t>ASU 2017-01</t>
  </si>
  <si>
    <t>Acquisition costs capitalized</t>
  </si>
  <si>
    <t>Tenants</t>
  </si>
  <si>
    <t>Direct payment for property taxes</t>
  </si>
  <si>
    <t>Property taxes expense</t>
  </si>
  <si>
    <t>Minimum</t>
  </si>
  <si>
    <t>Capitalization rate</t>
  </si>
  <si>
    <t>7.25%</t>
  </si>
  <si>
    <t>Maximum</t>
  </si>
  <si>
    <t>12.00%</t>
  </si>
  <si>
    <t>Weighted Average</t>
  </si>
  <si>
    <t>Discount rate</t>
  </si>
  <si>
    <t>8.00%</t>
  </si>
  <si>
    <t>Percentage of economic interests owned by non-controlling interests</t>
  </si>
  <si>
    <t>7.70%</t>
  </si>
  <si>
    <t>8.60%</t>
  </si>
  <si>
    <t>Summary of Significant Accounting Policies - Schedule Showing Reduction of Carrying Value of Impaired Real Estate Assets to Estimated Fair Value (Detail) - USD ($) $ in Thousands</t>
  </si>
  <si>
    <t>Investments in rental property accounted for using the operating method, net of accumulated depreciation</t>
  </si>
  <si>
    <t>Carrying Amount</t>
  </si>
  <si>
    <t>Impaired real estate assets (liabilities), net</t>
  </si>
  <si>
    <t>Allocation of impairment</t>
  </si>
  <si>
    <t>Net Carrying Amount</t>
  </si>
  <si>
    <t>Summary of Significant Accounting Policies - Balances of Financial Instruments Measured at Fair Value on Recurring Basis (Detail) - USD ($) $ in Thousands</t>
  </si>
  <si>
    <t>Fair Value Assets and Liabilities Measured on Recurring and Nonrecurring Basis [Line Items]</t>
  </si>
  <si>
    <t>Interest rate derivatives, at fair value, net</t>
  </si>
  <si>
    <t>Fair Value, Measurements, Recurring</t>
  </si>
  <si>
    <t>Fair Value, Measurements, Recurring | Level 2</t>
  </si>
  <si>
    <t>Related Party Transactions - Additional Information (Detail) - USD ($)</t>
  </si>
  <si>
    <t>Related Party Transaction [Line Items]</t>
  </si>
  <si>
    <t>Manager and Asset Manager</t>
  </si>
  <si>
    <t>Property Management Agreement</t>
  </si>
  <si>
    <t>Received advance operating interest rate</t>
  </si>
  <si>
    <t>1.00%</t>
  </si>
  <si>
    <t>Received guarantee agreement interest rate</t>
  </si>
  <si>
    <t>0.05%</t>
  </si>
  <si>
    <t>Advances or guarantees fees outstanding or received</t>
  </si>
  <si>
    <t>Termination fees</t>
  </si>
  <si>
    <t>Asset Management Agreement</t>
  </si>
  <si>
    <t>Receivable interest rate</t>
  </si>
  <si>
    <t>Percentage of contributions paid as marketing fees</t>
  </si>
  <si>
    <t>0.50%</t>
  </si>
  <si>
    <t>Deferred Compensation Interest Rate</t>
  </si>
  <si>
    <t>7.00%</t>
  </si>
  <si>
    <t>Deferred compensation</t>
  </si>
  <si>
    <t>Asset Management Agreement | Minimum</t>
  </si>
  <si>
    <t>Cumulative distribution per share</t>
  </si>
  <si>
    <t>Asset Management Agreement | Maximum</t>
  </si>
  <si>
    <t>Legal Services | VNN</t>
  </si>
  <si>
    <t>Related Party Transactions - Management Fees Incurred With Related Parties (Detail) - Manager and Asset Manager - USD ($) $ in Thousands</t>
  </si>
  <si>
    <t>Expenses incurred with related parties</t>
  </si>
  <si>
    <t>Property Management Fee</t>
  </si>
  <si>
    <t>Management Fee Expense</t>
  </si>
  <si>
    <t>Marketing Fee</t>
  </si>
  <si>
    <t>Acquisition Fee</t>
  </si>
  <si>
    <t>Leasing Fee</t>
  </si>
  <si>
    <t>Disposition Fee</t>
  </si>
  <si>
    <t>Related Party Transactions - Legal Fees Incurred From The Related Party (Detail) - VNN - USD ($) $ in Thousands</t>
  </si>
  <si>
    <t>General and Administrative</t>
  </si>
  <si>
    <t>Legal Services | General and Administrative</t>
  </si>
  <si>
    <t>Organization Cost | General and Administrative</t>
  </si>
  <si>
    <t>Finance Fee</t>
  </si>
  <si>
    <t>Property Disposition</t>
  </si>
  <si>
    <t>Legal Services Tenant Related</t>
  </si>
  <si>
    <t>Acquisitions - Acquisitions Closed - (Detail) $ in Thousands</t>
  </si>
  <si>
    <t>Nov. 01, 2017USD ($)Property</t>
  </si>
  <si>
    <t>Oct. 13, 2017USD ($)Property</t>
  </si>
  <si>
    <t>Sep. 29, 2017USD ($)Property</t>
  </si>
  <si>
    <t>Sep. 13, 2017USD ($)Property</t>
  </si>
  <si>
    <t>Aug. 31, 2017USD ($)Property</t>
  </si>
  <si>
    <t>Aug. 04, 2017USD ($)Property</t>
  </si>
  <si>
    <t>Jul. 07, 2017USD ($)Property</t>
  </si>
  <si>
    <t>Jun. 30, 2017USD ($)Property</t>
  </si>
  <si>
    <t>Jun. 15, 2017USD ($)Property</t>
  </si>
  <si>
    <t>Jun. 02, 2017USD ($)Property</t>
  </si>
  <si>
    <t>Apr. 28, 2017USD ($)Property</t>
  </si>
  <si>
    <t>Mar. 01, 2017USD ($)Property</t>
  </si>
  <si>
    <t>Jan. 18, 2017USD ($)Property</t>
  </si>
  <si>
    <t>Sep. 29, 2016USD ($)Property</t>
  </si>
  <si>
    <t>Sep. 14, 2016USD ($)Property</t>
  </si>
  <si>
    <t>Aug. 12, 2016USD ($)Property</t>
  </si>
  <si>
    <t>Jul. 15, 2016USD ($)Property</t>
  </si>
  <si>
    <t>Jun. 30, 2016USD ($)Property</t>
  </si>
  <si>
    <t>May 25, 2016USD ($)</t>
  </si>
  <si>
    <t>May 20, 2016USD ($)Property</t>
  </si>
  <si>
    <t>May 12, 2016USD ($)Property</t>
  </si>
  <si>
    <t>May 09, 2016USD ($)Property</t>
  </si>
  <si>
    <t>Apr. 25, 2016USD ($)Property</t>
  </si>
  <si>
    <t>Apr. 07, 2016USD ($)Property</t>
  </si>
  <si>
    <t>Mar. 24, 2016USD ($)Property</t>
  </si>
  <si>
    <t>Feb. 01, 2016USD ($)Property</t>
  </si>
  <si>
    <t>Jan. 25, 2016USD ($)Property</t>
  </si>
  <si>
    <t>Nov. 13, 2017USD ($)Property</t>
  </si>
  <si>
    <t>Sep. 30, 2017USD ($)Property</t>
  </si>
  <si>
    <t>Sep. 30, 2016USD ($)Property</t>
  </si>
  <si>
    <t>Business Acquisition [Line Items]</t>
  </si>
  <si>
    <t>Number of Properties | Property</t>
  </si>
  <si>
    <t>Real Estate Acquisition Price | $</t>
  </si>
  <si>
    <t>Subsequent Event</t>
  </si>
  <si>
    <t>Retail</t>
  </si>
  <si>
    <t>Tenant Type</t>
  </si>
  <si>
    <t>Industrial</t>
  </si>
  <si>
    <t>Office</t>
  </si>
  <si>
    <t>Healthcare</t>
  </si>
  <si>
    <t>Healthcare | Subsequent Event</t>
  </si>
  <si>
    <t>Industrial/Retail</t>
  </si>
  <si>
    <t>Other</t>
  </si>
  <si>
    <t>Other | Subsequent Event</t>
  </si>
  <si>
    <t>Acquisitions - Acquisitions Closed (Parenthetical) - (Detail) $ in Thousands</t>
  </si>
  <si>
    <t>Sep. 30, 2017USD ($)</t>
  </si>
  <si>
    <t>Acquisitions - Additional Information (Detail) - USD ($) $ in Thousands</t>
  </si>
  <si>
    <t>Non-real estate liabilities assumed</t>
  </si>
  <si>
    <t>Revenues since acquisitions</t>
  </si>
  <si>
    <t>Net income recognized since acquisitions</t>
  </si>
  <si>
    <t>Acquisitions - Purchase Price Allocation for Acquisitions (Detail) - USD ($) $ in Thousands</t>
  </si>
  <si>
    <t>Direct financing</t>
  </si>
  <si>
    <t>Business combination, recognized identifiable assets acquired and liabilities assumed, assets</t>
  </si>
  <si>
    <t>Land</t>
  </si>
  <si>
    <t>Business combination, recognized identifiable assets acquired and liabilities assumed, property, plant, and equipment</t>
  </si>
  <si>
    <t>Land Improvements</t>
  </si>
  <si>
    <t>Buildings and Other Improvements</t>
  </si>
  <si>
    <t>Equipment</t>
  </si>
  <si>
    <t>Acquired In-Place Leases</t>
  </si>
  <si>
    <t>Business combination, recognized identifiable assets acquired and liabilities assumed, Intangible assets</t>
  </si>
  <si>
    <t>Acquired Above-Market Leases</t>
  </si>
  <si>
    <t>Acquired Below-Market Leases</t>
  </si>
  <si>
    <t>Business combination, recognized identifiable assets acquired and liabilities assumed, Intangible liabilities</t>
  </si>
  <si>
    <t>Acquisitions - Purchase Price Allocation for Acquisitions (Parenthetical) - (Detail)</t>
  </si>
  <si>
    <t>Weighted average amortization period</t>
  </si>
  <si>
    <t>17 years</t>
  </si>
  <si>
    <t>18 years</t>
  </si>
  <si>
    <t>Acquisitions - Condensed Pro Forma Financial Information - (Detail) - USD ($) $ in Thousands</t>
  </si>
  <si>
    <t>Sale of Real Estate - Schedule of Sale of Real Estate (Detail) $ in Thousands</t>
  </si>
  <si>
    <t>Number of properties disposed | Property</t>
  </si>
  <si>
    <t>Aggregate sale price</t>
  </si>
  <si>
    <t>Aggregate carrying value</t>
  </si>
  <si>
    <t>Additional sales expenses</t>
  </si>
  <si>
    <t>Investment in Rental Property and Lease Arrangements - Additional Information (Detail) $ in Thousands</t>
  </si>
  <si>
    <t>Sep. 30, 2016USD ($)</t>
  </si>
  <si>
    <t>Lessor Lease Description [Line Items]</t>
  </si>
  <si>
    <t>Number of real estate properties under operating leases</t>
  </si>
  <si>
    <t>Number of real estate properties under direct financing leases</t>
  </si>
  <si>
    <t>Number of real estate properties under direct financing leases that include land option</t>
  </si>
  <si>
    <t>Lessor, operating lease, existence of option to extend</t>
  </si>
  <si>
    <t>true</t>
  </si>
  <si>
    <t>Lessor, direct financing lease, existence of option to extend</t>
  </si>
  <si>
    <t>Depreciation expense on investment in rental property | $</t>
  </si>
  <si>
    <t>Lessor operating lease, initial terms</t>
  </si>
  <si>
    <t>10 years</t>
  </si>
  <si>
    <t>Lessor direct financing leases, initial terms</t>
  </si>
  <si>
    <t>20 years</t>
  </si>
  <si>
    <t>Investment in Rental Property and Lease Arrangements - Rental Property Subject to Non-cancelable Operating Leases (Detail) - USD ($) $ in Thousands</t>
  </si>
  <si>
    <t>Property Subject To Or Available For Operating Lease [Line Items]</t>
  </si>
  <si>
    <t>Rental property subject to non-cancelable operating leases, gross</t>
  </si>
  <si>
    <t>Less accumulated depreciation</t>
  </si>
  <si>
    <t>Rental property subject to non-cancelable operating leases, net</t>
  </si>
  <si>
    <t>Building</t>
  </si>
  <si>
    <t>Tenant improvements</t>
  </si>
  <si>
    <t>Investment in Rental Property and Lease Arrangements - Minimum Future Rental Receipts Required under Non-cancelable Operating Leases (Detail) $ in Thousands</t>
  </si>
  <si>
    <t>Lessor Operating Lease Payments Fiscal Year Maturity [Abstract]</t>
  </si>
  <si>
    <t>Remainder of 2017</t>
  </si>
  <si>
    <t>Thereafter</t>
  </si>
  <si>
    <t>Estimated minimum future rental receipts required under non-cancelable operating leases</t>
  </si>
  <si>
    <t>Investment in Rental Property and Lease Arrangements - Net Investment in Direct Financing Leases (Detail) - USD ($) $ in Thousands</t>
  </si>
  <si>
    <t>Minimum lease payments to be received</t>
  </si>
  <si>
    <t>Estimated unguaranteed residual values</t>
  </si>
  <si>
    <t>Less unearned revenue</t>
  </si>
  <si>
    <t>Net investment in direct financing leases</t>
  </si>
  <si>
    <t>Investment in Rental Property and Lease Arrangements - Minimum Future Rental Receipts Required under Non-cancelable Direct Financing Leases (Detail) $ in Thousands</t>
  </si>
  <si>
    <t>Direct Financing Leases Lease Receivable Fiscal Year Maturity [Abstract]</t>
  </si>
  <si>
    <t>Minimum future rental receipts required under non-cancelable direct financing leases</t>
  </si>
  <si>
    <t>Intangible Assets and Liabilities - Schedule of Intangible Assets and Liabilities (Detail) - USD ($) $ in Thousands</t>
  </si>
  <si>
    <t>Lease intangibles:</t>
  </si>
  <si>
    <t>Acquired above-market leases, net</t>
  </si>
  <si>
    <t>Acquired below-market leases</t>
  </si>
  <si>
    <t>Less accumulated amortization</t>
  </si>
  <si>
    <t>Leasing fees</t>
  </si>
  <si>
    <t>Acquired above-market leases</t>
  </si>
  <si>
    <t>Intangible Assets and Liabilities - Additional Information (Detail) - USD ($) $ in Thousands</t>
  </si>
  <si>
    <t>Finite Lived Intangible Assets [Line Items]</t>
  </si>
  <si>
    <t>(Decrease) increase in rental income</t>
  </si>
  <si>
    <t>Amortization expense</t>
  </si>
  <si>
    <t>Intangible Assets and Liabilities - Schedule of Amortizable Intangible Assets (Detail) $ in Thousands</t>
  </si>
  <si>
    <t>Unsecured Credit Agreements - Additional Information (Detail)</t>
  </si>
  <si>
    <t>Jun. 23, 2017USD ($)BankOption</t>
  </si>
  <si>
    <t>Apr. 18, 2017USD ($)</t>
  </si>
  <si>
    <t>Debt Instrument [Line Items]</t>
  </si>
  <si>
    <t>Repayment of line of credit</t>
  </si>
  <si>
    <t>Weighted average interest rate on all outstanding borrowings</t>
  </si>
  <si>
    <t>2.96%</t>
  </si>
  <si>
    <t>2.14%</t>
  </si>
  <si>
    <t>Interest Expense</t>
  </si>
  <si>
    <t>Other Income (Expenses) - Cost of Debt Extinguishment</t>
  </si>
  <si>
    <t>Unamortized debt issuance costs</t>
  </si>
  <si>
    <t>Other Income (Expenses) - Cost of Debt Extinguishment | Senior Notes</t>
  </si>
  <si>
    <t>Debt instrument, term</t>
  </si>
  <si>
    <t>59 months</t>
  </si>
  <si>
    <t>239 months</t>
  </si>
  <si>
    <t>Revolver | Baa3 Rating</t>
  </si>
  <si>
    <t>Basis spread on variable rate</t>
  </si>
  <si>
    <t>1.20%</t>
  </si>
  <si>
    <t>5.5 Year Term Loan</t>
  </si>
  <si>
    <t>Commitment fee percentage</t>
  </si>
  <si>
    <t>0.25%</t>
  </si>
  <si>
    <t>5.5 Year Term Loan | Baa3 Rating</t>
  </si>
  <si>
    <t>1.35%</t>
  </si>
  <si>
    <t>7 Year Term Loan</t>
  </si>
  <si>
    <t>7 Year Term Loan | Baa3 Rating</t>
  </si>
  <si>
    <t>1.90%</t>
  </si>
  <si>
    <t>Unsecured Revolving Credit Facility | M&amp;T and Regions Bank</t>
  </si>
  <si>
    <t>Unsecured Term Note | Regions Bank</t>
  </si>
  <si>
    <t>Repayment of unsecured long-term debt</t>
  </si>
  <si>
    <t>Unsecured Term Note | Sun Trust Bank</t>
  </si>
  <si>
    <t>Unsecured Term Note | M&amp;T and Regions Bank</t>
  </si>
  <si>
    <t>2017 Unsecured Revolving Credit and Term Loan Agreement</t>
  </si>
  <si>
    <t>Debt instrument, face amount</t>
  </si>
  <si>
    <t>Number of participating banks as joint lead arrangers and joint bookrunners | Bank</t>
  </si>
  <si>
    <t>Number of participating banks as co-syndication agents | Bank</t>
  </si>
  <si>
    <t>Number of participating banks as co-documentation agents | Bank</t>
  </si>
  <si>
    <t>Line of credit, maximum accordion feature</t>
  </si>
  <si>
    <t>2017 Unsecured Revolving Credit and Term Loan Agreement | Revolver</t>
  </si>
  <si>
    <t>Line of credit, maximum borrowing capacity</t>
  </si>
  <si>
    <t>Sublimit for swingline loans</t>
  </si>
  <si>
    <t>Amount available for issuance of letters of credit</t>
  </si>
  <si>
    <t>Maturity date</t>
  </si>
  <si>
    <t>Jan. 31,
		2022</t>
  </si>
  <si>
    <t>Number of option available to extend maturity period | Option</t>
  </si>
  <si>
    <t>Maturity extension period</t>
  </si>
  <si>
    <t>5 months</t>
  </si>
  <si>
    <t>Maturity extension fee percentage</t>
  </si>
  <si>
    <t>0.0625%</t>
  </si>
  <si>
    <t>2017 Unsecured Revolving Credit and Term Loan Agreement | Revolver | LIBOR | Minimum</t>
  </si>
  <si>
    <t>0.825%</t>
  </si>
  <si>
    <t>2017 Unsecured Revolving Credit and Term Loan Agreement | Revolver | LIBOR | Maximum</t>
  </si>
  <si>
    <t>1.55%</t>
  </si>
  <si>
    <t>2017 Unsecured Revolving Credit and Term Loan Agreement | 5.5 Year Term Loan</t>
  </si>
  <si>
    <t>5 years 6 months</t>
  </si>
  <si>
    <t>Jan. 31,
		2023</t>
  </si>
  <si>
    <t>2017 Unsecured Revolving Credit and Term Loan Agreement | 5.5 Year Term Loan | LIBOR | Minimum</t>
  </si>
  <si>
    <t>0.90%</t>
  </si>
  <si>
    <t>2017 Unsecured Revolving Credit and Term Loan Agreement | 5.5 Year Term Loan | LIBOR | Maximum</t>
  </si>
  <si>
    <t>1.75%</t>
  </si>
  <si>
    <t>2017 Unsecured Revolving Credit and Term Loan Agreement | 7 Year Term Loan</t>
  </si>
  <si>
    <t>7 years</t>
  </si>
  <si>
    <t>Jun. 30,
		2024</t>
  </si>
  <si>
    <t>2017 Unsecured Revolving Credit and Term Loan Agreement | 7 Year Term Loan | LIBOR | Minimum</t>
  </si>
  <si>
    <t>1.50%</t>
  </si>
  <si>
    <t>2017 Unsecured Revolving Credit and Term Loan Agreement | 7 Year Term Loan | LIBOR | Maximum</t>
  </si>
  <si>
    <t>2.45%</t>
  </si>
  <si>
    <t>2015 Unsecured Term Loan Agreement</t>
  </si>
  <si>
    <t>Feb. 28,
		2019</t>
  </si>
  <si>
    <t>1 year</t>
  </si>
  <si>
    <t>0.01%</t>
  </si>
  <si>
    <t>2015 Unsecured Term Loan Agreement | Baa3 Rating</t>
  </si>
  <si>
    <t>1.40%</t>
  </si>
  <si>
    <t>2015 Unsecured Term Loan Agreement | 1 Month LIBOR | Minimum</t>
  </si>
  <si>
    <t>2015 Unsecured Term Loan Agreement | 1 Month LIBOR | Maximum</t>
  </si>
  <si>
    <t>2017 Senior Notes</t>
  </si>
  <si>
    <t>Apr. 18,
		2027</t>
  </si>
  <si>
    <t>Proceeds from issuance of debt</t>
  </si>
  <si>
    <t>Debt instrument, interest rate</t>
  </si>
  <si>
    <t>4.84%</t>
  </si>
  <si>
    <t>Issuance date</t>
  </si>
  <si>
    <t>Apr. 18,
		2017</t>
  </si>
  <si>
    <t>2017 Senior Notes | Other Income (Expenses) - Cost of Debt Extinguishment</t>
  </si>
  <si>
    <t>2017 Senior Notes | 10-Year U.S. Treasury Yield</t>
  </si>
  <si>
    <t>Debt instrument basis spread on reference rate</t>
  </si>
  <si>
    <t>2.40%</t>
  </si>
  <si>
    <t>Unsecured Credit Agreements - Summary of Unsecured Credit Agreements (Detail) - USD ($) $ in Thousands</t>
  </si>
  <si>
    <t>Jun. 23, 2017</t>
  </si>
  <si>
    <t>Apr. 18, 2017</t>
  </si>
  <si>
    <t>Long-term Debt</t>
  </si>
  <si>
    <t>Maturity Date</t>
  </si>
  <si>
    <t>2015 Unsecured Term Loan Agreement | Minimum | 1 Month LIBOR</t>
  </si>
  <si>
    <t>2015 Unsecured Term Loan Agreement | Maximum | 1 Month LIBOR</t>
  </si>
  <si>
    <t>Debt issuance costs, net</t>
  </si>
  <si>
    <t>Unsecured Debt | 2015 Unsecured Term Loan Agreement</t>
  </si>
  <si>
    <t>Interest Rate</t>
  </si>
  <si>
    <t>1 month LIBOR + 1.40%</t>
  </si>
  <si>
    <t>Unsecured Debt | 2015 Unsecured Term Loan Agreement | 1 Month LIBOR</t>
  </si>
  <si>
    <t>Unsecured Debt | 2017 Unsecured Revolving Credit and Term Loan Agreement</t>
  </si>
  <si>
    <t>Unsecured Debt | 2017 Unsecured Revolving Credit and Term Loan Agreement | 5.5 Year Term Loan</t>
  </si>
  <si>
    <t>1 month LIBOR + 1.35%</t>
  </si>
  <si>
    <t>Unsecured Debt | 2017 Unsecured Revolving Credit and Term Loan Agreement | 5.5 Year Term Loan | 1 Month LIBOR</t>
  </si>
  <si>
    <t>Unsecured Debt | 2017 Unsecured Revolving Credit and Term Loan Agreement | Revolver</t>
  </si>
  <si>
    <t>1 month LIBOR + 1.20%</t>
  </si>
  <si>
    <t>Unsecured Debt | 2017 Unsecured Revolving Credit and Term Loan Agreement | Revolver | 1 Month LIBOR</t>
  </si>
  <si>
    <t>Unsecured Debt | 2017 Unsecured Revolving Credit and Term Loan Agreement | 7 Year Term Loan</t>
  </si>
  <si>
    <t>1 month LIBOR + 1.90%</t>
  </si>
  <si>
    <t>Unsecured Debt | 2017 Unsecured Revolving Credit and Term Loan Agreement | 7 Year Term Loan | 1 Month LIBOR</t>
  </si>
  <si>
    <t>Unsecured Debt | 2017 Senior Notes</t>
  </si>
  <si>
    <t>Apr. 30,
		2027</t>
  </si>
  <si>
    <t>Unsecured Debt | 2012 Unsecured Credit Agreement</t>
  </si>
  <si>
    <t>Unsecured Debt | 2012 Unsecured Credit Agreement | Revolver</t>
  </si>
  <si>
    <t>1 month LIBOR + 1.45%</t>
  </si>
  <si>
    <t>Jun. 30,
		2017</t>
  </si>
  <si>
    <t>Unsecured Debt | 2012 Unsecured Credit Agreement | Revolver | 1 Month LIBOR</t>
  </si>
  <si>
    <t>1.45%</t>
  </si>
  <si>
    <t>Unsecured Debt | 2012 Unsecured Credit Agreement | Term Note One</t>
  </si>
  <si>
    <t>3 month LIBOR + 1.45%</t>
  </si>
  <si>
    <t>Unsecured Debt | 2012 Unsecured Credit Agreement | Term Note One | 3 Month LIBOR</t>
  </si>
  <si>
    <t>Unsecured Debt | 2012 Unsecured Credit Agreement | Term Note Two</t>
  </si>
  <si>
    <t>Unsecured Debt | 2012 Unsecured Credit Agreement | Term Note Two | 1 Month LIBOR</t>
  </si>
  <si>
    <t>Unsecured Debt | 2013 Unsecured Credit Agreement</t>
  </si>
  <si>
    <t>1 month LIBOR + 1.75%
to 2.50%</t>
  </si>
  <si>
    <t>Oct. 31,
		2018</t>
  </si>
  <si>
    <t>Unsecured Debt | 2013 Unsecured Credit Agreement | Minimum | 1 Month LIBOR</t>
  </si>
  <si>
    <t>Unsecured Debt | 2013 Unsecured Credit Agreement | Maximum | 1 Month LIBOR</t>
  </si>
  <si>
    <t>2.50%</t>
  </si>
  <si>
    <t>Unsecured Credit Agreements - Summary of Unsecured Credit Agreements (Parenthetical) (Detail) - USD ($)</t>
  </si>
  <si>
    <t>2017 Unsecured Revolving Credit and Term Loan Agreement | Revolver Swingline Loan</t>
  </si>
  <si>
    <t>Debt instrument, due period</t>
  </si>
  <si>
    <t>5 years</t>
  </si>
  <si>
    <t>Unsecured Debt | 1 Month LIBOR</t>
  </si>
  <si>
    <t>Interest rate</t>
  </si>
  <si>
    <t>1.23%</t>
  </si>
  <si>
    <t>0.62%</t>
  </si>
  <si>
    <t>Unsecured Debt | 3 Month LIBOR</t>
  </si>
  <si>
    <t>0.93%</t>
  </si>
  <si>
    <t>Revolving credit facility, available borrowing capacity</t>
  </si>
  <si>
    <t>Leverage ratio</t>
  </si>
  <si>
    <t>Mortgages and Notes Payable - Summary of Mortgages and Notes Payable (Detail) - USD ($) $ in Thousands</t>
  </si>
  <si>
    <t>Line Of Credit Facility [Line Items]</t>
  </si>
  <si>
    <t>Mortgages and notes payable</t>
  </si>
  <si>
    <t>M&amp;T Bank | Secured Debt</t>
  </si>
  <si>
    <t>Origination Date</t>
  </si>
  <si>
    <t>2010-12</t>
  </si>
  <si>
    <t>2020-04</t>
  </si>
  <si>
    <t>1 month
LIBOR+1.90%</t>
  </si>
  <si>
    <t>M&amp;T Bank | 1 Month LIBOR | Secured Debt</t>
  </si>
  <si>
    <t>Sun Life | Secured Debt</t>
  </si>
  <si>
    <t>2012-03</t>
  </si>
  <si>
    <t>2021-10</t>
  </si>
  <si>
    <t>5.13%</t>
  </si>
  <si>
    <t>Aegon | Secured Debt</t>
  </si>
  <si>
    <t>2012-04</t>
  </si>
  <si>
    <t>2023-10</t>
  </si>
  <si>
    <t>6.38%</t>
  </si>
  <si>
    <t>Legg Mason Mortgage Capital Corporation | Secured Debt</t>
  </si>
  <si>
    <t>2010-08</t>
  </si>
  <si>
    <t>2022-08</t>
  </si>
  <si>
    <t>7.06%</t>
  </si>
  <si>
    <t>Columbian Mutual Life Insurance Company | Secured Debt</t>
  </si>
  <si>
    <t>2025-09</t>
  </si>
  <si>
    <t>Symetra Financial | Secured Debt</t>
  </si>
  <si>
    <t>2011-03</t>
  </si>
  <si>
    <t>2031-04</t>
  </si>
  <si>
    <t>6.34%</t>
  </si>
  <si>
    <t>Notes holders | Secured Debt</t>
  </si>
  <si>
    <t>2008-12</t>
  </si>
  <si>
    <t>2023-12</t>
  </si>
  <si>
    <t>6.25%</t>
  </si>
  <si>
    <t>Standard Insurance Company Due August 2030 | Secured Debt</t>
  </si>
  <si>
    <t>2010-07</t>
  </si>
  <si>
    <t>2030-08</t>
  </si>
  <si>
    <t>6.75%</t>
  </si>
  <si>
    <t>Siemens Financial Services, Inc. | Secured Debt</t>
  </si>
  <si>
    <t>2010-09</t>
  </si>
  <si>
    <t>2020-09</t>
  </si>
  <si>
    <t>5.47%</t>
  </si>
  <si>
    <t>Standard Insurance Company Due May 2034 | Secured Debt</t>
  </si>
  <si>
    <t>2009-04</t>
  </si>
  <si>
    <t>2034-05</t>
  </si>
  <si>
    <t>6.88%</t>
  </si>
  <si>
    <t>Wells Fargo Bank, N.A. | Secured Debt</t>
  </si>
  <si>
    <t>2007-05</t>
  </si>
  <si>
    <t>2017-06</t>
  </si>
  <si>
    <t>6.69%</t>
  </si>
  <si>
    <t>Standard Insurance Company Due June 2034 | Secured Debt</t>
  </si>
  <si>
    <t>2009-05</t>
  </si>
  <si>
    <t>2034-06</t>
  </si>
  <si>
    <t>Standard Insurance Company Due April 2031 | Secured Debt</t>
  </si>
  <si>
    <t>2010-03</t>
  </si>
  <si>
    <t>Columbus Life Insurance | Secured Debt</t>
  </si>
  <si>
    <t>2013-02</t>
  </si>
  <si>
    <t>2026-01</t>
  </si>
  <si>
    <t>4.65%</t>
  </si>
  <si>
    <t>Athene Annuity And Life Company | Secured Debt</t>
  </si>
  <si>
    <t>2012-02</t>
  </si>
  <si>
    <t>2017-02</t>
  </si>
  <si>
    <t>3.76%</t>
  </si>
  <si>
    <t>PNC Bank | Secured Debt</t>
  </si>
  <si>
    <t>2016-10</t>
  </si>
  <si>
    <t>2026-11</t>
  </si>
  <si>
    <t>3.62%</t>
  </si>
  <si>
    <t>Mortgages and Notes Payable - Summary of Mortgages and Notes Payable (Parenthetical) (Detail)</t>
  </si>
  <si>
    <t>Term of note</t>
  </si>
  <si>
    <t>M&amp;T Bank | 1 Month LIBOR | New York State Energy Research and Development Authority Program</t>
  </si>
  <si>
    <t>Blended interest rate</t>
  </si>
  <si>
    <t>1.64%</t>
  </si>
  <si>
    <t>Mortgages and Notes Payable - Additional Information (Detail) $ in Thousands</t>
  </si>
  <si>
    <t>12 Months Ended</t>
  </si>
  <si>
    <t>Sep. 30, 2017USD ($)Mortgage</t>
  </si>
  <si>
    <t>Dec. 31, 2016USD ($)Mortgage</t>
  </si>
  <si>
    <t>Investment in rental property pledges as collateral</t>
  </si>
  <si>
    <t>Number of mortgages extinguished | Mortgage</t>
  </si>
  <si>
    <t>Mortgage extinguished</t>
  </si>
  <si>
    <t>Cost of extinguishment</t>
  </si>
  <si>
    <t>Mortgages and Notes Payable - Schedule of Estimated Future Principal Payments (Detail) $ in Thousands</t>
  </si>
  <si>
    <t>Interest Rate Swaps - Summary of Interest-rate Swap Agreements (Detail) - Interest Rate Swap</t>
  </si>
  <si>
    <t>Derivative [Line Items]</t>
  </si>
  <si>
    <t>Notional Amount</t>
  </si>
  <si>
    <t>Fair Value</t>
  </si>
  <si>
    <t>Bank of America</t>
  </si>
  <si>
    <t>Nov. 30,
		2023</t>
  </si>
  <si>
    <t>Fixed Rate</t>
  </si>
  <si>
    <t>2.80%</t>
  </si>
  <si>
    <t>Variable Rate Index</t>
  </si>
  <si>
    <t>LIBOR 1 month</t>
  </si>
  <si>
    <t>Bank of Montreal One</t>
  </si>
  <si>
    <t>Jul. 31,
		2024</t>
  </si>
  <si>
    <t>1.16%</t>
  </si>
  <si>
    <t>Bank of Montreal Two</t>
  </si>
  <si>
    <t>Jan. 31,
		2025</t>
  </si>
  <si>
    <t>1.91%</t>
  </si>
  <si>
    <t>Bank of Montreal Three</t>
  </si>
  <si>
    <t>Jul. 31,
		2025</t>
  </si>
  <si>
    <t>2.32%</t>
  </si>
  <si>
    <t>Bank of Montreal Four</t>
  </si>
  <si>
    <t>Jan. 31,
		2026</t>
  </si>
  <si>
    <t>1.92%</t>
  </si>
  <si>
    <t>Bank of Montreal Five</t>
  </si>
  <si>
    <t>2.05%</t>
  </si>
  <si>
    <t>Bank of Montreal Six</t>
  </si>
  <si>
    <t>Dec. 31,
		2026</t>
  </si>
  <si>
    <t>2.33%</t>
  </si>
  <si>
    <t>Capital One One</t>
  </si>
  <si>
    <t>Dec. 31,
		2021</t>
  </si>
  <si>
    <t>1.05%</t>
  </si>
  <si>
    <t>Capital One Two</t>
  </si>
  <si>
    <t>Dec. 31,
		2024</t>
  </si>
  <si>
    <t>1.58%</t>
  </si>
  <si>
    <t>Capital One Three</t>
  </si>
  <si>
    <t>2.08%</t>
  </si>
  <si>
    <t>Capital One Four</t>
  </si>
  <si>
    <t>Jul. 31,
		2026</t>
  </si>
  <si>
    <t>1.32%</t>
  </si>
  <si>
    <t>M&amp;T Bank One</t>
  </si>
  <si>
    <t>Sep. 30,
		2022</t>
  </si>
  <si>
    <t>2.83%</t>
  </si>
  <si>
    <t>M&amp;T Bank Two</t>
  </si>
  <si>
    <t>2.65%</t>
  </si>
  <si>
    <t>Regions Bank One</t>
  </si>
  <si>
    <t>Mar. 31,
		2018</t>
  </si>
  <si>
    <t>1.77%</t>
  </si>
  <si>
    <t>Regions Bank Two</t>
  </si>
  <si>
    <t>Mar. 31,
		2019</t>
  </si>
  <si>
    <t>LIBOR 3 month</t>
  </si>
  <si>
    <t>Regions Bank Three</t>
  </si>
  <si>
    <t>May 31,
		2020</t>
  </si>
  <si>
    <t>2.12%</t>
  </si>
  <si>
    <t>Regions Bank Four</t>
  </si>
  <si>
    <t>Mar. 31,
		2022</t>
  </si>
  <si>
    <t>2.43%</t>
  </si>
  <si>
    <t>Regions Bank Five</t>
  </si>
  <si>
    <t>Dec. 31,
		2023</t>
  </si>
  <si>
    <t>1.18%</t>
  </si>
  <si>
    <t>Sun Trust Bank One</t>
  </si>
  <si>
    <t>Apr. 30,
		2024</t>
  </si>
  <si>
    <t>1.99%</t>
  </si>
  <si>
    <t>Sun Trust Bank Two</t>
  </si>
  <si>
    <t>Apr. 30,
		2025</t>
  </si>
  <si>
    <t>2.20%</t>
  </si>
  <si>
    <t>Sun Trust Bank Three</t>
  </si>
  <si>
    <t>Sun Trust Bank Four</t>
  </si>
  <si>
    <t>1.93%</t>
  </si>
  <si>
    <t>Wells Fargo Bank One</t>
  </si>
  <si>
    <t>Feb. 28,
		2021</t>
  </si>
  <si>
    <t>2.39%</t>
  </si>
  <si>
    <t>Wells Fargo Bank Two</t>
  </si>
  <si>
    <t>Oct. 31,
		2024</t>
  </si>
  <si>
    <t>2.72%</t>
  </si>
  <si>
    <t>Interest Rate Swaps - Summary of Fair Value of Interest Rate Swaps (Detail) - USD ($) $ in Thousands</t>
  </si>
  <si>
    <t>Derivative Instrument Detail [Abstract]</t>
  </si>
  <si>
    <t>Interest Rate Swaps - Total Loss Recognized Converting Variable Rates to Fixed Rates and Location of the Loss (Detail) - Interest Rate Swap - USD ($) $ in Thousands</t>
  </si>
  <si>
    <t>Location of Loss Reclassified from Accumulated Other Comprehensive Income into Income</t>
  </si>
  <si>
    <t>Amount of Loss Reclassified from Accumulated Other Comprehensive Income into Income</t>
  </si>
  <si>
    <t>Location of Loss Recognized in Income on Derivatives</t>
  </si>
  <si>
    <t>Amount of (Gain) Loss Recognized in Income on Derivatives</t>
  </si>
  <si>
    <t>Interest Rate Swaps - Additional Information (Detail) - USD ($) $ in Thousands</t>
  </si>
  <si>
    <t>Interest rate swaps expected to be reclassified</t>
  </si>
  <si>
    <t>Interest Rate Swap</t>
  </si>
  <si>
    <t>Amount of loss recognized in income on derivatives, ineffectiveness</t>
  </si>
  <si>
    <t>Non-Controlling Interests - Additional Information (Detail) - USD ($) $ in Thousands</t>
  </si>
  <si>
    <t>Properties contributed as part of UPREIT transactions, value</t>
  </si>
  <si>
    <t>Rental income related to UPREIT transactions</t>
  </si>
  <si>
    <t>Credit Risk Concentrations - Additional Information (Detail) - customer</t>
  </si>
  <si>
    <t>Concentration Risk [Line Items]</t>
  </si>
  <si>
    <t>Number of tenants or common franchises</t>
  </si>
  <si>
    <t>Operating Expenses | Management Contracts Concentration Risk</t>
  </si>
  <si>
    <t>Concentrations risk percentage</t>
  </si>
  <si>
    <t>21.00%</t>
  </si>
  <si>
    <t>26.00%</t>
  </si>
  <si>
    <t>25.00%</t>
  </si>
  <si>
    <t>Mortgages and Notes Payable | Credit Availability Concentration Risk | Financial Institution One</t>
  </si>
  <si>
    <t>32.00%</t>
  </si>
  <si>
    <t>20.00%</t>
  </si>
  <si>
    <t>Mortgages and Notes Payable | Credit Availability Concentration Risk | Financial Institution Two</t>
  </si>
  <si>
    <t>18.00%</t>
  </si>
  <si>
    <t>Mortgages and Notes Payable | Credit Availability Concentration Risk | Financial Institution Three</t>
  </si>
  <si>
    <t>16.00%</t>
  </si>
  <si>
    <t>Mortgages and Notes Payable | Credit Availability Concentration Risk | Financial Institution Four</t>
  </si>
  <si>
    <t>10.00%</t>
  </si>
  <si>
    <t>11.00%</t>
  </si>
  <si>
    <t>Mortgages and Notes Payable | Credit Availability Concentration Risk | Financial Institution Five</t>
  </si>
  <si>
    <t>Equity - Additional Information (Detail) - $ / shares</t>
  </si>
  <si>
    <t>Equity [Line Items]</t>
  </si>
  <si>
    <t>Capital stock, shares authorized</t>
  </si>
  <si>
    <t>Common stock, voting rights</t>
  </si>
  <si>
    <t>One vote per share</t>
  </si>
  <si>
    <t>Description of total shares quarterly redeemed</t>
  </si>
  <si>
    <t>Total shares redeemed pursuant to the Share Redemption Program in any quarter may not exceed 1% of the total number of shares outstanding at the beginning of the calendar year plus 50% of the total number of any additional shares issued during the prior calendar quarter under the Corporation’s Distribution Reinvestment Plan (“DRIP”), provided that the total number of shares redeemed during any calendar year may not exceed 5% of the number of shares outstanding as of the first day of such calendar year.</t>
  </si>
  <si>
    <t>Distribution Reinvestment Plan</t>
  </si>
  <si>
    <t>Percentage of shares in value offered</t>
  </si>
  <si>
    <t>98.00%</t>
  </si>
  <si>
    <t>Stock Redeemable After 12 Months but Less than Five Years</t>
  </si>
  <si>
    <t>Share value redeemable percentage</t>
  </si>
  <si>
    <t>95.00%</t>
  </si>
  <si>
    <t>Stock Redeemable after Five Years</t>
  </si>
  <si>
    <t>100.00%</t>
  </si>
  <si>
    <t>Equity - Summary of Redemptions under Company's Share Redemption Program (Detail) $ in Thousands</t>
  </si>
  <si>
    <t>Sep. 30, 2017USD ($)Stockholdershares</t>
  </si>
  <si>
    <t>Sep. 30, 2016USD ($)Stockholdershares</t>
  </si>
  <si>
    <t>Number of stockholders | Stockholder</t>
  </si>
  <si>
    <t>Number of shares | shares</t>
  </si>
  <si>
    <t>Aggregate redemption price | $</t>
  </si>
  <si>
    <t>Earnings per Share - Summary of Components used in Calculation of Basic and Diluted Earnings per Share (Detail) - USD ($) $ / shares in Units, shares in Thousands, $ in Thousands</t>
  </si>
  <si>
    <t>Basic earnings:</t>
  </si>
  <si>
    <t>Net earnings attributable to Broadstone Net Lease, Inc.</t>
  </si>
  <si>
    <t>Diluted earnings:</t>
  </si>
  <si>
    <t>Net earnings attributable to non-controlling interests</t>
  </si>
  <si>
    <t>Net income (loss) attributable to parent, Diluted</t>
  </si>
  <si>
    <t>Basic and diluted weighted average shares outstanding:</t>
  </si>
  <si>
    <t>Effects of convertible membership units</t>
  </si>
  <si>
    <t>Weighted average number of common shares outstanding used in diluted earnings per share</t>
  </si>
  <si>
    <t>Supplemental Cash Flow Disclosures - Additional Information (Detail) shares in Thousands, $ in Thousands</t>
  </si>
  <si>
    <t>Sep. 30, 2017USD ($)Propertyshares</t>
  </si>
  <si>
    <t>Sep. 30, 2016USD ($)shares</t>
  </si>
  <si>
    <t>Supplemental Cash Flow Elements [Line Items]</t>
  </si>
  <si>
    <t>Interest paid</t>
  </si>
  <si>
    <t>State income and franchise taxes paid</t>
  </si>
  <si>
    <t>Issuance of shares of common stock, shares | shares</t>
  </si>
  <si>
    <t>Issuance of membership units, number of units | shares</t>
  </si>
  <si>
    <t>Issuance of membership units in the operating company in exchange for property contributed in UPREIT transaction, value</t>
  </si>
  <si>
    <t>Dividend declared and accrued but not yet paid</t>
  </si>
  <si>
    <t>Number of properties damaged by fire | Property</t>
  </si>
  <si>
    <t>Insurance recovery receivables</t>
  </si>
  <si>
    <t>Common stock issued</t>
  </si>
  <si>
    <t>Commitments and Contingencies - Additional Information (Detail) $ in Thousands</t>
  </si>
  <si>
    <t>Dec. 31, 2016USD ($)Agreement</t>
  </si>
  <si>
    <t>Number of lease agreements assumed in acquisitions | Agreement</t>
  </si>
  <si>
    <t>Tenant improvement allowances in acquisitions</t>
  </si>
  <si>
    <t>Payments for work completed under tenant improvement allowances</t>
  </si>
  <si>
    <t>Subsequent Events - Additional Information (Detail) - USD ($) $ / shares in Units, $ in Thousands</t>
  </si>
  <si>
    <t>Nov. 07, 2017</t>
  </si>
  <si>
    <t>Jan. 31, 2017</t>
  </si>
  <si>
    <t>Feb. 29, 2016</t>
  </si>
  <si>
    <t>Jan. 31, 2018</t>
  </si>
  <si>
    <t>Subsequent Event [Line Items]</t>
  </si>
  <si>
    <t>Rental property acquired</t>
  </si>
  <si>
    <t>Distribution declared per share</t>
  </si>
  <si>
    <t>Scenario, Forecast</t>
  </si>
  <si>
    <t>Monthly distribution approved per membership unit</t>
  </si>
  <si>
    <t>Common stock per share</t>
  </si>
  <si>
    <t>Assumed liabilities</t>
  </si>
  <si>
    <t>Umbrella Partnership Real Estate Investment Trust Transaction | Subsequent Event</t>
  </si>
</sst>
</file>

<file path=xl/styles.xml><?xml version="1.0" encoding="utf-8"?>
<styleSheet xmlns="http://schemas.openxmlformats.org/spreadsheetml/2006/main">
  <numFmts count="4">
    <numFmt formatCode="#,##0.000_);(#,##0.0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424182</v>
      </c>
    </row>
    <row r="12" spans="1:3">
      <c r="A12" s="4" t="s">
        <v>19</v>
      </c>
      <c r="B12" s="4" t="s">
        <v>20</v>
      </c>
    </row>
    <row r="13" spans="1:3">
      <c r="A13" s="4" t="s">
        <v>21</v>
      </c>
      <c r="B13" s="4" t="s">
        <v>22</v>
      </c>
    </row>
    <row r="14" spans="1:3">
      <c r="A14" s="4" t="s">
        <v>23</v>
      </c>
      <c r="C14" s="7" t="n">
        <v>18491182.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8" t="n">
        <v>1891708</v>
      </c>
      <c r="C3" s="8" t="n">
        <v>1637700</v>
      </c>
    </row>
    <row r="4" spans="1:3">
      <c r="A4" s="4" t="s">
        <v>28</v>
      </c>
      <c r="B4" s="5" t="n">
        <v>41612</v>
      </c>
      <c r="C4" s="5" t="n">
        <v>47271</v>
      </c>
    </row>
    <row r="5" spans="1:3">
      <c r="A5" s="4" t="s">
        <v>29</v>
      </c>
      <c r="B5" s="5" t="n">
        <v>1933320</v>
      </c>
      <c r="C5" s="5" t="n">
        <v>1684971</v>
      </c>
    </row>
    <row r="6" spans="1:3">
      <c r="A6" s="4" t="s">
        <v>30</v>
      </c>
      <c r="B6" s="5" t="n">
        <v>13698</v>
      </c>
      <c r="C6" s="5" t="n">
        <v>21635</v>
      </c>
    </row>
    <row r="7" spans="1:3">
      <c r="A7" s="4" t="s">
        <v>31</v>
      </c>
      <c r="B7" s="5" t="n">
        <v>925</v>
      </c>
      <c r="C7" s="5" t="n">
        <v>1468</v>
      </c>
    </row>
    <row r="8" spans="1:3">
      <c r="A8" s="4" t="s">
        <v>32</v>
      </c>
      <c r="B8" s="5" t="n">
        <v>47766</v>
      </c>
      <c r="C8" s="5" t="n">
        <v>36577</v>
      </c>
    </row>
    <row r="9" spans="1:3">
      <c r="A9" s="4" t="s">
        <v>33</v>
      </c>
      <c r="B9" s="5" t="n">
        <v>1120</v>
      </c>
      <c r="C9" s="5" t="n">
        <v>355</v>
      </c>
    </row>
    <row r="10" spans="1:3">
      <c r="A10" s="4" t="s">
        <v>34</v>
      </c>
      <c r="B10" s="5" t="n">
        <v>897</v>
      </c>
      <c r="C10" s="5" t="n">
        <v>767</v>
      </c>
    </row>
    <row r="11" spans="1:3">
      <c r="A11" s="4" t="s">
        <v>35</v>
      </c>
      <c r="B11" s="5" t="n">
        <v>699</v>
      </c>
      <c r="C11" s="5" t="n">
        <v>260</v>
      </c>
    </row>
    <row r="12" spans="1:3">
      <c r="A12" s="4" t="s">
        <v>36</v>
      </c>
      <c r="B12" s="5" t="n">
        <v>6527</v>
      </c>
      <c r="C12" s="5" t="n">
        <v>6527</v>
      </c>
    </row>
    <row r="13" spans="1:3">
      <c r="A13" s="4" t="s">
        <v>37</v>
      </c>
      <c r="B13" s="5" t="n">
        <v>10000</v>
      </c>
      <c r="C13" s="5" t="n">
        <v>10000</v>
      </c>
    </row>
    <row r="14" spans="1:3">
      <c r="A14" s="4" t="s">
        <v>38</v>
      </c>
      <c r="B14" s="5" t="n">
        <v>7493</v>
      </c>
      <c r="C14" s="5" t="n">
        <v>9598</v>
      </c>
    </row>
    <row r="15" spans="1:3">
      <c r="A15" s="4" t="s">
        <v>39</v>
      </c>
      <c r="B15" s="5" t="n">
        <v>205469</v>
      </c>
      <c r="C15" s="5" t="n">
        <v>168121</v>
      </c>
    </row>
    <row r="16" spans="1:3">
      <c r="A16" s="4" t="s">
        <v>40</v>
      </c>
      <c r="B16" s="5" t="n">
        <v>3139</v>
      </c>
      <c r="C16" s="5" t="n">
        <v>446</v>
      </c>
    </row>
    <row r="17" spans="1:3">
      <c r="A17" s="4" t="s">
        <v>41</v>
      </c>
      <c r="B17" s="5" t="n">
        <v>13046</v>
      </c>
      <c r="C17" s="5" t="n">
        <v>11329</v>
      </c>
    </row>
    <row r="18" spans="1:3">
      <c r="A18" s="4" t="s">
        <v>42</v>
      </c>
      <c r="B18" s="5" t="n">
        <v>2244099</v>
      </c>
      <c r="C18" s="5" t="n">
        <v>1952054</v>
      </c>
    </row>
    <row r="19" spans="1:3">
      <c r="A19" s="3" t="s">
        <v>43</v>
      </c>
    </row>
    <row r="20" spans="1:3">
      <c r="A20" s="4" t="s">
        <v>44</v>
      </c>
      <c r="B20" s="5" t="n">
        <v>126500</v>
      </c>
      <c r="C20" s="5" t="n">
        <v>102000</v>
      </c>
    </row>
    <row r="21" spans="1:3">
      <c r="A21" s="4" t="s">
        <v>45</v>
      </c>
      <c r="B21" s="5" t="n">
        <v>57883</v>
      </c>
      <c r="C21" s="5" t="n">
        <v>106686</v>
      </c>
    </row>
    <row r="22" spans="1:3">
      <c r="A22" s="4" t="s">
        <v>46</v>
      </c>
      <c r="B22" s="5" t="n">
        <v>721907</v>
      </c>
      <c r="C22" s="5" t="n">
        <v>657891</v>
      </c>
    </row>
    <row r="23" spans="1:3">
      <c r="A23" s="4" t="s">
        <v>47</v>
      </c>
      <c r="B23" s="5" t="n">
        <v>7119</v>
      </c>
      <c r="C23" s="5" t="n">
        <v>10217</v>
      </c>
    </row>
    <row r="24" spans="1:3">
      <c r="A24" s="4" t="s">
        <v>48</v>
      </c>
      <c r="B24" s="5" t="n">
        <v>18426</v>
      </c>
      <c r="C24" s="5" t="n">
        <v>17396</v>
      </c>
    </row>
    <row r="25" spans="1:3">
      <c r="A25" s="4" t="s">
        <v>49</v>
      </c>
      <c r="B25" s="5" t="n">
        <v>1688</v>
      </c>
      <c r="C25" s="5" t="n">
        <v>364</v>
      </c>
    </row>
    <row r="26" spans="1:3">
      <c r="A26" s="4" t="s">
        <v>50</v>
      </c>
      <c r="B26" s="5" t="n">
        <v>6627</v>
      </c>
      <c r="C26" s="5" t="n">
        <v>9490</v>
      </c>
    </row>
    <row r="27" spans="1:3">
      <c r="A27" s="4" t="s">
        <v>51</v>
      </c>
      <c r="B27" s="5" t="n">
        <v>4880</v>
      </c>
      <c r="C27" s="5" t="n">
        <v>1602</v>
      </c>
    </row>
    <row r="28" spans="1:3">
      <c r="A28" s="4" t="s">
        <v>52</v>
      </c>
      <c r="B28" s="5" t="n">
        <v>66303</v>
      </c>
      <c r="C28" s="5" t="n">
        <v>47871</v>
      </c>
    </row>
    <row r="29" spans="1:3">
      <c r="A29" s="4" t="s">
        <v>53</v>
      </c>
      <c r="B29" s="5" t="n">
        <v>1011333</v>
      </c>
      <c r="C29" s="5" t="n">
        <v>953517</v>
      </c>
    </row>
    <row r="30" spans="1:3">
      <c r="A30" s="4" t="s">
        <v>54</v>
      </c>
      <c r="B30" s="4" t="s">
        <v>55</v>
      </c>
      <c r="C30" s="4" t="s">
        <v>55</v>
      </c>
    </row>
    <row r="31" spans="1:3">
      <c r="A31" s="3" t="s">
        <v>56</v>
      </c>
    </row>
    <row r="32" spans="1:3">
      <c r="A32" s="4" t="s">
        <v>57</v>
      </c>
      <c r="B32" s="4" t="s">
        <v>55</v>
      </c>
      <c r="C32" s="4" t="s">
        <v>55</v>
      </c>
    </row>
    <row r="33" spans="1:3">
      <c r="A33" s="4" t="s">
        <v>58</v>
      </c>
      <c r="B33" s="5" t="n">
        <v>18</v>
      </c>
      <c r="C33" s="5" t="n">
        <v>15</v>
      </c>
    </row>
    <row r="34" spans="1:3">
      <c r="A34" s="4" t="s">
        <v>59</v>
      </c>
      <c r="B34" s="5" t="n">
        <v>1253431</v>
      </c>
      <c r="C34" s="5" t="n">
        <v>1009431</v>
      </c>
    </row>
    <row r="35" spans="1:3">
      <c r="A35" s="4" t="s">
        <v>60</v>
      </c>
      <c r="B35" s="5" t="n">
        <v>-470</v>
      </c>
      <c r="C35" s="5" t="n">
        <v>-9790</v>
      </c>
    </row>
    <row r="36" spans="1:3">
      <c r="A36" s="4" t="s">
        <v>61</v>
      </c>
      <c r="B36" s="5" t="n">
        <v>-112725</v>
      </c>
      <c r="C36" s="5" t="n">
        <v>-89960</v>
      </c>
    </row>
    <row r="37" spans="1:3">
      <c r="A37" s="4" t="s">
        <v>62</v>
      </c>
      <c r="B37" s="5" t="n">
        <v>-40</v>
      </c>
      <c r="C37" s="5" t="n">
        <v>2092</v>
      </c>
    </row>
    <row r="38" spans="1:3">
      <c r="A38" s="4" t="s">
        <v>63</v>
      </c>
      <c r="B38" s="5" t="n">
        <v>1140214</v>
      </c>
      <c r="C38" s="5" t="n">
        <v>911788</v>
      </c>
    </row>
    <row r="39" spans="1:3">
      <c r="A39" s="4" t="s">
        <v>64</v>
      </c>
      <c r="B39" s="5" t="n">
        <v>92552</v>
      </c>
      <c r="C39" s="5" t="n">
        <v>86749</v>
      </c>
    </row>
    <row r="40" spans="1:3">
      <c r="A40" s="4" t="s">
        <v>65</v>
      </c>
      <c r="B40" s="5" t="n">
        <v>1232766</v>
      </c>
      <c r="C40" s="5" t="n">
        <v>998537</v>
      </c>
    </row>
    <row r="41" spans="1:3">
      <c r="A41" s="4" t="s">
        <v>66</v>
      </c>
      <c r="B41" s="8" t="n">
        <v>2244099</v>
      </c>
      <c r="C41" s="8" t="n">
        <v>1952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125</v>
      </c>
      <c r="B11" s="4" t="s">
        <v>249</v>
      </c>
    </row>
    <row r="12" spans="1:2">
      <c r="A12" s="4" t="s">
        <v>250</v>
      </c>
      <c r="B12" s="4" t="s">
        <v>251</v>
      </c>
    </row>
    <row r="13" spans="1:2">
      <c r="A13" s="4" t="s">
        <v>252</v>
      </c>
      <c r="B13" s="4" t="s">
        <v>253</v>
      </c>
    </row>
    <row r="14" spans="1:2">
      <c r="A14" s="4" t="s">
        <v>254</v>
      </c>
      <c r="B1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4" t="s">
        <v>262</v>
      </c>
    </row>
    <row r="4" spans="1:2">
      <c r="A4" s="4" t="s">
        <v>263</v>
      </c>
      <c r="B4" s="4" t="s">
        <v>264</v>
      </c>
    </row>
    <row r="5" spans="1:2">
      <c r="A5" s="4" t="s">
        <v>265</v>
      </c>
    </row>
    <row r="6" spans="1:2">
      <c r="A6" s="4" t="s">
        <v>263</v>
      </c>
      <c r="B6"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9" t="n">
        <v>0.001</v>
      </c>
      <c r="C3" s="9" t="n">
        <v>0.001</v>
      </c>
    </row>
    <row r="4" spans="1:3">
      <c r="A4" s="4" t="s">
        <v>70</v>
      </c>
      <c r="B4" s="5" t="n">
        <v>20000000</v>
      </c>
      <c r="C4" s="5" t="n">
        <v>20000000</v>
      </c>
    </row>
    <row r="5" spans="1:3">
      <c r="A5" s="4" t="s">
        <v>71</v>
      </c>
      <c r="B5" s="5" t="n">
        <v>0</v>
      </c>
      <c r="C5" s="5" t="n">
        <v>0</v>
      </c>
    </row>
    <row r="6" spans="1:3">
      <c r="A6" s="4" t="s">
        <v>72</v>
      </c>
      <c r="B6" s="5" t="n">
        <v>0</v>
      </c>
      <c r="C6" s="5" t="n">
        <v>0</v>
      </c>
    </row>
    <row r="7" spans="1:3">
      <c r="A7" s="4" t="s">
        <v>73</v>
      </c>
      <c r="B7" s="9" t="n">
        <v>0.001</v>
      </c>
      <c r="C7" s="9" t="n">
        <v>0.001</v>
      </c>
    </row>
    <row r="8" spans="1:3">
      <c r="A8" s="4" t="s">
        <v>74</v>
      </c>
      <c r="B8" s="5" t="n">
        <v>80000000</v>
      </c>
      <c r="C8" s="5" t="n">
        <v>80000000</v>
      </c>
    </row>
    <row r="9" spans="1:3">
      <c r="A9" s="4" t="s">
        <v>75</v>
      </c>
      <c r="B9" s="5" t="n">
        <v>18260000</v>
      </c>
      <c r="C9" s="5" t="n">
        <v>15158000</v>
      </c>
    </row>
    <row r="10" spans="1:3">
      <c r="A10" s="4" t="s">
        <v>76</v>
      </c>
      <c r="B10" s="5" t="n">
        <v>18260000</v>
      </c>
      <c r="C10" s="5" t="n">
        <v>151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4" t="s">
        <v>292</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4" t="s">
        <v>296</v>
      </c>
      <c r="B3" s="4" t="s">
        <v>297</v>
      </c>
    </row>
    <row r="4" spans="1:2">
      <c r="A4" s="4" t="s">
        <v>298</v>
      </c>
    </row>
    <row r="5" spans="1:2">
      <c r="A5" s="4" t="s">
        <v>293</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9</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2</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27"/>
    <col customWidth="1" max="3" min="3" width="14"/>
  </cols>
  <sheetData>
    <row r="1" spans="1:3">
      <c r="A1" s="1" t="s">
        <v>313</v>
      </c>
      <c r="B1" s="2" t="s">
        <v>1</v>
      </c>
    </row>
    <row r="2" spans="1:3">
      <c r="B2" s="2" t="s">
        <v>314</v>
      </c>
      <c r="C2" s="2" t="s">
        <v>25</v>
      </c>
    </row>
    <row r="3" spans="1:3">
      <c r="A3" s="3" t="s">
        <v>315</v>
      </c>
    </row>
    <row r="4" spans="1:3">
      <c r="A4" s="4" t="s">
        <v>316</v>
      </c>
      <c r="B4" s="4" t="s">
        <v>317</v>
      </c>
    </row>
    <row r="5" spans="1:3">
      <c r="A5" s="4" t="s">
        <v>318</v>
      </c>
      <c r="B5" s="5" t="n">
        <v>477</v>
      </c>
    </row>
    <row r="6" spans="1:3">
      <c r="A6" s="4" t="s">
        <v>319</v>
      </c>
      <c r="B6" s="5" t="n">
        <v>37</v>
      </c>
    </row>
    <row r="7" spans="1:3">
      <c r="A7" s="4" t="s">
        <v>320</v>
      </c>
    </row>
    <row r="8" spans="1:3">
      <c r="A8" s="3" t="s">
        <v>315</v>
      </c>
    </row>
    <row r="9" spans="1:3">
      <c r="A9" s="4" t="s">
        <v>321</v>
      </c>
      <c r="B9" s="4" t="s">
        <v>322</v>
      </c>
      <c r="C9"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24</v>
      </c>
      <c r="B1" s="2" t="s">
        <v>78</v>
      </c>
      <c r="D1" s="2" t="s">
        <v>1</v>
      </c>
    </row>
    <row r="2" spans="1:6">
      <c r="B2" s="2" t="s">
        <v>2</v>
      </c>
      <c r="C2" s="2" t="s">
        <v>79</v>
      </c>
      <c r="D2" s="2" t="s">
        <v>2</v>
      </c>
      <c r="E2" s="2" t="s">
        <v>79</v>
      </c>
      <c r="F2" s="2" t="s">
        <v>25</v>
      </c>
    </row>
    <row r="3" spans="1:6">
      <c r="A3" s="3" t="s">
        <v>325</v>
      </c>
    </row>
    <row r="4" spans="1:6">
      <c r="A4" s="4" t="s">
        <v>326</v>
      </c>
      <c r="B4" s="8" t="n">
        <v>2608</v>
      </c>
      <c r="C4" s="8" t="n">
        <v>0</v>
      </c>
      <c r="D4" s="8" t="n">
        <v>2608</v>
      </c>
      <c r="E4" s="8" t="n">
        <v>0</v>
      </c>
    </row>
    <row r="5" spans="1:6">
      <c r="A5" s="4" t="s">
        <v>327</v>
      </c>
      <c r="D5" s="4" t="s">
        <v>328</v>
      </c>
    </row>
    <row r="6" spans="1:6">
      <c r="A6" s="4" t="s">
        <v>329</v>
      </c>
      <c r="B6" s="5" t="n">
        <v>6845</v>
      </c>
      <c r="D6" s="8" t="n">
        <v>6845</v>
      </c>
      <c r="F6" s="8" t="n">
        <v>7566</v>
      </c>
    </row>
    <row r="7" spans="1:6">
      <c r="A7" s="4" t="s">
        <v>330</v>
      </c>
      <c r="B7" s="5" t="n">
        <v>914270</v>
      </c>
      <c r="D7" s="5" t="n">
        <v>914270</v>
      </c>
      <c r="F7" s="5" t="n">
        <v>873026</v>
      </c>
    </row>
    <row r="8" spans="1:6">
      <c r="A8" s="4" t="s">
        <v>331</v>
      </c>
      <c r="B8" s="5" t="n">
        <v>910072</v>
      </c>
      <c r="D8" s="5" t="n">
        <v>910072</v>
      </c>
      <c r="F8" s="8" t="n">
        <v>869524</v>
      </c>
    </row>
    <row r="9" spans="1:6">
      <c r="A9" s="4" t="s">
        <v>332</v>
      </c>
      <c r="B9" s="5" t="n">
        <v>608</v>
      </c>
      <c r="C9" s="5" t="n">
        <v>551</v>
      </c>
      <c r="D9" s="5" t="n">
        <v>1787</v>
      </c>
      <c r="E9" s="5" t="n">
        <v>1379</v>
      </c>
    </row>
    <row r="10" spans="1:6">
      <c r="A10" s="4" t="s">
        <v>164</v>
      </c>
      <c r="D10" s="5" t="n">
        <v>-543</v>
      </c>
      <c r="E10" s="5" t="n">
        <v>-65</v>
      </c>
    </row>
    <row r="11" spans="1:6">
      <c r="A11" s="4" t="s">
        <v>333</v>
      </c>
    </row>
    <row r="12" spans="1:6">
      <c r="A12" s="3" t="s">
        <v>325</v>
      </c>
    </row>
    <row r="13" spans="1:6">
      <c r="A13" s="4" t="s">
        <v>334</v>
      </c>
      <c r="B13" s="5" t="n">
        <v>6583</v>
      </c>
      <c r="D13" s="5" t="n">
        <v>6583</v>
      </c>
    </row>
    <row r="14" spans="1:6">
      <c r="A14" s="4" t="s">
        <v>335</v>
      </c>
    </row>
    <row r="15" spans="1:6">
      <c r="A15" s="3" t="s">
        <v>325</v>
      </c>
    </row>
    <row r="16" spans="1:6">
      <c r="A16" s="4" t="s">
        <v>336</v>
      </c>
      <c r="B16" s="5" t="n">
        <v>2448</v>
      </c>
      <c r="C16" s="5" t="n">
        <v>1609</v>
      </c>
      <c r="D16" s="5" t="n">
        <v>13405</v>
      </c>
      <c r="E16" s="5" t="n">
        <v>11176</v>
      </c>
    </row>
    <row r="17" spans="1:6">
      <c r="A17" s="4" t="s">
        <v>337</v>
      </c>
      <c r="B17" s="8" t="n">
        <v>885</v>
      </c>
      <c r="C17" s="8" t="n">
        <v>718</v>
      </c>
      <c r="D17" s="8" t="n">
        <v>2084</v>
      </c>
      <c r="E17" s="8" t="n">
        <v>1442</v>
      </c>
    </row>
    <row r="18" spans="1:6">
      <c r="A18" s="4" t="s">
        <v>338</v>
      </c>
    </row>
    <row r="19" spans="1:6">
      <c r="A19" s="3" t="s">
        <v>325</v>
      </c>
    </row>
    <row r="20" spans="1:6">
      <c r="A20" s="4" t="s">
        <v>339</v>
      </c>
      <c r="B20" s="4" t="s">
        <v>340</v>
      </c>
    </row>
    <row r="21" spans="1:6">
      <c r="A21" s="4" t="s">
        <v>341</v>
      </c>
    </row>
    <row r="22" spans="1:6">
      <c r="A22" s="3" t="s">
        <v>325</v>
      </c>
    </row>
    <row r="23" spans="1:6">
      <c r="A23" s="4" t="s">
        <v>339</v>
      </c>
      <c r="B23" s="4" t="s">
        <v>342</v>
      </c>
    </row>
    <row r="24" spans="1:6">
      <c r="A24" s="4" t="s">
        <v>343</v>
      </c>
    </row>
    <row r="25" spans="1:6">
      <c r="A25" s="3" t="s">
        <v>325</v>
      </c>
    </row>
    <row r="26" spans="1:6">
      <c r="A26" s="4" t="s">
        <v>344</v>
      </c>
      <c r="B26" s="4" t="s">
        <v>345</v>
      </c>
    </row>
    <row r="27" spans="1:6">
      <c r="A27" s="4" t="s">
        <v>320</v>
      </c>
    </row>
    <row r="28" spans="1:6">
      <c r="A28" s="3" t="s">
        <v>325</v>
      </c>
    </row>
    <row r="29" spans="1:6">
      <c r="A29" s="4" t="s">
        <v>321</v>
      </c>
      <c r="B29" s="4" t="s">
        <v>322</v>
      </c>
      <c r="D29" s="4" t="s">
        <v>322</v>
      </c>
      <c r="F29" s="4" t="s">
        <v>323</v>
      </c>
    </row>
    <row r="30" spans="1:6">
      <c r="A30" s="4" t="s">
        <v>346</v>
      </c>
      <c r="B30" s="4" t="s">
        <v>347</v>
      </c>
      <c r="D30" s="4" t="s">
        <v>347</v>
      </c>
      <c r="F30" s="4" t="s">
        <v>3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25</v>
      </c>
    </row>
    <row r="3" spans="1:3">
      <c r="A3" s="4" t="s">
        <v>350</v>
      </c>
      <c r="B3" s="8" t="n">
        <v>1933320</v>
      </c>
      <c r="C3" s="8" t="n">
        <v>1684971</v>
      </c>
    </row>
    <row r="4" spans="1:3">
      <c r="A4" s="4" t="s">
        <v>39</v>
      </c>
      <c r="B4" s="5" t="n">
        <v>205469</v>
      </c>
      <c r="C4" s="5" t="n">
        <v>168121</v>
      </c>
    </row>
    <row r="5" spans="1:3">
      <c r="A5" s="4" t="s">
        <v>41</v>
      </c>
      <c r="B5" s="5" t="n">
        <v>13046</v>
      </c>
      <c r="C5" s="5" t="n">
        <v>11329</v>
      </c>
    </row>
    <row r="6" spans="1:3">
      <c r="A6" s="4" t="s">
        <v>52</v>
      </c>
      <c r="B6" s="5" t="n">
        <v>-66303</v>
      </c>
      <c r="C6" s="8" t="n">
        <v>-47871</v>
      </c>
    </row>
    <row r="7" spans="1:3">
      <c r="A7" s="4" t="s">
        <v>351</v>
      </c>
    </row>
    <row r="8" spans="1:3">
      <c r="A8" s="3" t="s">
        <v>325</v>
      </c>
    </row>
    <row r="9" spans="1:3">
      <c r="A9" s="4" t="s">
        <v>350</v>
      </c>
      <c r="B9" s="5" t="n">
        <v>16159</v>
      </c>
    </row>
    <row r="10" spans="1:3">
      <c r="A10" s="4" t="s">
        <v>39</v>
      </c>
      <c r="B10" s="5" t="n">
        <v>1263</v>
      </c>
    </row>
    <row r="11" spans="1:3">
      <c r="A11" s="4" t="s">
        <v>41</v>
      </c>
      <c r="B11" s="5" t="n">
        <v>123</v>
      </c>
    </row>
    <row r="12" spans="1:3">
      <c r="A12" s="4" t="s">
        <v>52</v>
      </c>
      <c r="B12" s="5" t="n">
        <v>-101</v>
      </c>
    </row>
    <row r="13" spans="1:3">
      <c r="A13" s="4" t="s">
        <v>352</v>
      </c>
      <c r="B13" s="5" t="n">
        <v>17444</v>
      </c>
    </row>
    <row r="14" spans="1:3">
      <c r="A14" s="4" t="s">
        <v>353</v>
      </c>
    </row>
    <row r="15" spans="1:3">
      <c r="A15" s="3" t="s">
        <v>325</v>
      </c>
    </row>
    <row r="16" spans="1:3">
      <c r="A16" s="4" t="s">
        <v>350</v>
      </c>
      <c r="B16" s="5" t="n">
        <v>-2401</v>
      </c>
    </row>
    <row r="17" spans="1:3">
      <c r="A17" s="4" t="s">
        <v>39</v>
      </c>
      <c r="B17" s="5" t="n">
        <v>-204</v>
      </c>
    </row>
    <row r="18" spans="1:3">
      <c r="A18" s="4" t="s">
        <v>41</v>
      </c>
      <c r="B18" s="5" t="n">
        <v>-16</v>
      </c>
    </row>
    <row r="19" spans="1:3">
      <c r="A19" s="4" t="s">
        <v>52</v>
      </c>
      <c r="B19" s="5" t="n">
        <v>13</v>
      </c>
    </row>
    <row r="20" spans="1:3">
      <c r="A20" s="4" t="s">
        <v>352</v>
      </c>
      <c r="B20" s="5" t="n">
        <v>-2608</v>
      </c>
    </row>
    <row r="21" spans="1:3">
      <c r="A21" s="4" t="s">
        <v>354</v>
      </c>
    </row>
    <row r="22" spans="1:3">
      <c r="A22" s="3" t="s">
        <v>325</v>
      </c>
    </row>
    <row r="23" spans="1:3">
      <c r="A23" s="4" t="s">
        <v>350</v>
      </c>
      <c r="B23" s="5" t="n">
        <v>13758</v>
      </c>
    </row>
    <row r="24" spans="1:3">
      <c r="A24" s="4" t="s">
        <v>39</v>
      </c>
      <c r="B24" s="5" t="n">
        <v>1059</v>
      </c>
    </row>
    <row r="25" spans="1:3">
      <c r="A25" s="4" t="s">
        <v>41</v>
      </c>
      <c r="B25" s="5" t="n">
        <v>107</v>
      </c>
    </row>
    <row r="26" spans="1:3">
      <c r="A26" s="4" t="s">
        <v>52</v>
      </c>
      <c r="B26" s="5" t="n">
        <v>-88</v>
      </c>
    </row>
    <row r="27" spans="1:3">
      <c r="A27" s="4" t="s">
        <v>352</v>
      </c>
      <c r="B27" s="8" t="n">
        <v>148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8" t="n">
        <v>43233</v>
      </c>
      <c r="C4" s="8" t="n">
        <v>34806</v>
      </c>
      <c r="D4" s="8" t="n">
        <v>123890</v>
      </c>
      <c r="E4" s="8" t="n">
        <v>96779</v>
      </c>
    </row>
    <row r="5" spans="1:5">
      <c r="A5" s="4" t="s">
        <v>82</v>
      </c>
      <c r="B5" s="5" t="n">
        <v>968</v>
      </c>
      <c r="C5" s="5" t="n">
        <v>1143</v>
      </c>
      <c r="D5" s="5" t="n">
        <v>3175</v>
      </c>
      <c r="E5" s="5" t="n">
        <v>3406</v>
      </c>
    </row>
    <row r="6" spans="1:5">
      <c r="A6" s="4" t="s">
        <v>83</v>
      </c>
      <c r="B6" s="5" t="n">
        <v>1995</v>
      </c>
      <c r="C6" s="5" t="n">
        <v>1056</v>
      </c>
      <c r="D6" s="5" t="n">
        <v>4908</v>
      </c>
      <c r="E6" s="5" t="n">
        <v>3059</v>
      </c>
    </row>
    <row r="7" spans="1:5">
      <c r="A7" s="4" t="s">
        <v>84</v>
      </c>
      <c r="B7" s="5" t="n">
        <v>39</v>
      </c>
      <c r="C7" s="5" t="n">
        <v>5</v>
      </c>
      <c r="D7" s="5" t="n">
        <v>117</v>
      </c>
      <c r="E7" s="5" t="n">
        <v>176</v>
      </c>
    </row>
    <row r="8" spans="1:5">
      <c r="A8" s="4" t="s">
        <v>85</v>
      </c>
      <c r="B8" s="5" t="n">
        <v>46235</v>
      </c>
      <c r="C8" s="5" t="n">
        <v>37010</v>
      </c>
      <c r="D8" s="5" t="n">
        <v>132090</v>
      </c>
      <c r="E8" s="5" t="n">
        <v>103420</v>
      </c>
    </row>
    <row r="9" spans="1:5">
      <c r="A9" s="3" t="s">
        <v>86</v>
      </c>
    </row>
    <row r="10" spans="1:5">
      <c r="A10" s="4" t="s">
        <v>87</v>
      </c>
      <c r="B10" s="5" t="n">
        <v>15643</v>
      </c>
      <c r="C10" s="5" t="n">
        <v>12114</v>
      </c>
      <c r="D10" s="5" t="n">
        <v>44969</v>
      </c>
      <c r="E10" s="5" t="n">
        <v>33273</v>
      </c>
    </row>
    <row r="11" spans="1:5">
      <c r="A11" s="4" t="s">
        <v>88</v>
      </c>
      <c r="B11" s="5" t="n">
        <v>3844</v>
      </c>
      <c r="C11" s="5" t="n">
        <v>2789</v>
      </c>
      <c r="D11" s="5" t="n">
        <v>10666</v>
      </c>
      <c r="E11" s="5" t="n">
        <v>7770</v>
      </c>
    </row>
    <row r="12" spans="1:5">
      <c r="A12" s="4" t="s">
        <v>89</v>
      </c>
      <c r="B12" s="5" t="n">
        <v>1249</v>
      </c>
      <c r="C12" s="5" t="n">
        <v>1010</v>
      </c>
      <c r="D12" s="5" t="n">
        <v>3635</v>
      </c>
      <c r="E12" s="5" t="n">
        <v>2868</v>
      </c>
    </row>
    <row r="13" spans="1:5">
      <c r="A13" s="4" t="s">
        <v>90</v>
      </c>
      <c r="B13" s="5" t="n">
        <v>0</v>
      </c>
      <c r="C13" s="5" t="n">
        <v>2367</v>
      </c>
      <c r="D13" s="5" t="n">
        <v>0</v>
      </c>
      <c r="E13" s="5" t="n">
        <v>8256</v>
      </c>
    </row>
    <row r="14" spans="1:5">
      <c r="A14" s="4" t="s">
        <v>91</v>
      </c>
      <c r="B14" s="5" t="n">
        <v>2009</v>
      </c>
      <c r="C14" s="5" t="n">
        <v>1184</v>
      </c>
      <c r="D14" s="5" t="n">
        <v>4710</v>
      </c>
      <c r="E14" s="5" t="n">
        <v>3005</v>
      </c>
    </row>
    <row r="15" spans="1:5">
      <c r="A15" s="4" t="s">
        <v>92</v>
      </c>
      <c r="B15" s="5" t="n">
        <v>1173</v>
      </c>
      <c r="C15" s="5" t="n">
        <v>598</v>
      </c>
      <c r="D15" s="5" t="n">
        <v>3297</v>
      </c>
      <c r="E15" s="5" t="n">
        <v>1951</v>
      </c>
    </row>
    <row r="16" spans="1:5">
      <c r="A16" s="4" t="s">
        <v>93</v>
      </c>
      <c r="B16" s="5" t="n">
        <v>301</v>
      </c>
      <c r="C16" s="5" t="n">
        <v>71</v>
      </c>
      <c r="D16" s="5" t="n">
        <v>511</v>
      </c>
      <c r="E16" s="5" t="n">
        <v>181</v>
      </c>
    </row>
    <row r="17" spans="1:5">
      <c r="A17" s="4" t="s">
        <v>94</v>
      </c>
      <c r="B17" s="5" t="n">
        <v>2608</v>
      </c>
      <c r="C17" s="5" t="n">
        <v>0</v>
      </c>
      <c r="D17" s="5" t="n">
        <v>2608</v>
      </c>
      <c r="E17" s="5" t="n">
        <v>0</v>
      </c>
    </row>
    <row r="18" spans="1:5">
      <c r="A18" s="4" t="s">
        <v>95</v>
      </c>
      <c r="B18" s="5" t="n">
        <v>26827</v>
      </c>
      <c r="C18" s="5" t="n">
        <v>20133</v>
      </c>
      <c r="D18" s="5" t="n">
        <v>70396</v>
      </c>
      <c r="E18" s="5" t="n">
        <v>57304</v>
      </c>
    </row>
    <row r="19" spans="1:5">
      <c r="A19" s="4" t="s">
        <v>96</v>
      </c>
      <c r="B19" s="5" t="n">
        <v>19408</v>
      </c>
      <c r="C19" s="5" t="n">
        <v>16877</v>
      </c>
      <c r="D19" s="5" t="n">
        <v>61694</v>
      </c>
      <c r="E19" s="5" t="n">
        <v>46116</v>
      </c>
    </row>
    <row r="20" spans="1:5">
      <c r="A20" s="4" t="s">
        <v>97</v>
      </c>
      <c r="B20" s="5" t="n">
        <v>0</v>
      </c>
      <c r="C20" s="5" t="n">
        <v>0</v>
      </c>
      <c r="D20" s="5" t="n">
        <v>0</v>
      </c>
      <c r="E20" s="5" t="n">
        <v>0</v>
      </c>
    </row>
    <row r="21" spans="1:5">
      <c r="A21" s="4" t="s">
        <v>98</v>
      </c>
      <c r="B21" s="5" t="n">
        <v>187</v>
      </c>
      <c r="C21" s="5" t="n">
        <v>181</v>
      </c>
      <c r="D21" s="5" t="n">
        <v>550</v>
      </c>
      <c r="E21" s="5" t="n">
        <v>531</v>
      </c>
    </row>
    <row r="22" spans="1:5">
      <c r="A22" s="4" t="s">
        <v>99</v>
      </c>
      <c r="B22" s="5" t="n">
        <v>127</v>
      </c>
      <c r="C22" s="5" t="n">
        <v>4</v>
      </c>
      <c r="D22" s="5" t="n">
        <v>354</v>
      </c>
      <c r="E22" s="5" t="n">
        <v>9</v>
      </c>
    </row>
    <row r="23" spans="1:5">
      <c r="A23" s="4" t="s">
        <v>100</v>
      </c>
      <c r="B23" s="5" t="n">
        <v>-9380</v>
      </c>
      <c r="C23" s="5" t="n">
        <v>-4576</v>
      </c>
      <c r="D23" s="5" t="n">
        <v>-25182</v>
      </c>
      <c r="E23" s="5" t="n">
        <v>-24166</v>
      </c>
    </row>
    <row r="24" spans="1:5">
      <c r="A24" s="4" t="s">
        <v>101</v>
      </c>
      <c r="B24" s="5" t="n">
        <v>-1404</v>
      </c>
      <c r="C24" s="5" t="n">
        <v>-52</v>
      </c>
      <c r="D24" s="5" t="n">
        <v>-5019</v>
      </c>
      <c r="E24" s="5" t="n">
        <v>-105</v>
      </c>
    </row>
    <row r="25" spans="1:5">
      <c r="A25" s="4" t="s">
        <v>102</v>
      </c>
      <c r="B25" s="5" t="n">
        <v>4052</v>
      </c>
      <c r="C25" s="5" t="n">
        <v>2983</v>
      </c>
      <c r="D25" s="5" t="n">
        <v>10332</v>
      </c>
      <c r="E25" s="5" t="n">
        <v>4089</v>
      </c>
    </row>
    <row r="26" spans="1:5">
      <c r="A26" s="4" t="s">
        <v>103</v>
      </c>
      <c r="B26" s="5" t="n">
        <v>12990</v>
      </c>
      <c r="C26" s="5" t="n">
        <v>15417</v>
      </c>
      <c r="D26" s="5" t="n">
        <v>42729</v>
      </c>
      <c r="E26" s="5" t="n">
        <v>26474</v>
      </c>
    </row>
    <row r="27" spans="1:5">
      <c r="A27" s="4" t="s">
        <v>104</v>
      </c>
      <c r="B27" s="5" t="n">
        <v>-1042</v>
      </c>
      <c r="C27" s="5" t="n">
        <v>-1459</v>
      </c>
      <c r="D27" s="5" t="n">
        <v>-3460</v>
      </c>
      <c r="E27" s="5" t="n">
        <v>-2600</v>
      </c>
    </row>
    <row r="28" spans="1:5">
      <c r="A28" s="4" t="s">
        <v>105</v>
      </c>
      <c r="B28" s="8" t="n">
        <v>11948</v>
      </c>
      <c r="C28" s="8" t="n">
        <v>13958</v>
      </c>
      <c r="D28" s="8" t="n">
        <v>39269</v>
      </c>
      <c r="E28" s="8" t="n">
        <v>23874</v>
      </c>
    </row>
    <row r="29" spans="1:5">
      <c r="A29" s="3" t="s">
        <v>106</v>
      </c>
    </row>
    <row r="30" spans="1:5">
      <c r="A30" s="4" t="s">
        <v>107</v>
      </c>
      <c r="B30" s="5" t="n">
        <v>17617</v>
      </c>
      <c r="C30" s="5" t="n">
        <v>13647</v>
      </c>
      <c r="D30" s="5" t="n">
        <v>16607</v>
      </c>
      <c r="E30" s="5" t="n">
        <v>12738</v>
      </c>
    </row>
    <row r="31" spans="1:5">
      <c r="A31" s="4" t="s">
        <v>108</v>
      </c>
      <c r="B31" s="5" t="n">
        <v>19147</v>
      </c>
      <c r="C31" s="5" t="n">
        <v>15074</v>
      </c>
      <c r="D31" s="5" t="n">
        <v>18069</v>
      </c>
      <c r="E31" s="5" t="n">
        <v>14154</v>
      </c>
    </row>
    <row r="32" spans="1:5">
      <c r="A32" s="3" t="s">
        <v>109</v>
      </c>
    </row>
    <row r="33" spans="1:5">
      <c r="A33" s="4" t="s">
        <v>110</v>
      </c>
      <c r="B33" s="10" t="n">
        <v>0.68</v>
      </c>
      <c r="C33" s="10" t="n">
        <v>1.02</v>
      </c>
      <c r="D33" s="10" t="n">
        <v>2.36</v>
      </c>
      <c r="E33" s="10" t="n">
        <v>1.87</v>
      </c>
    </row>
    <row r="34" spans="1:5">
      <c r="A34" s="3" t="s">
        <v>111</v>
      </c>
    </row>
    <row r="35" spans="1:5">
      <c r="A35" s="4" t="s">
        <v>103</v>
      </c>
      <c r="B35" s="8" t="n">
        <v>12990</v>
      </c>
      <c r="C35" s="8" t="n">
        <v>15417</v>
      </c>
      <c r="D35" s="8" t="n">
        <v>42729</v>
      </c>
      <c r="E35" s="8" t="n">
        <v>26474</v>
      </c>
    </row>
    <row r="36" spans="1:5">
      <c r="A36" s="3" t="s">
        <v>112</v>
      </c>
    </row>
    <row r="37" spans="1:5">
      <c r="A37" s="4" t="s">
        <v>113</v>
      </c>
      <c r="B37" s="5" t="n">
        <v>283</v>
      </c>
      <c r="C37" s="5" t="n">
        <v>1280</v>
      </c>
      <c r="D37" s="5" t="n">
        <v>-1448</v>
      </c>
      <c r="E37" s="5" t="n">
        <v>-20551</v>
      </c>
    </row>
    <row r="38" spans="1:5">
      <c r="A38" s="4" t="s">
        <v>114</v>
      </c>
      <c r="B38" s="5" t="n">
        <v>0</v>
      </c>
      <c r="C38" s="5" t="n">
        <v>0</v>
      </c>
      <c r="D38" s="5" t="n">
        <v>-873</v>
      </c>
      <c r="E38" s="5" t="n">
        <v>0</v>
      </c>
    </row>
    <row r="39" spans="1:5">
      <c r="A39" s="4" t="s">
        <v>115</v>
      </c>
      <c r="B39" s="5" t="n">
        <v>13273</v>
      </c>
      <c r="C39" s="5" t="n">
        <v>16697</v>
      </c>
      <c r="D39" s="5" t="n">
        <v>40408</v>
      </c>
      <c r="E39" s="5" t="n">
        <v>5923</v>
      </c>
    </row>
    <row r="40" spans="1:5">
      <c r="A40" s="4" t="s">
        <v>116</v>
      </c>
      <c r="B40" s="5" t="n">
        <v>-1046</v>
      </c>
      <c r="C40" s="5" t="n">
        <v>-1581</v>
      </c>
      <c r="D40" s="5" t="n">
        <v>-3271</v>
      </c>
      <c r="E40" s="5" t="n">
        <v>-443</v>
      </c>
    </row>
    <row r="41" spans="1:5">
      <c r="A41" s="4" t="s">
        <v>117</v>
      </c>
      <c r="B41" s="8" t="n">
        <v>12227</v>
      </c>
      <c r="C41" s="8" t="n">
        <v>15116</v>
      </c>
      <c r="D41" s="8" t="n">
        <v>37137</v>
      </c>
      <c r="E41" s="8" t="n">
        <v>5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6</v>
      </c>
    </row>
    <row r="3" spans="1:3">
      <c r="A3" s="4" t="s">
        <v>38</v>
      </c>
      <c r="B3" s="8" t="n">
        <v>7493</v>
      </c>
      <c r="C3" s="8" t="n">
        <v>9598</v>
      </c>
    </row>
    <row r="4" spans="1:3">
      <c r="A4" s="4" t="s">
        <v>47</v>
      </c>
      <c r="B4" s="5" t="n">
        <v>-7119</v>
      </c>
      <c r="C4" s="5" t="n">
        <v>-10217</v>
      </c>
    </row>
    <row r="5" spans="1:3">
      <c r="A5" s="4" t="s">
        <v>357</v>
      </c>
      <c r="B5" s="5" t="n">
        <v>374</v>
      </c>
      <c r="C5" s="5" t="n">
        <v>-619</v>
      </c>
    </row>
    <row r="6" spans="1:3">
      <c r="A6" s="4" t="s">
        <v>358</v>
      </c>
    </row>
    <row r="7" spans="1:3">
      <c r="A7" s="3" t="s">
        <v>356</v>
      </c>
    </row>
    <row r="8" spans="1:3">
      <c r="A8" s="4" t="s">
        <v>38</v>
      </c>
      <c r="B8" s="5" t="n">
        <v>7493</v>
      </c>
      <c r="C8" s="5" t="n">
        <v>9598</v>
      </c>
    </row>
    <row r="9" spans="1:3">
      <c r="A9" s="4" t="s">
        <v>47</v>
      </c>
      <c r="B9" s="5" t="n">
        <v>-7119</v>
      </c>
      <c r="C9" s="5" t="n">
        <v>-10217</v>
      </c>
    </row>
    <row r="10" spans="1:3">
      <c r="A10" s="4" t="s">
        <v>357</v>
      </c>
      <c r="B10" s="5" t="n">
        <v>374</v>
      </c>
      <c r="C10" s="5" t="n">
        <v>-619</v>
      </c>
    </row>
    <row r="11" spans="1:3">
      <c r="A11" s="4" t="s">
        <v>359</v>
      </c>
    </row>
    <row r="12" spans="1:3">
      <c r="A12" s="3" t="s">
        <v>356</v>
      </c>
    </row>
    <row r="13" spans="1:3">
      <c r="A13" s="4" t="s">
        <v>38</v>
      </c>
      <c r="B13" s="5" t="n">
        <v>7493</v>
      </c>
      <c r="C13" s="5" t="n">
        <v>9598</v>
      </c>
    </row>
    <row r="14" spans="1:3">
      <c r="A14" s="4" t="s">
        <v>47</v>
      </c>
      <c r="B14" s="5" t="n">
        <v>-7119</v>
      </c>
      <c r="C14" s="5" t="n">
        <v>-10217</v>
      </c>
    </row>
    <row r="15" spans="1:3">
      <c r="A15" s="4" t="s">
        <v>357</v>
      </c>
      <c r="B15" s="8" t="n">
        <v>374</v>
      </c>
      <c r="C15" s="8" t="n">
        <v>-6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60</v>
      </c>
      <c r="B1" s="2" t="s">
        <v>1</v>
      </c>
    </row>
    <row r="2" spans="1:4">
      <c r="B2" s="2" t="s">
        <v>2</v>
      </c>
      <c r="C2" s="2" t="s">
        <v>79</v>
      </c>
      <c r="D2" s="2" t="s">
        <v>25</v>
      </c>
    </row>
    <row r="3" spans="1:4">
      <c r="A3" s="3" t="s">
        <v>361</v>
      </c>
    </row>
    <row r="4" spans="1:4">
      <c r="A4" s="4" t="s">
        <v>49</v>
      </c>
      <c r="B4" s="8" t="n">
        <v>1688000</v>
      </c>
      <c r="D4" s="8" t="n">
        <v>364000</v>
      </c>
    </row>
    <row r="5" spans="1:4">
      <c r="A5" s="4" t="s">
        <v>48</v>
      </c>
      <c r="B5" s="5" t="n">
        <v>18426000</v>
      </c>
      <c r="D5" s="5" t="n">
        <v>17396000</v>
      </c>
    </row>
    <row r="6" spans="1:4">
      <c r="A6" s="4" t="s">
        <v>362</v>
      </c>
    </row>
    <row r="7" spans="1:4">
      <c r="A7" s="3" t="s">
        <v>361</v>
      </c>
    </row>
    <row r="8" spans="1:4">
      <c r="A8" s="4" t="s">
        <v>49</v>
      </c>
      <c r="B8" s="8" t="n">
        <v>1688000</v>
      </c>
      <c r="D8" s="8" t="n">
        <v>364000</v>
      </c>
    </row>
    <row r="9" spans="1:4">
      <c r="A9" s="4" t="s">
        <v>363</v>
      </c>
    </row>
    <row r="10" spans="1:4">
      <c r="A10" s="3" t="s">
        <v>361</v>
      </c>
    </row>
    <row r="11" spans="1:4">
      <c r="A11" s="4" t="s">
        <v>364</v>
      </c>
      <c r="B11" s="4" t="s">
        <v>365</v>
      </c>
    </row>
    <row r="12" spans="1:4">
      <c r="A12" s="4" t="s">
        <v>366</v>
      </c>
      <c r="B12" s="4" t="s">
        <v>367</v>
      </c>
    </row>
    <row r="13" spans="1:4">
      <c r="A13" s="4" t="s">
        <v>368</v>
      </c>
      <c r="B13" s="8" t="n">
        <v>0</v>
      </c>
      <c r="C13" s="8" t="n">
        <v>0</v>
      </c>
    </row>
    <row r="14" spans="1:4">
      <c r="A14" s="4" t="s">
        <v>369</v>
      </c>
      <c r="B14" s="8" t="n">
        <v>14121000</v>
      </c>
    </row>
    <row r="15" spans="1:4">
      <c r="A15" s="4" t="s">
        <v>370</v>
      </c>
    </row>
    <row r="16" spans="1:4">
      <c r="A16" s="3" t="s">
        <v>361</v>
      </c>
    </row>
    <row r="17" spans="1:4">
      <c r="A17" s="4" t="s">
        <v>371</v>
      </c>
      <c r="B17" s="4" t="s">
        <v>365</v>
      </c>
    </row>
    <row r="18" spans="1:4">
      <c r="A18" s="4" t="s">
        <v>372</v>
      </c>
      <c r="B18" s="4" t="s">
        <v>373</v>
      </c>
    </row>
    <row r="19" spans="1:4">
      <c r="A19" s="4" t="s">
        <v>374</v>
      </c>
      <c r="B19" s="4" t="s">
        <v>375</v>
      </c>
    </row>
    <row r="20" spans="1:4">
      <c r="A20" s="4" t="s">
        <v>376</v>
      </c>
      <c r="B20" s="8" t="n">
        <v>0</v>
      </c>
      <c r="C20" s="8" t="n">
        <v>0</v>
      </c>
    </row>
    <row r="21" spans="1:4">
      <c r="A21" s="4" t="s">
        <v>377</v>
      </c>
    </row>
    <row r="22" spans="1:4">
      <c r="A22" s="3" t="s">
        <v>361</v>
      </c>
    </row>
    <row r="23" spans="1:4">
      <c r="A23" s="4" t="s">
        <v>378</v>
      </c>
      <c r="B23" s="10" t="n">
        <v>3.5</v>
      </c>
    </row>
    <row r="24" spans="1:4">
      <c r="A24" s="4" t="s">
        <v>379</v>
      </c>
    </row>
    <row r="25" spans="1:4">
      <c r="A25" s="3" t="s">
        <v>361</v>
      </c>
    </row>
    <row r="26" spans="1:4">
      <c r="A26" s="4" t="s">
        <v>369</v>
      </c>
      <c r="B26" s="8" t="n">
        <v>41552000</v>
      </c>
    </row>
    <row r="27" spans="1:4">
      <c r="A27" s="4" t="s">
        <v>380</v>
      </c>
    </row>
    <row r="28" spans="1:4">
      <c r="A28" s="3" t="s">
        <v>361</v>
      </c>
    </row>
    <row r="29" spans="1:4">
      <c r="A29" s="4" t="s">
        <v>48</v>
      </c>
      <c r="B29" s="8" t="n">
        <v>527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78</v>
      </c>
      <c r="D1" s="2" t="s">
        <v>1</v>
      </c>
    </row>
    <row r="2" spans="1:5">
      <c r="B2" s="2" t="s">
        <v>2</v>
      </c>
      <c r="C2" s="2" t="s">
        <v>79</v>
      </c>
      <c r="D2" s="2" t="s">
        <v>2</v>
      </c>
      <c r="E2" s="2" t="s">
        <v>79</v>
      </c>
    </row>
    <row r="3" spans="1:5">
      <c r="A3" s="3" t="s">
        <v>361</v>
      </c>
    </row>
    <row r="4" spans="1:5">
      <c r="A4" s="4" t="s">
        <v>382</v>
      </c>
      <c r="B4" s="8" t="n">
        <v>8046</v>
      </c>
      <c r="C4" s="8" t="n">
        <v>6291</v>
      </c>
      <c r="D4" s="8" t="n">
        <v>22084</v>
      </c>
      <c r="E4" s="8" t="n">
        <v>18312</v>
      </c>
    </row>
    <row r="5" spans="1:5">
      <c r="A5" s="4" t="s">
        <v>370</v>
      </c>
    </row>
    <row r="6" spans="1:5">
      <c r="A6" s="3" t="s">
        <v>361</v>
      </c>
    </row>
    <row r="7" spans="1:5">
      <c r="A7" s="4" t="s">
        <v>382</v>
      </c>
      <c r="B7" s="5" t="n">
        <v>3844</v>
      </c>
      <c r="C7" s="5" t="n">
        <v>2789</v>
      </c>
      <c r="D7" s="5" t="n">
        <v>10666</v>
      </c>
      <c r="E7" s="5" t="n">
        <v>7770</v>
      </c>
    </row>
    <row r="8" spans="1:5">
      <c r="A8" s="4" t="s">
        <v>383</v>
      </c>
    </row>
    <row r="9" spans="1:5">
      <c r="A9" s="3" t="s">
        <v>361</v>
      </c>
    </row>
    <row r="10" spans="1:5">
      <c r="A10" s="4" t="s">
        <v>382</v>
      </c>
      <c r="B10" s="5" t="n">
        <v>1249</v>
      </c>
      <c r="C10" s="5" t="n">
        <v>1010</v>
      </c>
      <c r="D10" s="5" t="n">
        <v>3635</v>
      </c>
      <c r="E10" s="5" t="n">
        <v>2868</v>
      </c>
    </row>
    <row r="11" spans="1:5">
      <c r="A11" s="4" t="s">
        <v>384</v>
      </c>
    </row>
    <row r="12" spans="1:5">
      <c r="A12" s="3" t="s">
        <v>361</v>
      </c>
    </row>
    <row r="13" spans="1:5">
      <c r="A13" s="4" t="s">
        <v>382</v>
      </c>
      <c r="B13" s="5" t="n">
        <v>5093</v>
      </c>
      <c r="C13" s="5" t="n">
        <v>3799</v>
      </c>
      <c r="D13" s="5" t="n">
        <v>14301</v>
      </c>
      <c r="E13" s="5" t="n">
        <v>10638</v>
      </c>
    </row>
    <row r="14" spans="1:5">
      <c r="A14" s="4" t="s">
        <v>385</v>
      </c>
    </row>
    <row r="15" spans="1:5">
      <c r="A15" s="3" t="s">
        <v>361</v>
      </c>
    </row>
    <row r="16" spans="1:5">
      <c r="A16" s="4" t="s">
        <v>382</v>
      </c>
      <c r="B16" s="5" t="n">
        <v>342</v>
      </c>
      <c r="C16" s="5" t="n">
        <v>318</v>
      </c>
      <c r="D16" s="5" t="n">
        <v>1144</v>
      </c>
      <c r="E16" s="5" t="n">
        <v>976</v>
      </c>
    </row>
    <row r="17" spans="1:5">
      <c r="A17" s="4" t="s">
        <v>386</v>
      </c>
    </row>
    <row r="18" spans="1:5">
      <c r="A18" s="3" t="s">
        <v>361</v>
      </c>
    </row>
    <row r="19" spans="1:5">
      <c r="A19" s="4" t="s">
        <v>382</v>
      </c>
      <c r="B19" s="5" t="n">
        <v>1591</v>
      </c>
      <c r="C19" s="5" t="n">
        <v>1354</v>
      </c>
      <c r="D19" s="5" t="n">
        <v>3520</v>
      </c>
      <c r="E19" s="5" t="n">
        <v>3810</v>
      </c>
    </row>
    <row r="20" spans="1:5">
      <c r="A20" s="4" t="s">
        <v>387</v>
      </c>
    </row>
    <row r="21" spans="1:5">
      <c r="A21" s="3" t="s">
        <v>361</v>
      </c>
    </row>
    <row r="22" spans="1:5">
      <c r="A22" s="4" t="s">
        <v>382</v>
      </c>
      <c r="B22" s="5" t="n">
        <v>801</v>
      </c>
      <c r="C22" s="5" t="n">
        <v>797</v>
      </c>
      <c r="D22" s="5" t="n">
        <v>2597</v>
      </c>
      <c r="E22" s="5" t="n">
        <v>2827</v>
      </c>
    </row>
    <row r="23" spans="1:5">
      <c r="A23" s="4" t="s">
        <v>388</v>
      </c>
    </row>
    <row r="24" spans="1:5">
      <c r="A24" s="3" t="s">
        <v>361</v>
      </c>
    </row>
    <row r="25" spans="1:5">
      <c r="A25" s="4" t="s">
        <v>382</v>
      </c>
      <c r="B25" s="8" t="n">
        <v>219</v>
      </c>
      <c r="C25" s="8" t="n">
        <v>23</v>
      </c>
      <c r="D25" s="8" t="n">
        <v>522</v>
      </c>
      <c r="E25" s="8" t="n">
        <v>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9</v>
      </c>
      <c r="B1" s="2" t="s">
        <v>78</v>
      </c>
      <c r="C1" s="2" t="s">
        <v>1</v>
      </c>
    </row>
    <row r="2" spans="1:3">
      <c r="B2" s="2" t="s">
        <v>79</v>
      </c>
      <c r="C2" s="2" t="s">
        <v>79</v>
      </c>
    </row>
    <row r="3" spans="1:3">
      <c r="A3" s="3" t="s">
        <v>361</v>
      </c>
    </row>
    <row r="4" spans="1:3">
      <c r="A4" s="4" t="s">
        <v>382</v>
      </c>
      <c r="B4" s="8" t="n">
        <v>309</v>
      </c>
      <c r="C4" s="8" t="n">
        <v>2218</v>
      </c>
    </row>
    <row r="5" spans="1:3">
      <c r="A5" s="4" t="s">
        <v>390</v>
      </c>
    </row>
    <row r="6" spans="1:3">
      <c r="A6" s="3" t="s">
        <v>361</v>
      </c>
    </row>
    <row r="7" spans="1:3">
      <c r="A7" s="4" t="s">
        <v>382</v>
      </c>
      <c r="B7" s="5" t="n">
        <v>111</v>
      </c>
      <c r="C7" s="5" t="n">
        <v>294</v>
      </c>
    </row>
    <row r="8" spans="1:3">
      <c r="A8" s="4" t="s">
        <v>391</v>
      </c>
    </row>
    <row r="9" spans="1:3">
      <c r="A9" s="3" t="s">
        <v>361</v>
      </c>
    </row>
    <row r="10" spans="1:3">
      <c r="A10" s="4" t="s">
        <v>382</v>
      </c>
      <c r="B10" s="5" t="n">
        <v>107</v>
      </c>
      <c r="C10" s="5" t="n">
        <v>276</v>
      </c>
    </row>
    <row r="11" spans="1:3">
      <c r="A11" s="4" t="s">
        <v>392</v>
      </c>
    </row>
    <row r="12" spans="1:3">
      <c r="A12" s="3" t="s">
        <v>361</v>
      </c>
    </row>
    <row r="13" spans="1:3">
      <c r="A13" s="4" t="s">
        <v>382</v>
      </c>
      <c r="B13" s="5" t="n">
        <v>4</v>
      </c>
      <c r="C13" s="5" t="n">
        <v>18</v>
      </c>
    </row>
    <row r="14" spans="1:3">
      <c r="A14" s="4" t="s">
        <v>393</v>
      </c>
    </row>
    <row r="15" spans="1:3">
      <c r="A15" s="3" t="s">
        <v>361</v>
      </c>
    </row>
    <row r="16" spans="1:3">
      <c r="A16" s="4" t="s">
        <v>382</v>
      </c>
      <c r="B16" s="5" t="n">
        <v>47</v>
      </c>
      <c r="C16" s="5" t="n">
        <v>94</v>
      </c>
    </row>
    <row r="17" spans="1:3">
      <c r="A17" s="4" t="s">
        <v>386</v>
      </c>
    </row>
    <row r="18" spans="1:3">
      <c r="A18" s="3" t="s">
        <v>361</v>
      </c>
    </row>
    <row r="19" spans="1:3">
      <c r="A19" s="4" t="s">
        <v>382</v>
      </c>
      <c r="B19" s="5" t="n">
        <v>89</v>
      </c>
      <c r="C19" s="5" t="n">
        <v>1756</v>
      </c>
    </row>
    <row r="20" spans="1:3">
      <c r="A20" s="4" t="s">
        <v>394</v>
      </c>
    </row>
    <row r="21" spans="1:3">
      <c r="A21" s="3" t="s">
        <v>361</v>
      </c>
    </row>
    <row r="22" spans="1:3">
      <c r="A22" s="4" t="s">
        <v>382</v>
      </c>
      <c r="B22" s="5" t="n">
        <v>34</v>
      </c>
      <c r="C22" s="5" t="n">
        <v>34</v>
      </c>
    </row>
    <row r="23" spans="1:3">
      <c r="A23" s="4" t="s">
        <v>395</v>
      </c>
    </row>
    <row r="24" spans="1:3">
      <c r="A24" s="3" t="s">
        <v>361</v>
      </c>
    </row>
    <row r="25" spans="1:3">
      <c r="A25" s="4" t="s">
        <v>382</v>
      </c>
      <c r="B25" s="8" t="n">
        <v>28</v>
      </c>
      <c r="C25" s="8" t="n">
        <v>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E48"/>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 customWidth="1" max="13" min="13" width="29"/>
    <col customWidth="1" max="14" min="14" width="29"/>
    <col customWidth="1" max="15" min="15" width="29"/>
    <col customWidth="1" max="16" min="16" width="29"/>
    <col customWidth="1" max="17" min="17" width="29"/>
    <col customWidth="1" max="18" min="18" width="29"/>
    <col customWidth="1" max="19" min="19" width="29"/>
    <col customWidth="1" max="20" min="20" width="20"/>
    <col customWidth="1" max="21" min="21" width="28"/>
    <col customWidth="1" max="22" min="22" width="28"/>
    <col customWidth="1" max="23" min="23" width="28"/>
    <col customWidth="1" max="24" min="24" width="29"/>
    <col customWidth="1" max="25" min="25" width="29"/>
    <col customWidth="1" max="26" min="26" width="29"/>
    <col customWidth="1" max="27" min="27" width="29"/>
    <col customWidth="1" max="28" min="28" width="29"/>
    <col customWidth="1" max="29" min="29" width="29"/>
    <col customWidth="1" max="30" min="30" width="29"/>
    <col customWidth="1" max="31" min="31" width="29"/>
  </cols>
  <sheetData>
    <row r="1" spans="1:31">
      <c r="A1" s="1" t="s">
        <v>396</v>
      </c>
      <c r="B1" s="2" t="s">
        <v>397</v>
      </c>
      <c r="C1" s="2" t="s">
        <v>398</v>
      </c>
      <c r="D1" s="2" t="s">
        <v>399</v>
      </c>
      <c r="E1" s="2" t="s">
        <v>400</v>
      </c>
      <c r="F1" s="2" t="s">
        <v>401</v>
      </c>
      <c r="G1" s="2" t="s">
        <v>402</v>
      </c>
      <c r="H1" s="2" t="s">
        <v>403</v>
      </c>
      <c r="I1" s="2" t="s">
        <v>404</v>
      </c>
      <c r="J1" s="2" t="s">
        <v>405</v>
      </c>
      <c r="K1" s="2" t="s">
        <v>406</v>
      </c>
      <c r="L1" s="2" t="s">
        <v>407</v>
      </c>
      <c r="M1" s="2" t="s">
        <v>408</v>
      </c>
      <c r="N1" s="2" t="s">
        <v>409</v>
      </c>
      <c r="O1" s="2" t="s">
        <v>410</v>
      </c>
      <c r="P1" s="2" t="s">
        <v>411</v>
      </c>
      <c r="Q1" s="2" t="s">
        <v>412</v>
      </c>
      <c r="R1" s="2" t="s">
        <v>413</v>
      </c>
      <c r="S1" s="2" t="s">
        <v>414</v>
      </c>
      <c r="T1" s="2" t="s">
        <v>415</v>
      </c>
      <c r="U1" s="2" t="s">
        <v>416</v>
      </c>
      <c r="V1" s="2" t="s">
        <v>417</v>
      </c>
      <c r="W1" s="2" t="s">
        <v>418</v>
      </c>
      <c r="X1" s="2" t="s">
        <v>419</v>
      </c>
      <c r="Y1" s="2" t="s">
        <v>420</v>
      </c>
      <c r="Z1" s="2" t="s">
        <v>421</v>
      </c>
      <c r="AA1" s="2" t="s">
        <v>422</v>
      </c>
      <c r="AB1" s="2" t="s">
        <v>423</v>
      </c>
      <c r="AC1" s="2" t="s">
        <v>424</v>
      </c>
      <c r="AD1" s="2" t="s">
        <v>425</v>
      </c>
      <c r="AE1" s="2" t="s">
        <v>426</v>
      </c>
    </row>
    <row r="2" spans="1:31">
      <c r="A2" s="3" t="s">
        <v>427</v>
      </c>
    </row>
    <row r="3" spans="1:31">
      <c r="A3" s="4" t="s">
        <v>428</v>
      </c>
      <c r="AD3" s="5" t="n">
        <v>70</v>
      </c>
      <c r="AE3" s="5" t="n">
        <v>71</v>
      </c>
    </row>
    <row r="4" spans="1:31">
      <c r="A4" s="4" t="s">
        <v>429</v>
      </c>
      <c r="AD4" s="8" t="n">
        <v>352021</v>
      </c>
      <c r="AE4" s="8" t="n">
        <v>381012</v>
      </c>
    </row>
    <row r="5" spans="1:31">
      <c r="A5" s="4" t="s">
        <v>430</v>
      </c>
    </row>
    <row r="6" spans="1:31">
      <c r="A6" s="3" t="s">
        <v>427</v>
      </c>
    </row>
    <row r="7" spans="1:31">
      <c r="A7" s="4" t="s">
        <v>428</v>
      </c>
      <c r="AC7" s="5" t="n">
        <v>5</v>
      </c>
    </row>
    <row r="8" spans="1:31">
      <c r="A8" s="4" t="s">
        <v>429</v>
      </c>
      <c r="AC8" s="8" t="n">
        <v>25693</v>
      </c>
    </row>
    <row r="9" spans="1:31">
      <c r="A9" s="4" t="s">
        <v>431</v>
      </c>
    </row>
    <row r="10" spans="1:31">
      <c r="A10" s="3" t="s">
        <v>427</v>
      </c>
    </row>
    <row r="11" spans="1:31">
      <c r="A11" s="4" t="s">
        <v>432</v>
      </c>
      <c r="E11" s="4" t="s">
        <v>431</v>
      </c>
      <c r="J11" s="4" t="s">
        <v>431</v>
      </c>
      <c r="K11" s="4" t="s">
        <v>431</v>
      </c>
      <c r="L11" s="4" t="s">
        <v>431</v>
      </c>
      <c r="M11" s="4" t="s">
        <v>431</v>
      </c>
      <c r="N11" s="4" t="s">
        <v>431</v>
      </c>
      <c r="O11" s="4" t="s">
        <v>431</v>
      </c>
      <c r="S11" s="4" t="s">
        <v>431</v>
      </c>
      <c r="U11" s="4" t="s">
        <v>431</v>
      </c>
      <c r="W11" s="4" t="s">
        <v>431</v>
      </c>
      <c r="AA11" s="4" t="s">
        <v>431</v>
      </c>
      <c r="AB11" s="4" t="s">
        <v>431</v>
      </c>
    </row>
    <row r="12" spans="1:31">
      <c r="A12" s="4" t="s">
        <v>428</v>
      </c>
      <c r="E12" s="5" t="n">
        <v>5</v>
      </c>
      <c r="J12" s="5" t="n">
        <v>2</v>
      </c>
      <c r="K12" s="5" t="n">
        <v>2</v>
      </c>
      <c r="L12" s="5" t="n">
        <v>25</v>
      </c>
      <c r="M12" s="5" t="n">
        <v>9</v>
      </c>
      <c r="N12" s="5" t="n">
        <v>1</v>
      </c>
      <c r="O12" s="5" t="n">
        <v>24</v>
      </c>
      <c r="S12" s="5" t="n">
        <v>7</v>
      </c>
      <c r="U12" s="5" t="n">
        <v>19</v>
      </c>
      <c r="W12" s="5" t="n">
        <v>5</v>
      </c>
      <c r="AA12" s="5" t="n">
        <v>1</v>
      </c>
      <c r="AB12" s="5" t="n">
        <v>3</v>
      </c>
    </row>
    <row r="13" spans="1:31">
      <c r="A13" s="4" t="s">
        <v>429</v>
      </c>
      <c r="E13" s="8" t="n">
        <v>4994</v>
      </c>
      <c r="J13" s="8" t="n">
        <v>2700</v>
      </c>
      <c r="K13" s="8" t="n">
        <v>13300</v>
      </c>
      <c r="L13" s="8" t="n">
        <v>48898</v>
      </c>
      <c r="M13" s="8" t="n">
        <v>87196</v>
      </c>
      <c r="N13" s="8" t="n">
        <v>2520</v>
      </c>
      <c r="O13" s="8" t="n">
        <v>82338</v>
      </c>
      <c r="S13" s="8" t="n">
        <v>28477</v>
      </c>
      <c r="U13" s="8" t="n">
        <v>36843</v>
      </c>
      <c r="W13" s="8" t="n">
        <v>42390</v>
      </c>
      <c r="AA13" s="8" t="n">
        <v>27000</v>
      </c>
      <c r="AB13" s="8" t="n">
        <v>13376</v>
      </c>
    </row>
    <row r="14" spans="1:31">
      <c r="A14" s="4" t="s">
        <v>433</v>
      </c>
    </row>
    <row r="15" spans="1:31">
      <c r="A15" s="3" t="s">
        <v>427</v>
      </c>
    </row>
    <row r="16" spans="1:31">
      <c r="A16" s="4" t="s">
        <v>432</v>
      </c>
      <c r="D16" s="4" t="s">
        <v>433</v>
      </c>
      <c r="F16" s="4" t="s">
        <v>433</v>
      </c>
      <c r="I16" s="4" t="s">
        <v>433</v>
      </c>
      <c r="Z16" s="4" t="s">
        <v>433</v>
      </c>
    </row>
    <row r="17" spans="1:31">
      <c r="A17" s="4" t="s">
        <v>428</v>
      </c>
      <c r="D17" s="5" t="n">
        <v>1</v>
      </c>
      <c r="F17" s="5" t="n">
        <v>2</v>
      </c>
      <c r="I17" s="5" t="n">
        <v>2</v>
      </c>
      <c r="Z17" s="5" t="n">
        <v>1</v>
      </c>
    </row>
    <row r="18" spans="1:31">
      <c r="A18" s="4" t="s">
        <v>429</v>
      </c>
      <c r="D18" s="8" t="n">
        <v>57372</v>
      </c>
      <c r="F18" s="8" t="n">
        <v>6148</v>
      </c>
      <c r="I18" s="8" t="n">
        <v>12250</v>
      </c>
      <c r="Z18" s="8" t="n">
        <v>15650</v>
      </c>
    </row>
    <row r="19" spans="1:31">
      <c r="A19" s="4" t="s">
        <v>434</v>
      </c>
    </row>
    <row r="20" spans="1:31">
      <c r="A20" s="3" t="s">
        <v>427</v>
      </c>
    </row>
    <row r="21" spans="1:31">
      <c r="A21" s="4" t="s">
        <v>432</v>
      </c>
      <c r="H21" s="4" t="s">
        <v>434</v>
      </c>
      <c r="I21" s="4" t="s">
        <v>434</v>
      </c>
      <c r="P21" s="4" t="s">
        <v>434</v>
      </c>
      <c r="V21" s="4" t="s">
        <v>434</v>
      </c>
      <c r="X21" s="4" t="s">
        <v>434</v>
      </c>
      <c r="Y21" s="4" t="s">
        <v>434</v>
      </c>
    </row>
    <row r="22" spans="1:31">
      <c r="A22" s="4" t="s">
        <v>428</v>
      </c>
      <c r="H22" s="5" t="n">
        <v>1</v>
      </c>
      <c r="I22" s="5" t="n">
        <v>7</v>
      </c>
      <c r="P22" s="5" t="n">
        <v>1</v>
      </c>
      <c r="V22" s="5" t="n">
        <v>1</v>
      </c>
      <c r="X22" s="5" t="n">
        <v>2</v>
      </c>
      <c r="Y22" s="5" t="n">
        <v>2</v>
      </c>
    </row>
    <row r="23" spans="1:31">
      <c r="A23" s="4" t="s">
        <v>429</v>
      </c>
      <c r="H23" s="8" t="n">
        <v>32210</v>
      </c>
      <c r="I23" s="8" t="n">
        <v>25989</v>
      </c>
      <c r="P23" s="8" t="n">
        <v>14000</v>
      </c>
      <c r="V23" s="8" t="n">
        <v>4500</v>
      </c>
      <c r="X23" s="8" t="n">
        <v>54600</v>
      </c>
      <c r="Y23" s="8" t="n">
        <v>17115</v>
      </c>
    </row>
    <row r="24" spans="1:31">
      <c r="A24" s="4" t="s">
        <v>435</v>
      </c>
    </row>
    <row r="25" spans="1:31">
      <c r="A25" s="3" t="s">
        <v>427</v>
      </c>
    </row>
    <row r="26" spans="1:31">
      <c r="A26" s="4" t="s">
        <v>432</v>
      </c>
      <c r="F26" s="4" t="s">
        <v>435</v>
      </c>
      <c r="G26" s="4" t="s">
        <v>435</v>
      </c>
      <c r="R26" s="4" t="s">
        <v>435</v>
      </c>
      <c r="T26" s="4" t="s">
        <v>435</v>
      </c>
    </row>
    <row r="27" spans="1:31">
      <c r="A27" s="4" t="s">
        <v>428</v>
      </c>
      <c r="F27" s="5" t="n">
        <v>3</v>
      </c>
      <c r="G27" s="5" t="n">
        <v>3</v>
      </c>
      <c r="R27" s="5" t="n">
        <v>2</v>
      </c>
    </row>
    <row r="28" spans="1:31">
      <c r="A28" s="4" t="s">
        <v>429</v>
      </c>
      <c r="F28" s="8" t="n">
        <v>16700</v>
      </c>
      <c r="G28" s="8" t="n">
        <v>11732</v>
      </c>
      <c r="R28" s="8" t="n">
        <v>26700</v>
      </c>
      <c r="T28" s="8" t="n">
        <v>5624</v>
      </c>
    </row>
    <row r="29" spans="1:31">
      <c r="A29" s="4" t="s">
        <v>436</v>
      </c>
    </row>
    <row r="30" spans="1:31">
      <c r="A30" s="3" t="s">
        <v>427</v>
      </c>
    </row>
    <row r="31" spans="1:31">
      <c r="A31" s="4" t="s">
        <v>432</v>
      </c>
      <c r="C31" s="4" t="s">
        <v>435</v>
      </c>
    </row>
    <row r="32" spans="1:31">
      <c r="A32" s="4" t="s">
        <v>428</v>
      </c>
      <c r="C32" s="5" t="n">
        <v>1</v>
      </c>
    </row>
    <row r="33" spans="1:31">
      <c r="A33" s="4" t="s">
        <v>429</v>
      </c>
      <c r="C33" s="8" t="n">
        <v>10000</v>
      </c>
    </row>
    <row r="34" spans="1:31">
      <c r="A34" s="4" t="s">
        <v>437</v>
      </c>
    </row>
    <row r="35" spans="1:31">
      <c r="A35" s="3" t="s">
        <v>427</v>
      </c>
    </row>
    <row r="36" spans="1:31">
      <c r="A36" s="4" t="s">
        <v>432</v>
      </c>
      <c r="D36" s="4" t="s">
        <v>437</v>
      </c>
    </row>
    <row r="37" spans="1:31">
      <c r="A37" s="4" t="s">
        <v>428</v>
      </c>
      <c r="D37" s="5" t="n">
        <v>7</v>
      </c>
    </row>
    <row r="38" spans="1:31">
      <c r="A38" s="4" t="s">
        <v>429</v>
      </c>
      <c r="D38" s="8" t="n">
        <v>30012</v>
      </c>
    </row>
    <row r="39" spans="1:31">
      <c r="A39" s="4" t="s">
        <v>438</v>
      </c>
    </row>
    <row r="40" spans="1:31">
      <c r="A40" s="3" t="s">
        <v>427</v>
      </c>
    </row>
    <row r="41" spans="1:31">
      <c r="A41" s="4" t="s">
        <v>432</v>
      </c>
      <c r="Q41" s="4" t="s">
        <v>438</v>
      </c>
    </row>
    <row r="42" spans="1:31">
      <c r="A42" s="4" t="s">
        <v>428</v>
      </c>
      <c r="Q42" s="5" t="n">
        <v>3</v>
      </c>
    </row>
    <row r="43" spans="1:31">
      <c r="A43" s="4" t="s">
        <v>429</v>
      </c>
      <c r="Q43" s="8" t="n">
        <v>12399</v>
      </c>
    </row>
    <row r="44" spans="1:31">
      <c r="A44" s="4" t="s">
        <v>439</v>
      </c>
    </row>
    <row r="45" spans="1:31">
      <c r="A45" s="3" t="s">
        <v>427</v>
      </c>
    </row>
    <row r="46" spans="1:31">
      <c r="A46" s="4" t="s">
        <v>432</v>
      </c>
      <c r="B46" s="4" t="s">
        <v>438</v>
      </c>
    </row>
    <row r="47" spans="1:31">
      <c r="A47" s="4" t="s">
        <v>428</v>
      </c>
      <c r="B47" s="5" t="n">
        <v>4</v>
      </c>
    </row>
    <row r="48" spans="1:31">
      <c r="A48" s="4" t="s">
        <v>429</v>
      </c>
      <c r="B48" s="8" t="n">
        <v>156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440</v>
      </c>
      <c r="B1" s="2" t="s">
        <v>441</v>
      </c>
    </row>
    <row r="2" spans="1:2">
      <c r="A2" s="4" t="s">
        <v>333</v>
      </c>
    </row>
    <row r="3" spans="1:2">
      <c r="A3" s="3" t="s">
        <v>427</v>
      </c>
    </row>
    <row r="4" spans="1:2">
      <c r="A4" s="4" t="s">
        <v>334</v>
      </c>
      <c r="B4" s="8" t="n">
        <v>65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2</v>
      </c>
      <c r="B1" s="2" t="s">
        <v>78</v>
      </c>
      <c r="D1" s="2" t="s">
        <v>1</v>
      </c>
    </row>
    <row r="2" spans="1:5">
      <c r="B2" s="2" t="s">
        <v>2</v>
      </c>
      <c r="C2" s="2" t="s">
        <v>79</v>
      </c>
      <c r="D2" s="2" t="s">
        <v>2</v>
      </c>
      <c r="E2" s="2" t="s">
        <v>79</v>
      </c>
    </row>
    <row r="3" spans="1:5">
      <c r="A3" s="3" t="s">
        <v>427</v>
      </c>
    </row>
    <row r="4" spans="1:5">
      <c r="A4" s="4" t="s">
        <v>443</v>
      </c>
      <c r="B4" s="8" t="n">
        <v>1000</v>
      </c>
      <c r="D4" s="8" t="n">
        <v>1000</v>
      </c>
    </row>
    <row r="5" spans="1:5">
      <c r="A5" s="4" t="s">
        <v>90</v>
      </c>
      <c r="B5" s="8" t="n">
        <v>0</v>
      </c>
      <c r="C5" s="8" t="n">
        <v>2367</v>
      </c>
      <c r="D5" s="8" t="n">
        <v>0</v>
      </c>
      <c r="E5" s="8" t="n">
        <v>8256</v>
      </c>
    </row>
    <row r="6" spans="1:5">
      <c r="A6" s="4" t="s">
        <v>444</v>
      </c>
      <c r="C6" s="5" t="n">
        <v>5173</v>
      </c>
      <c r="E6" s="5" t="n">
        <v>8515</v>
      </c>
    </row>
    <row r="7" spans="1:5">
      <c r="A7" s="4" t="s">
        <v>445</v>
      </c>
      <c r="C7" s="5" t="n">
        <v>2655</v>
      </c>
      <c r="E7" s="5" t="n">
        <v>5204</v>
      </c>
    </row>
    <row r="8" spans="1:5">
      <c r="A8" s="4" t="s">
        <v>333</v>
      </c>
    </row>
    <row r="9" spans="1:5">
      <c r="A9" s="3" t="s">
        <v>427</v>
      </c>
    </row>
    <row r="10" spans="1:5">
      <c r="A10" s="4" t="s">
        <v>90</v>
      </c>
      <c r="C10" s="8" t="n">
        <v>2233</v>
      </c>
      <c r="E10" s="8" t="n">
        <v>76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79</v>
      </c>
    </row>
    <row r="2" spans="1:3">
      <c r="A2" s="3" t="s">
        <v>427</v>
      </c>
    </row>
    <row r="3" spans="1:3">
      <c r="A3" s="4" t="s">
        <v>447</v>
      </c>
      <c r="B3" s="8" t="n">
        <v>3546</v>
      </c>
      <c r="C3" s="8" t="n">
        <v>544</v>
      </c>
    </row>
    <row r="4" spans="1:3">
      <c r="A4" s="4" t="s">
        <v>448</v>
      </c>
      <c r="B4" s="5" t="n">
        <v>358604</v>
      </c>
      <c r="C4" s="5" t="n">
        <v>381012</v>
      </c>
    </row>
    <row r="5" spans="1:3">
      <c r="A5" s="4" t="s">
        <v>449</v>
      </c>
    </row>
    <row r="6" spans="1:3">
      <c r="A6" s="3" t="s">
        <v>427</v>
      </c>
    </row>
    <row r="7" spans="1:3">
      <c r="A7" s="4" t="s">
        <v>450</v>
      </c>
      <c r="B7" s="5" t="n">
        <v>18499</v>
      </c>
      <c r="C7" s="5" t="n">
        <v>63918</v>
      </c>
    </row>
    <row r="8" spans="1:3">
      <c r="A8" s="4" t="s">
        <v>451</v>
      </c>
    </row>
    <row r="9" spans="1:3">
      <c r="A9" s="3" t="s">
        <v>427</v>
      </c>
    </row>
    <row r="10" spans="1:3">
      <c r="A10" s="4" t="s">
        <v>450</v>
      </c>
      <c r="B10" s="5" t="n">
        <v>28463</v>
      </c>
      <c r="C10" s="5" t="n">
        <v>28250</v>
      </c>
    </row>
    <row r="11" spans="1:3">
      <c r="A11" s="4" t="s">
        <v>452</v>
      </c>
    </row>
    <row r="12" spans="1:3">
      <c r="A12" s="3" t="s">
        <v>427</v>
      </c>
    </row>
    <row r="13" spans="1:3">
      <c r="A13" s="4" t="s">
        <v>450</v>
      </c>
      <c r="B13" s="5" t="n">
        <v>279110</v>
      </c>
      <c r="C13" s="5" t="n">
        <v>251861</v>
      </c>
    </row>
    <row r="14" spans="1:3">
      <c r="A14" s="4" t="s">
        <v>453</v>
      </c>
    </row>
    <row r="15" spans="1:3">
      <c r="A15" s="3" t="s">
        <v>427</v>
      </c>
    </row>
    <row r="16" spans="1:3">
      <c r="A16" s="4" t="s">
        <v>450</v>
      </c>
      <c r="B16" s="5" t="n">
        <v>508</v>
      </c>
    </row>
    <row r="17" spans="1:3">
      <c r="A17" s="4" t="s">
        <v>454</v>
      </c>
    </row>
    <row r="18" spans="1:3">
      <c r="A18" s="3" t="s">
        <v>427</v>
      </c>
    </row>
    <row r="19" spans="1:3">
      <c r="A19" s="4" t="s">
        <v>455</v>
      </c>
      <c r="B19" s="5" t="n">
        <v>37110</v>
      </c>
      <c r="C19" s="5" t="n">
        <v>38456</v>
      </c>
    </row>
    <row r="20" spans="1:3">
      <c r="A20" s="4" t="s">
        <v>456</v>
      </c>
    </row>
    <row r="21" spans="1:3">
      <c r="A21" s="3" t="s">
        <v>427</v>
      </c>
    </row>
    <row r="22" spans="1:3">
      <c r="A22" s="4" t="s">
        <v>455</v>
      </c>
      <c r="B22" s="5" t="n">
        <v>13229</v>
      </c>
      <c r="C22" s="5" t="n">
        <v>16090</v>
      </c>
    </row>
    <row r="23" spans="1:3">
      <c r="A23" s="4" t="s">
        <v>457</v>
      </c>
    </row>
    <row r="24" spans="1:3">
      <c r="A24" s="3" t="s">
        <v>427</v>
      </c>
    </row>
    <row r="25" spans="1:3">
      <c r="A25" s="4" t="s">
        <v>458</v>
      </c>
      <c r="B25" s="8" t="n">
        <v>-21861</v>
      </c>
      <c r="C25" s="8" t="n">
        <v>-18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79</v>
      </c>
    </row>
    <row r="3" spans="1:3">
      <c r="A3" s="4" t="s">
        <v>454</v>
      </c>
    </row>
    <row r="4" spans="1:3">
      <c r="A4" s="3" t="s">
        <v>427</v>
      </c>
    </row>
    <row r="5" spans="1:3">
      <c r="A5" s="4" t="s">
        <v>460</v>
      </c>
      <c r="B5" s="4" t="s">
        <v>461</v>
      </c>
      <c r="C5" s="4" t="s">
        <v>462</v>
      </c>
    </row>
    <row r="6" spans="1:3">
      <c r="A6" s="4" t="s">
        <v>456</v>
      </c>
    </row>
    <row r="7" spans="1:3">
      <c r="A7" s="3" t="s">
        <v>427</v>
      </c>
    </row>
    <row r="8" spans="1:3">
      <c r="A8" s="4" t="s">
        <v>460</v>
      </c>
      <c r="B8" s="4" t="s">
        <v>461</v>
      </c>
      <c r="C8" s="4" t="s">
        <v>462</v>
      </c>
    </row>
    <row r="9" spans="1:3">
      <c r="A9" s="4" t="s">
        <v>457</v>
      </c>
    </row>
    <row r="10" spans="1:3">
      <c r="A10" s="3" t="s">
        <v>427</v>
      </c>
    </row>
    <row r="11" spans="1:3">
      <c r="A11" s="4" t="s">
        <v>460</v>
      </c>
      <c r="B11" s="4" t="s">
        <v>461</v>
      </c>
      <c r="C11" s="4" t="s">
        <v>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3</v>
      </c>
      <c r="B1" s="2" t="s">
        <v>78</v>
      </c>
      <c r="C1" s="2" t="s">
        <v>1</v>
      </c>
    </row>
    <row r="2" spans="1:3">
      <c r="B2" s="2" t="s">
        <v>79</v>
      </c>
      <c r="C2" s="2" t="s">
        <v>79</v>
      </c>
    </row>
    <row r="3" spans="1:3">
      <c r="A3" s="3" t="s">
        <v>191</v>
      </c>
    </row>
    <row r="4" spans="1:3">
      <c r="A4" s="4" t="s">
        <v>80</v>
      </c>
      <c r="B4" s="8" t="n">
        <v>39290</v>
      </c>
      <c r="C4" s="8" t="n">
        <v>117175</v>
      </c>
    </row>
    <row r="5" spans="1:3">
      <c r="A5" s="4" t="s">
        <v>103</v>
      </c>
      <c r="B5" s="8" t="n">
        <v>18394</v>
      </c>
      <c r="C5" s="8" t="n">
        <v>380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56"/>
    <col customWidth="1" max="7" min="7" width="46"/>
    <col customWidth="1" max="8" min="8" width="26"/>
  </cols>
  <sheetData>
    <row r="1" spans="1:8">
      <c r="A1" s="1" t="s">
        <v>118</v>
      </c>
      <c r="B1" s="2" t="s">
        <v>119</v>
      </c>
      <c r="C1" s="2" t="s">
        <v>120</v>
      </c>
      <c r="D1" s="2" t="s">
        <v>121</v>
      </c>
      <c r="E1" s="2" t="s">
        <v>122</v>
      </c>
      <c r="F1" s="2" t="s">
        <v>123</v>
      </c>
      <c r="G1" s="2" t="s">
        <v>124</v>
      </c>
      <c r="H1" s="2" t="s">
        <v>125</v>
      </c>
    </row>
    <row r="2" spans="1:8">
      <c r="A2" s="4" t="s">
        <v>126</v>
      </c>
      <c r="B2" s="8" t="n">
        <v>747945</v>
      </c>
      <c r="C2" s="8" t="n">
        <v>11</v>
      </c>
      <c r="D2" s="8" t="n">
        <v>738909</v>
      </c>
      <c r="E2" s="8" t="n">
        <v>-1506</v>
      </c>
      <c r="F2" s="8" t="n">
        <v>-56911</v>
      </c>
      <c r="G2" s="8" t="n">
        <v>-10340</v>
      </c>
      <c r="H2" s="8" t="n">
        <v>77782</v>
      </c>
    </row>
    <row r="3" spans="1:8">
      <c r="A3" s="4" t="s">
        <v>103</v>
      </c>
      <c r="B3" s="5" t="n">
        <v>26474</v>
      </c>
      <c r="C3" s="5" t="n">
        <v>0</v>
      </c>
      <c r="D3" s="5" t="n">
        <v>0</v>
      </c>
      <c r="E3" s="5" t="n">
        <v>0</v>
      </c>
      <c r="F3" s="5" t="n">
        <v>23874</v>
      </c>
      <c r="G3" s="5" t="n">
        <v>0</v>
      </c>
      <c r="H3" s="5" t="n">
        <v>2600</v>
      </c>
    </row>
    <row r="4" spans="1:8">
      <c r="A4" s="4" t="s">
        <v>127</v>
      </c>
      <c r="B4" s="5" t="n">
        <v>207075</v>
      </c>
      <c r="C4" s="5" t="n">
        <v>3</v>
      </c>
      <c r="D4" s="5" t="n">
        <v>209049</v>
      </c>
      <c r="E4" s="5" t="n">
        <v>-1977</v>
      </c>
      <c r="F4" s="5" t="n">
        <v>0</v>
      </c>
      <c r="G4" s="5" t="n">
        <v>0</v>
      </c>
      <c r="H4" s="5" t="n">
        <v>0</v>
      </c>
    </row>
    <row r="5" spans="1:8">
      <c r="A5" s="4" t="s">
        <v>128</v>
      </c>
      <c r="B5" s="5" t="n">
        <v>-976</v>
      </c>
      <c r="C5" s="5" t="n">
        <v>0</v>
      </c>
      <c r="D5" s="5" t="n">
        <v>-976</v>
      </c>
      <c r="E5" s="5" t="n">
        <v>0</v>
      </c>
      <c r="F5" s="5" t="n">
        <v>0</v>
      </c>
      <c r="G5" s="5" t="n">
        <v>0</v>
      </c>
      <c r="H5" s="5" t="n">
        <v>0</v>
      </c>
    </row>
    <row r="6" spans="1:8">
      <c r="A6" s="4" t="s">
        <v>129</v>
      </c>
      <c r="B6" s="5" t="n">
        <v>7190</v>
      </c>
      <c r="C6" s="5" t="n">
        <v>0</v>
      </c>
      <c r="D6" s="5" t="n">
        <v>0</v>
      </c>
      <c r="E6" s="5" t="n">
        <v>0</v>
      </c>
      <c r="F6" s="5" t="n">
        <v>0</v>
      </c>
      <c r="G6" s="5" t="n">
        <v>0</v>
      </c>
      <c r="H6" s="5" t="n">
        <v>7190</v>
      </c>
    </row>
    <row r="7" spans="1:8">
      <c r="A7" s="4" t="s">
        <v>130</v>
      </c>
      <c r="B7" s="5" t="n">
        <v>-57418</v>
      </c>
      <c r="C7" s="5" t="n">
        <v>0</v>
      </c>
      <c r="D7" s="5" t="n">
        <v>0</v>
      </c>
      <c r="E7" s="5" t="n">
        <v>0</v>
      </c>
      <c r="F7" s="5" t="n">
        <v>-51558</v>
      </c>
      <c r="G7" s="5" t="n">
        <v>0</v>
      </c>
      <c r="H7" s="5" t="n">
        <v>-5860</v>
      </c>
    </row>
    <row r="8" spans="1:8">
      <c r="A8" s="4" t="s">
        <v>131</v>
      </c>
      <c r="B8" s="5" t="n">
        <v>-20551</v>
      </c>
      <c r="C8" s="5" t="n">
        <v>0</v>
      </c>
      <c r="D8" s="5" t="n">
        <v>0</v>
      </c>
      <c r="E8" s="5" t="n">
        <v>0</v>
      </c>
      <c r="F8" s="5" t="n">
        <v>0</v>
      </c>
      <c r="G8" s="5" t="n">
        <v>-18394</v>
      </c>
      <c r="H8" s="5" t="n">
        <v>-2157</v>
      </c>
    </row>
    <row r="9" spans="1:8">
      <c r="A9" s="4" t="s">
        <v>114</v>
      </c>
      <c r="B9" s="5" t="n">
        <v>0</v>
      </c>
    </row>
    <row r="10" spans="1:8">
      <c r="A10" s="4" t="s">
        <v>132</v>
      </c>
      <c r="B10" s="5" t="n">
        <v>-6487</v>
      </c>
      <c r="C10" s="5" t="n">
        <v>0</v>
      </c>
      <c r="D10" s="5" t="n">
        <v>-6487</v>
      </c>
      <c r="E10" s="5" t="n">
        <v>0</v>
      </c>
      <c r="F10" s="5" t="n">
        <v>0</v>
      </c>
      <c r="G10" s="5" t="n">
        <v>0</v>
      </c>
      <c r="H10" s="5" t="n">
        <v>0</v>
      </c>
    </row>
    <row r="11" spans="1:8">
      <c r="A11" s="4" t="s">
        <v>133</v>
      </c>
      <c r="B11" s="5" t="n">
        <v>903252</v>
      </c>
      <c r="C11" s="5" t="n">
        <v>14</v>
      </c>
      <c r="D11" s="5" t="n">
        <v>940495</v>
      </c>
      <c r="E11" s="5" t="n">
        <v>-3483</v>
      </c>
      <c r="F11" s="5" t="n">
        <v>-84595</v>
      </c>
      <c r="G11" s="5" t="n">
        <v>-28734</v>
      </c>
      <c r="H11" s="5" t="n">
        <v>79555</v>
      </c>
    </row>
    <row r="12" spans="1:8">
      <c r="A12" s="4" t="s">
        <v>134</v>
      </c>
      <c r="B12" s="5" t="n">
        <v>998537</v>
      </c>
      <c r="C12" s="5" t="n">
        <v>15</v>
      </c>
      <c r="D12" s="5" t="n">
        <v>1009431</v>
      </c>
      <c r="E12" s="5" t="n">
        <v>-9790</v>
      </c>
      <c r="F12" s="5" t="n">
        <v>-89960</v>
      </c>
      <c r="G12" s="5" t="n">
        <v>2092</v>
      </c>
      <c r="H12" s="5" t="n">
        <v>86749</v>
      </c>
    </row>
    <row r="13" spans="1:8">
      <c r="A13" s="4" t="s">
        <v>103</v>
      </c>
      <c r="B13" s="5" t="n">
        <v>42729</v>
      </c>
      <c r="C13" s="5" t="n">
        <v>0</v>
      </c>
      <c r="D13" s="5" t="n">
        <v>0</v>
      </c>
      <c r="E13" s="5" t="n">
        <v>0</v>
      </c>
      <c r="F13" s="5" t="n">
        <v>39269</v>
      </c>
      <c r="G13" s="5" t="n">
        <v>0</v>
      </c>
      <c r="H13" s="5" t="n">
        <v>3460</v>
      </c>
    </row>
    <row r="14" spans="1:8">
      <c r="A14" s="4" t="s">
        <v>127</v>
      </c>
      <c r="B14" s="5" t="n">
        <v>259265</v>
      </c>
      <c r="C14" s="5" t="n">
        <v>3</v>
      </c>
      <c r="D14" s="5" t="n">
        <v>249942</v>
      </c>
      <c r="E14" s="5" t="n">
        <v>9320</v>
      </c>
      <c r="F14" s="5" t="n">
        <v>0</v>
      </c>
      <c r="G14" s="5" t="n">
        <v>0</v>
      </c>
      <c r="H14" s="5" t="n">
        <v>0</v>
      </c>
    </row>
    <row r="15" spans="1:8">
      <c r="A15" s="4" t="s">
        <v>128</v>
      </c>
      <c r="B15" s="5" t="n">
        <v>-1144</v>
      </c>
      <c r="C15" s="5" t="n">
        <v>0</v>
      </c>
      <c r="D15" s="5" t="n">
        <v>-1144</v>
      </c>
      <c r="E15" s="5" t="n">
        <v>0</v>
      </c>
      <c r="F15" s="5" t="n">
        <v>0</v>
      </c>
      <c r="G15" s="5" t="n">
        <v>0</v>
      </c>
      <c r="H15" s="5" t="n">
        <v>0</v>
      </c>
    </row>
    <row r="16" spans="1:8">
      <c r="A16" s="4" t="s">
        <v>129</v>
      </c>
      <c r="B16" s="5" t="n">
        <v>8278</v>
      </c>
      <c r="C16" s="5" t="n">
        <v>0</v>
      </c>
      <c r="D16" s="5" t="n">
        <v>0</v>
      </c>
      <c r="E16" s="5" t="n">
        <v>0</v>
      </c>
      <c r="F16" s="5" t="n">
        <v>0</v>
      </c>
      <c r="G16" s="5" t="n">
        <v>0</v>
      </c>
      <c r="H16" s="5" t="n">
        <v>8278</v>
      </c>
    </row>
    <row r="17" spans="1:8">
      <c r="A17" s="4" t="s">
        <v>130</v>
      </c>
      <c r="B17" s="5" t="n">
        <v>-67753</v>
      </c>
      <c r="C17" s="5" t="n">
        <v>0</v>
      </c>
      <c r="D17" s="5" t="n">
        <v>0</v>
      </c>
      <c r="E17" s="5" t="n">
        <v>0</v>
      </c>
      <c r="F17" s="5" t="n">
        <v>-62034</v>
      </c>
      <c r="G17" s="5" t="n">
        <v>0</v>
      </c>
      <c r="H17" s="5" t="n">
        <v>-5719</v>
      </c>
    </row>
    <row r="18" spans="1:8">
      <c r="A18" s="4" t="s">
        <v>131</v>
      </c>
      <c r="B18" s="5" t="n">
        <v>-1448</v>
      </c>
      <c r="C18" s="5" t="n">
        <v>0</v>
      </c>
      <c r="D18" s="5" t="n">
        <v>0</v>
      </c>
      <c r="E18" s="5" t="n">
        <v>0</v>
      </c>
      <c r="F18" s="5" t="n">
        <v>0</v>
      </c>
      <c r="G18" s="5" t="n">
        <v>-1328</v>
      </c>
      <c r="H18" s="5" t="n">
        <v>-120</v>
      </c>
    </row>
    <row r="19" spans="1:8">
      <c r="A19" s="4" t="s">
        <v>114</v>
      </c>
      <c r="B19" s="5" t="n">
        <v>-873</v>
      </c>
      <c r="C19" s="5" t="n">
        <v>0</v>
      </c>
      <c r="D19" s="5" t="n">
        <v>0</v>
      </c>
      <c r="E19" s="5" t="n">
        <v>0</v>
      </c>
      <c r="F19" s="5" t="n">
        <v>0</v>
      </c>
      <c r="G19" s="5" t="n">
        <v>-804</v>
      </c>
      <c r="H19" s="5" t="n">
        <v>-69</v>
      </c>
    </row>
    <row r="20" spans="1:8">
      <c r="A20" s="4" t="s">
        <v>135</v>
      </c>
      <c r="B20" s="5" t="n">
        <v>0</v>
      </c>
      <c r="C20" s="5" t="n">
        <v>0</v>
      </c>
      <c r="D20" s="5" t="n">
        <v>27</v>
      </c>
      <c r="E20" s="5" t="n">
        <v>0</v>
      </c>
      <c r="F20" s="5" t="n">
        <v>0</v>
      </c>
      <c r="G20" s="5" t="n">
        <v>0</v>
      </c>
      <c r="H20" s="5" t="n">
        <v>-27</v>
      </c>
    </row>
    <row r="21" spans="1:8">
      <c r="A21" s="4" t="s">
        <v>132</v>
      </c>
      <c r="B21" s="5" t="n">
        <v>-4825</v>
      </c>
      <c r="C21" s="5" t="n">
        <v>0</v>
      </c>
      <c r="D21" s="5" t="n">
        <v>-4825</v>
      </c>
      <c r="E21" s="5" t="n">
        <v>0</v>
      </c>
      <c r="F21" s="5" t="n">
        <v>0</v>
      </c>
      <c r="G21" s="5" t="n">
        <v>0</v>
      </c>
      <c r="H21" s="5" t="n">
        <v>0</v>
      </c>
    </row>
    <row r="22" spans="1:8">
      <c r="A22" s="4" t="s">
        <v>136</v>
      </c>
      <c r="B22" s="8" t="n">
        <v>1232766</v>
      </c>
      <c r="C22" s="8" t="n">
        <v>18</v>
      </c>
      <c r="D22" s="8" t="n">
        <v>1253431</v>
      </c>
      <c r="E22" s="8" t="n">
        <v>-470</v>
      </c>
      <c r="F22" s="8" t="n">
        <v>-112725</v>
      </c>
      <c r="G22" s="8" t="n">
        <v>-40</v>
      </c>
      <c r="H22" s="8" t="n">
        <v>92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9"/>
  </cols>
  <sheetData>
    <row r="1" spans="1:5">
      <c r="A1" s="1" t="s">
        <v>464</v>
      </c>
      <c r="B1" s="2" t="s">
        <v>78</v>
      </c>
      <c r="D1" s="2" t="s">
        <v>1</v>
      </c>
    </row>
    <row r="2" spans="1:5">
      <c r="B2" s="2" t="s">
        <v>425</v>
      </c>
      <c r="C2" s="2" t="s">
        <v>426</v>
      </c>
      <c r="D2" s="2" t="s">
        <v>425</v>
      </c>
      <c r="E2" s="2" t="s">
        <v>426</v>
      </c>
    </row>
    <row r="3" spans="1:5">
      <c r="A3" s="3" t="s">
        <v>194</v>
      </c>
    </row>
    <row r="4" spans="1:5">
      <c r="A4" s="4" t="s">
        <v>465</v>
      </c>
      <c r="B4" s="5" t="n">
        <v>4</v>
      </c>
      <c r="C4" s="5" t="n">
        <v>2</v>
      </c>
      <c r="D4" s="5" t="n">
        <v>10</v>
      </c>
      <c r="E4" s="5" t="n">
        <v>4</v>
      </c>
    </row>
    <row r="5" spans="1:5">
      <c r="A5" s="4" t="s">
        <v>466</v>
      </c>
      <c r="B5" s="8" t="n">
        <v>27725</v>
      </c>
      <c r="C5" s="8" t="n">
        <v>12345</v>
      </c>
      <c r="D5" s="8" t="n">
        <v>58170</v>
      </c>
      <c r="E5" s="8" t="n">
        <v>16095</v>
      </c>
    </row>
    <row r="6" spans="1:5">
      <c r="A6" s="4" t="s">
        <v>467</v>
      </c>
      <c r="B6" s="5" t="n">
        <v>22335</v>
      </c>
      <c r="C6" s="5" t="n">
        <v>9163</v>
      </c>
      <c r="D6" s="5" t="n">
        <v>44984</v>
      </c>
      <c r="E6" s="5" t="n">
        <v>11519</v>
      </c>
    </row>
    <row r="7" spans="1:5">
      <c r="A7" s="4" t="s">
        <v>468</v>
      </c>
      <c r="B7" s="5" t="n">
        <v>1338</v>
      </c>
      <c r="C7" s="5" t="n">
        <v>199</v>
      </c>
      <c r="D7" s="5" t="n">
        <v>2854</v>
      </c>
      <c r="E7" s="5" t="n">
        <v>487</v>
      </c>
    </row>
    <row r="8" spans="1:5">
      <c r="A8" s="4" t="s">
        <v>102</v>
      </c>
      <c r="B8" s="8" t="n">
        <v>4052</v>
      </c>
      <c r="C8" s="8" t="n">
        <v>2983</v>
      </c>
      <c r="D8" s="8" t="n">
        <v>10332</v>
      </c>
      <c r="E8" s="8" t="n">
        <v>408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469</v>
      </c>
      <c r="B1" s="2" t="s">
        <v>78</v>
      </c>
      <c r="D1" s="2" t="s">
        <v>1</v>
      </c>
    </row>
    <row r="2" spans="1:5">
      <c r="B2" s="2" t="s">
        <v>425</v>
      </c>
      <c r="C2" s="2" t="s">
        <v>470</v>
      </c>
      <c r="D2" s="2" t="s">
        <v>425</v>
      </c>
      <c r="E2" s="2" t="s">
        <v>470</v>
      </c>
    </row>
    <row r="3" spans="1:5">
      <c r="A3" s="3" t="s">
        <v>471</v>
      </c>
    </row>
    <row r="4" spans="1:5">
      <c r="A4" s="4" t="s">
        <v>472</v>
      </c>
      <c r="B4" s="5" t="n">
        <v>462</v>
      </c>
      <c r="D4" s="5" t="n">
        <v>462</v>
      </c>
    </row>
    <row r="5" spans="1:5">
      <c r="A5" s="4" t="s">
        <v>473</v>
      </c>
      <c r="B5" s="5" t="n">
        <v>15</v>
      </c>
      <c r="D5" s="5" t="n">
        <v>15</v>
      </c>
    </row>
    <row r="6" spans="1:5">
      <c r="A6" s="4" t="s">
        <v>474</v>
      </c>
      <c r="B6" s="5" t="n">
        <v>5</v>
      </c>
      <c r="D6" s="5" t="n">
        <v>5</v>
      </c>
    </row>
    <row r="7" spans="1:5">
      <c r="A7" s="4" t="s">
        <v>475</v>
      </c>
      <c r="D7" s="4" t="s">
        <v>476</v>
      </c>
    </row>
    <row r="8" spans="1:5">
      <c r="A8" s="4" t="s">
        <v>477</v>
      </c>
      <c r="D8" s="4" t="s">
        <v>476</v>
      </c>
    </row>
    <row r="9" spans="1:5">
      <c r="A9" s="4" t="s">
        <v>478</v>
      </c>
      <c r="B9" s="8" t="n">
        <v>12600</v>
      </c>
      <c r="C9" s="8" t="n">
        <v>9796</v>
      </c>
      <c r="D9" s="8" t="n">
        <v>36455</v>
      </c>
      <c r="E9" s="8" t="n">
        <v>27323</v>
      </c>
    </row>
    <row r="10" spans="1:5">
      <c r="A10" s="4" t="s">
        <v>338</v>
      </c>
    </row>
    <row r="11" spans="1:5">
      <c r="A11" s="3" t="s">
        <v>471</v>
      </c>
    </row>
    <row r="12" spans="1:5">
      <c r="A12" s="4" t="s">
        <v>479</v>
      </c>
      <c r="D12" s="4" t="s">
        <v>480</v>
      </c>
    </row>
    <row r="13" spans="1:5">
      <c r="A13" s="4" t="s">
        <v>481</v>
      </c>
      <c r="D13" s="4" t="s">
        <v>480</v>
      </c>
    </row>
    <row r="14" spans="1:5">
      <c r="A14" s="4" t="s">
        <v>341</v>
      </c>
    </row>
    <row r="15" spans="1:5">
      <c r="A15" s="3" t="s">
        <v>471</v>
      </c>
    </row>
    <row r="16" spans="1:5">
      <c r="A16" s="4" t="s">
        <v>479</v>
      </c>
      <c r="D16" s="4" t="s">
        <v>482</v>
      </c>
    </row>
    <row r="17" spans="1:5">
      <c r="A17" s="4" t="s">
        <v>481</v>
      </c>
      <c r="D17" s="4" t="s">
        <v>4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3" t="s">
        <v>484</v>
      </c>
    </row>
    <row r="3" spans="1:3">
      <c r="A3" s="4" t="s">
        <v>485</v>
      </c>
      <c r="B3" s="8" t="n">
        <v>2027013</v>
      </c>
      <c r="C3" s="8" t="n">
        <v>1743403</v>
      </c>
    </row>
    <row r="4" spans="1:3">
      <c r="A4" s="4" t="s">
        <v>486</v>
      </c>
      <c r="B4" s="5" t="n">
        <v>-135305</v>
      </c>
      <c r="C4" s="5" t="n">
        <v>-105703</v>
      </c>
    </row>
    <row r="5" spans="1:3">
      <c r="A5" s="4" t="s">
        <v>487</v>
      </c>
      <c r="B5" s="5" t="n">
        <v>1891708</v>
      </c>
      <c r="C5" s="5" t="n">
        <v>1637700</v>
      </c>
    </row>
    <row r="6" spans="1:3">
      <c r="A6" s="4" t="s">
        <v>449</v>
      </c>
    </row>
    <row r="7" spans="1:3">
      <c r="A7" s="3" t="s">
        <v>484</v>
      </c>
    </row>
    <row r="8" spans="1:3">
      <c r="A8" s="4" t="s">
        <v>485</v>
      </c>
      <c r="B8" s="5" t="n">
        <v>300633</v>
      </c>
      <c r="C8" s="5" t="n">
        <v>288276</v>
      </c>
    </row>
    <row r="9" spans="1:3">
      <c r="A9" s="4" t="s">
        <v>451</v>
      </c>
    </row>
    <row r="10" spans="1:3">
      <c r="A10" s="3" t="s">
        <v>484</v>
      </c>
    </row>
    <row r="11" spans="1:3">
      <c r="A11" s="4" t="s">
        <v>485</v>
      </c>
      <c r="B11" s="5" t="n">
        <v>185776</v>
      </c>
      <c r="C11" s="5" t="n">
        <v>162341</v>
      </c>
    </row>
    <row r="12" spans="1:3">
      <c r="A12" s="4" t="s">
        <v>488</v>
      </c>
    </row>
    <row r="13" spans="1:3">
      <c r="A13" s="3" t="s">
        <v>484</v>
      </c>
    </row>
    <row r="14" spans="1:3">
      <c r="A14" s="4" t="s">
        <v>485</v>
      </c>
      <c r="B14" s="5" t="n">
        <v>1530429</v>
      </c>
      <c r="C14" s="5" t="n">
        <v>1283322</v>
      </c>
    </row>
    <row r="15" spans="1:3">
      <c r="A15" s="4" t="s">
        <v>489</v>
      </c>
    </row>
    <row r="16" spans="1:3">
      <c r="A16" s="3" t="s">
        <v>484</v>
      </c>
    </row>
    <row r="17" spans="1:3">
      <c r="A17" s="4" t="s">
        <v>485</v>
      </c>
      <c r="B17" s="5" t="n">
        <v>9656</v>
      </c>
      <c r="C17" s="5" t="n">
        <v>8665</v>
      </c>
    </row>
    <row r="18" spans="1:3">
      <c r="A18" s="4" t="s">
        <v>453</v>
      </c>
    </row>
    <row r="19" spans="1:3">
      <c r="A19" s="3" t="s">
        <v>484</v>
      </c>
    </row>
    <row r="20" spans="1:3">
      <c r="A20" s="4" t="s">
        <v>485</v>
      </c>
      <c r="B20" s="8" t="n">
        <v>519</v>
      </c>
      <c r="C20" s="8" t="n">
        <v>7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41</v>
      </c>
    </row>
    <row r="2" spans="1:2">
      <c r="A2" s="3" t="s">
        <v>491</v>
      </c>
    </row>
    <row r="3" spans="1:2">
      <c r="A3" s="4" t="s">
        <v>492</v>
      </c>
      <c r="B3" s="8" t="n">
        <v>40732</v>
      </c>
    </row>
    <row r="4" spans="1:2">
      <c r="A4" s="5" t="n">
        <v>2018</v>
      </c>
      <c r="B4" s="5" t="n">
        <v>165923</v>
      </c>
    </row>
    <row r="5" spans="1:2">
      <c r="A5" s="5" t="n">
        <v>2019</v>
      </c>
      <c r="B5" s="5" t="n">
        <v>169255</v>
      </c>
    </row>
    <row r="6" spans="1:2">
      <c r="A6" s="5" t="n">
        <v>2020</v>
      </c>
      <c r="B6" s="5" t="n">
        <v>171908</v>
      </c>
    </row>
    <row r="7" spans="1:2">
      <c r="A7" s="5" t="n">
        <v>2021</v>
      </c>
      <c r="B7" s="5" t="n">
        <v>174168</v>
      </c>
    </row>
    <row r="8" spans="1:2">
      <c r="A8" s="4" t="s">
        <v>493</v>
      </c>
      <c r="B8" s="5" t="n">
        <v>1778342</v>
      </c>
    </row>
    <row r="9" spans="1:2">
      <c r="A9" s="4" t="s">
        <v>494</v>
      </c>
      <c r="B9" s="8" t="n">
        <v>2500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197</v>
      </c>
    </row>
    <row r="3" spans="1:3">
      <c r="A3" s="4" t="s">
        <v>496</v>
      </c>
      <c r="B3" s="8" t="n">
        <v>78837</v>
      </c>
      <c r="C3" s="8" t="n">
        <v>90447</v>
      </c>
    </row>
    <row r="4" spans="1:3">
      <c r="A4" s="4" t="s">
        <v>497</v>
      </c>
      <c r="B4" s="5" t="n">
        <v>19758</v>
      </c>
      <c r="C4" s="5" t="n">
        <v>22335</v>
      </c>
    </row>
    <row r="5" spans="1:3">
      <c r="A5" s="4" t="s">
        <v>498</v>
      </c>
      <c r="B5" s="5" t="n">
        <v>-56983</v>
      </c>
      <c r="C5" s="5" t="n">
        <v>-65511</v>
      </c>
    </row>
    <row r="6" spans="1:3">
      <c r="A6" s="4" t="s">
        <v>499</v>
      </c>
      <c r="B6" s="8" t="n">
        <v>41612</v>
      </c>
      <c r="C6" s="8" t="n">
        <v>47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441</v>
      </c>
    </row>
    <row r="2" spans="1:2">
      <c r="A2" s="3" t="s">
        <v>501</v>
      </c>
    </row>
    <row r="3" spans="1:2">
      <c r="A3" s="4" t="s">
        <v>492</v>
      </c>
      <c r="B3" s="8" t="n">
        <v>947</v>
      </c>
    </row>
    <row r="4" spans="1:2">
      <c r="A4" s="5" t="n">
        <v>2018</v>
      </c>
      <c r="B4" s="5" t="n">
        <v>3857</v>
      </c>
    </row>
    <row r="5" spans="1:2">
      <c r="A5" s="5" t="n">
        <v>2019</v>
      </c>
      <c r="B5" s="5" t="n">
        <v>3931</v>
      </c>
    </row>
    <row r="6" spans="1:2">
      <c r="A6" s="5" t="n">
        <v>2020</v>
      </c>
      <c r="B6" s="5" t="n">
        <v>4037</v>
      </c>
    </row>
    <row r="7" spans="1:2">
      <c r="A7" s="5" t="n">
        <v>2021</v>
      </c>
      <c r="B7" s="5" t="n">
        <v>4126</v>
      </c>
    </row>
    <row r="8" spans="1:2">
      <c r="A8" s="4" t="s">
        <v>493</v>
      </c>
      <c r="B8" s="5" t="n">
        <v>61939</v>
      </c>
    </row>
    <row r="9" spans="1:2">
      <c r="A9" s="4" t="s">
        <v>502</v>
      </c>
      <c r="B9" s="8" t="n">
        <v>788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8" t="n">
        <v>205469</v>
      </c>
      <c r="C3" s="8" t="n">
        <v>168121</v>
      </c>
    </row>
    <row r="4" spans="1:3">
      <c r="A4" s="4" t="s">
        <v>506</v>
      </c>
      <c r="B4" s="5" t="n">
        <v>75038</v>
      </c>
      <c r="C4" s="5" t="n">
        <v>54062</v>
      </c>
    </row>
    <row r="5" spans="1:3">
      <c r="A5" s="4" t="s">
        <v>507</v>
      </c>
      <c r="B5" s="5" t="n">
        <v>-8735</v>
      </c>
      <c r="C5" s="5" t="n">
        <v>-6191</v>
      </c>
    </row>
    <row r="6" spans="1:3">
      <c r="A6" s="4" t="s">
        <v>52</v>
      </c>
      <c r="B6" s="5" t="n">
        <v>66303</v>
      </c>
      <c r="C6" s="5" t="n">
        <v>47871</v>
      </c>
    </row>
    <row r="7" spans="1:3">
      <c r="A7" s="4" t="s">
        <v>508</v>
      </c>
      <c r="B7" s="5" t="n">
        <v>15543</v>
      </c>
      <c r="C7" s="5" t="n">
        <v>13279</v>
      </c>
    </row>
    <row r="8" spans="1:3">
      <c r="A8" s="4" t="s">
        <v>507</v>
      </c>
      <c r="B8" s="5" t="n">
        <v>-2497</v>
      </c>
      <c r="C8" s="5" t="n">
        <v>-1950</v>
      </c>
    </row>
    <row r="9" spans="1:3">
      <c r="A9" s="4" t="s">
        <v>41</v>
      </c>
      <c r="B9" s="5" t="n">
        <v>13046</v>
      </c>
      <c r="C9" s="5" t="n">
        <v>11329</v>
      </c>
    </row>
    <row r="10" spans="1:3">
      <c r="A10" s="4" t="s">
        <v>456</v>
      </c>
    </row>
    <row r="11" spans="1:3">
      <c r="A11" s="3" t="s">
        <v>504</v>
      </c>
    </row>
    <row r="12" spans="1:3">
      <c r="A12" s="4" t="s">
        <v>509</v>
      </c>
      <c r="B12" s="5" t="n">
        <v>57922</v>
      </c>
      <c r="C12" s="5" t="n">
        <v>45490</v>
      </c>
    </row>
    <row r="13" spans="1:3">
      <c r="A13" s="4" t="s">
        <v>507</v>
      </c>
      <c r="B13" s="5" t="n">
        <v>-8047</v>
      </c>
      <c r="C13" s="5" t="n">
        <v>-4940</v>
      </c>
    </row>
    <row r="14" spans="1:3">
      <c r="A14" s="4" t="s">
        <v>505</v>
      </c>
      <c r="B14" s="5" t="n">
        <v>49875</v>
      </c>
      <c r="C14" s="5" t="n">
        <v>40550</v>
      </c>
    </row>
    <row r="15" spans="1:3">
      <c r="A15" s="4" t="s">
        <v>454</v>
      </c>
    </row>
    <row r="16" spans="1:3">
      <c r="A16" s="3" t="s">
        <v>504</v>
      </c>
    </row>
    <row r="17" spans="1:3">
      <c r="A17" s="4" t="s">
        <v>509</v>
      </c>
      <c r="B17" s="5" t="n">
        <v>177044</v>
      </c>
      <c r="C17" s="5" t="n">
        <v>141676</v>
      </c>
    </row>
    <row r="18" spans="1:3">
      <c r="A18" s="4" t="s">
        <v>507</v>
      </c>
      <c r="B18" s="5" t="n">
        <v>-21450</v>
      </c>
      <c r="C18" s="5" t="n">
        <v>-14105</v>
      </c>
    </row>
    <row r="19" spans="1:3">
      <c r="A19" s="4" t="s">
        <v>505</v>
      </c>
      <c r="B19" s="8" t="n">
        <v>155594</v>
      </c>
      <c r="C19" s="8" t="n">
        <v>127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8</v>
      </c>
      <c r="D1" s="2" t="s">
        <v>1</v>
      </c>
    </row>
    <row r="2" spans="1:5">
      <c r="B2" s="2" t="s">
        <v>2</v>
      </c>
      <c r="C2" s="2" t="s">
        <v>79</v>
      </c>
      <c r="D2" s="2" t="s">
        <v>2</v>
      </c>
      <c r="E2" s="2" t="s">
        <v>79</v>
      </c>
    </row>
    <row r="3" spans="1:5">
      <c r="A3" s="3" t="s">
        <v>511</v>
      </c>
    </row>
    <row r="4" spans="1:5">
      <c r="A4" s="4" t="s">
        <v>512</v>
      </c>
      <c r="B4" s="8" t="n">
        <v>-99</v>
      </c>
      <c r="C4" s="8" t="n">
        <v>100</v>
      </c>
      <c r="D4" s="8" t="n">
        <v>-487</v>
      </c>
      <c r="E4" s="8" t="n">
        <v>373</v>
      </c>
    </row>
    <row r="5" spans="1:5">
      <c r="A5" s="4" t="s">
        <v>454</v>
      </c>
    </row>
    <row r="6" spans="1:5">
      <c r="A6" s="3" t="s">
        <v>511</v>
      </c>
    </row>
    <row r="7" spans="1:5">
      <c r="A7" s="4" t="s">
        <v>513</v>
      </c>
      <c r="B7" s="8" t="n">
        <v>3043</v>
      </c>
      <c r="C7" s="8" t="n">
        <v>2318</v>
      </c>
      <c r="D7" s="8" t="n">
        <v>8514</v>
      </c>
      <c r="E7" s="8" t="n">
        <v>59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441</v>
      </c>
    </row>
    <row r="2" spans="1:2">
      <c r="A2" s="3" t="s">
        <v>200</v>
      </c>
    </row>
    <row r="3" spans="1:2">
      <c r="A3" s="4" t="s">
        <v>492</v>
      </c>
      <c r="B3" s="8" t="n">
        <v>3273</v>
      </c>
    </row>
    <row r="4" spans="1:2">
      <c r="A4" s="5" t="n">
        <v>2018</v>
      </c>
      <c r="B4" s="5" t="n">
        <v>12224</v>
      </c>
    </row>
    <row r="5" spans="1:2">
      <c r="A5" s="5" t="n">
        <v>2019</v>
      </c>
      <c r="B5" s="5" t="n">
        <v>11439</v>
      </c>
    </row>
    <row r="6" spans="1:2">
      <c r="A6" s="5" t="n">
        <v>2020</v>
      </c>
      <c r="B6" s="5" t="n">
        <v>11330</v>
      </c>
    </row>
    <row r="7" spans="1:2">
      <c r="A7" s="5" t="n">
        <v>2021</v>
      </c>
      <c r="B7" s="5" t="n">
        <v>11278</v>
      </c>
    </row>
    <row r="8" spans="1:2">
      <c r="A8" s="4" t="s">
        <v>493</v>
      </c>
      <c r="B8" s="5" t="n">
        <v>102667</v>
      </c>
    </row>
    <row r="9" spans="1:2">
      <c r="A9" s="4" t="s">
        <v>119</v>
      </c>
      <c r="B9" s="8" t="n">
        <v>152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14"/>
  </cols>
  <sheetData>
    <row r="1" spans="1:8">
      <c r="A1" s="1" t="s">
        <v>515</v>
      </c>
      <c r="B1" s="2" t="s">
        <v>516</v>
      </c>
      <c r="C1" s="2" t="s">
        <v>517</v>
      </c>
      <c r="D1" s="2" t="s">
        <v>441</v>
      </c>
      <c r="E1" s="2" t="s">
        <v>470</v>
      </c>
      <c r="F1" s="2" t="s">
        <v>441</v>
      </c>
      <c r="G1" s="2" t="s">
        <v>470</v>
      </c>
      <c r="H1" s="2" t="s">
        <v>25</v>
      </c>
    </row>
    <row r="2" spans="1:8">
      <c r="A2" s="3" t="s">
        <v>518</v>
      </c>
    </row>
    <row r="3" spans="1:8">
      <c r="A3" s="4" t="s">
        <v>519</v>
      </c>
      <c r="F3" s="8" t="n">
        <v>195500000</v>
      </c>
      <c r="G3" s="8" t="n">
        <v>146000000</v>
      </c>
    </row>
    <row r="4" spans="1:8">
      <c r="A4" s="4" t="s">
        <v>520</v>
      </c>
      <c r="D4" s="4" t="s">
        <v>521</v>
      </c>
      <c r="F4" s="4" t="s">
        <v>521</v>
      </c>
      <c r="H4" s="4" t="s">
        <v>522</v>
      </c>
    </row>
    <row r="5" spans="1:8">
      <c r="A5" s="4" t="s">
        <v>148</v>
      </c>
      <c r="F5" s="8" t="n">
        <v>1478000</v>
      </c>
      <c r="G5" s="5" t="n">
        <v>1136000</v>
      </c>
    </row>
    <row r="6" spans="1:8">
      <c r="A6" s="4" t="s">
        <v>523</v>
      </c>
    </row>
    <row r="7" spans="1:8">
      <c r="A7" s="3" t="s">
        <v>518</v>
      </c>
    </row>
    <row r="8" spans="1:8">
      <c r="A8" s="4" t="s">
        <v>148</v>
      </c>
      <c r="D8" s="8" t="n">
        <v>486000</v>
      </c>
      <c r="E8" s="8" t="n">
        <v>403000</v>
      </c>
      <c r="F8" s="5" t="n">
        <v>1343000</v>
      </c>
      <c r="G8" s="8" t="n">
        <v>1279000</v>
      </c>
    </row>
    <row r="9" spans="1:8">
      <c r="A9" s="4" t="s">
        <v>524</v>
      </c>
    </row>
    <row r="10" spans="1:8">
      <c r="A10" s="3" t="s">
        <v>518</v>
      </c>
    </row>
    <row r="11" spans="1:8">
      <c r="A11" s="4" t="s">
        <v>148</v>
      </c>
      <c r="F11" s="5" t="n">
        <v>2901000</v>
      </c>
    </row>
    <row r="12" spans="1:8">
      <c r="A12" s="4" t="s">
        <v>525</v>
      </c>
      <c r="D12" s="8" t="n">
        <v>654000</v>
      </c>
      <c r="F12" s="5" t="n">
        <v>654000</v>
      </c>
    </row>
    <row r="13" spans="1:8">
      <c r="A13" s="4" t="s">
        <v>526</v>
      </c>
    </row>
    <row r="14" spans="1:8">
      <c r="A14" s="3" t="s">
        <v>518</v>
      </c>
    </row>
    <row r="15" spans="1:8">
      <c r="A15" s="4" t="s">
        <v>148</v>
      </c>
      <c r="F15" s="8" t="n">
        <v>8344000</v>
      </c>
    </row>
    <row r="16" spans="1:8">
      <c r="A16" s="4" t="s">
        <v>338</v>
      </c>
    </row>
    <row r="17" spans="1:8">
      <c r="A17" s="3" t="s">
        <v>518</v>
      </c>
    </row>
    <row r="18" spans="1:8">
      <c r="A18" s="4" t="s">
        <v>527</v>
      </c>
      <c r="F18" s="4" t="s">
        <v>528</v>
      </c>
    </row>
    <row r="19" spans="1:8">
      <c r="A19" s="4" t="s">
        <v>341</v>
      </c>
    </row>
    <row r="20" spans="1:8">
      <c r="A20" s="3" t="s">
        <v>518</v>
      </c>
    </row>
    <row r="21" spans="1:8">
      <c r="A21" s="4" t="s">
        <v>527</v>
      </c>
      <c r="F21" s="4" t="s">
        <v>529</v>
      </c>
    </row>
    <row r="22" spans="1:8">
      <c r="A22" s="4" t="s">
        <v>530</v>
      </c>
    </row>
    <row r="23" spans="1:8">
      <c r="A23" s="3" t="s">
        <v>518</v>
      </c>
    </row>
    <row r="24" spans="1:8">
      <c r="A24" s="4" t="s">
        <v>531</v>
      </c>
      <c r="B24" s="4" t="s">
        <v>532</v>
      </c>
    </row>
    <row r="25" spans="1:8">
      <c r="A25" s="4" t="s">
        <v>533</v>
      </c>
    </row>
    <row r="26" spans="1:8">
      <c r="A26" s="3" t="s">
        <v>518</v>
      </c>
    </row>
    <row r="27" spans="1:8">
      <c r="A27" s="4" t="s">
        <v>534</v>
      </c>
      <c r="B27" s="4" t="s">
        <v>535</v>
      </c>
    </row>
    <row r="28" spans="1:8">
      <c r="A28" s="4" t="s">
        <v>536</v>
      </c>
    </row>
    <row r="29" spans="1:8">
      <c r="A29" s="3" t="s">
        <v>518</v>
      </c>
    </row>
    <row r="30" spans="1:8">
      <c r="A30" s="4" t="s">
        <v>531</v>
      </c>
      <c r="B30" s="4" t="s">
        <v>537</v>
      </c>
    </row>
    <row r="31" spans="1:8">
      <c r="A31" s="4" t="s">
        <v>538</v>
      </c>
    </row>
    <row r="32" spans="1:8">
      <c r="A32" s="3" t="s">
        <v>518</v>
      </c>
    </row>
    <row r="33" spans="1:8">
      <c r="A33" s="4" t="s">
        <v>534</v>
      </c>
      <c r="B33" s="4" t="s">
        <v>535</v>
      </c>
    </row>
    <row r="34" spans="1:8">
      <c r="A34" s="4" t="s">
        <v>539</v>
      </c>
    </row>
    <row r="35" spans="1:8">
      <c r="A35" s="3" t="s">
        <v>518</v>
      </c>
    </row>
    <row r="36" spans="1:8">
      <c r="A36" s="4" t="s">
        <v>531</v>
      </c>
      <c r="B36" s="4" t="s">
        <v>540</v>
      </c>
    </row>
    <row r="37" spans="1:8">
      <c r="A37" s="4" t="s">
        <v>541</v>
      </c>
    </row>
    <row r="38" spans="1:8">
      <c r="A38" s="3" t="s">
        <v>518</v>
      </c>
    </row>
    <row r="39" spans="1:8">
      <c r="A39" s="4" t="s">
        <v>519</v>
      </c>
      <c r="B39" s="8" t="n">
        <v>5000000</v>
      </c>
    </row>
    <row r="40" spans="1:8">
      <c r="A40" s="4" t="s">
        <v>542</v>
      </c>
    </row>
    <row r="41" spans="1:8">
      <c r="A41" s="3" t="s">
        <v>518</v>
      </c>
    </row>
    <row r="42" spans="1:8">
      <c r="A42" s="4" t="s">
        <v>543</v>
      </c>
      <c r="B42" s="5" t="n">
        <v>185000000</v>
      </c>
    </row>
    <row r="43" spans="1:8">
      <c r="A43" s="4" t="s">
        <v>544</v>
      </c>
    </row>
    <row r="44" spans="1:8">
      <c r="A44" s="3" t="s">
        <v>518</v>
      </c>
    </row>
    <row r="45" spans="1:8">
      <c r="A45" s="4" t="s">
        <v>543</v>
      </c>
      <c r="B45" s="5" t="n">
        <v>50000000</v>
      </c>
    </row>
    <row r="46" spans="1:8">
      <c r="A46" s="4" t="s">
        <v>545</v>
      </c>
    </row>
    <row r="47" spans="1:8">
      <c r="A47" s="3" t="s">
        <v>518</v>
      </c>
    </row>
    <row r="48" spans="1:8">
      <c r="A48" s="4" t="s">
        <v>543</v>
      </c>
      <c r="B48" s="5" t="n">
        <v>100000000</v>
      </c>
    </row>
    <row r="49" spans="1:8">
      <c r="A49" s="4" t="s">
        <v>546</v>
      </c>
    </row>
    <row r="50" spans="1:8">
      <c r="A50" s="3" t="s">
        <v>518</v>
      </c>
    </row>
    <row r="51" spans="1:8">
      <c r="A51" s="4" t="s">
        <v>547</v>
      </c>
      <c r="B51" s="8" t="n">
        <v>800000000</v>
      </c>
    </row>
    <row r="52" spans="1:8">
      <c r="A52" s="4" t="s">
        <v>548</v>
      </c>
      <c r="B52" s="5" t="n">
        <v>4</v>
      </c>
    </row>
    <row r="53" spans="1:8">
      <c r="A53" s="4" t="s">
        <v>549</v>
      </c>
      <c r="B53" s="5" t="n">
        <v>4</v>
      </c>
    </row>
    <row r="54" spans="1:8">
      <c r="A54" s="4" t="s">
        <v>550</v>
      </c>
      <c r="B54" s="5" t="n">
        <v>4</v>
      </c>
    </row>
    <row r="55" spans="1:8">
      <c r="A55" s="4" t="s">
        <v>551</v>
      </c>
      <c r="B55" s="8" t="n">
        <v>1000000000</v>
      </c>
    </row>
    <row r="56" spans="1:8">
      <c r="A56" s="4" t="s">
        <v>552</v>
      </c>
    </row>
    <row r="57" spans="1:8">
      <c r="A57" s="3" t="s">
        <v>518</v>
      </c>
    </row>
    <row r="58" spans="1:8">
      <c r="A58" s="4" t="s">
        <v>553</v>
      </c>
      <c r="B58" s="5" t="n">
        <v>400000000</v>
      </c>
    </row>
    <row r="59" spans="1:8">
      <c r="A59" s="4" t="s">
        <v>554</v>
      </c>
      <c r="B59" s="5" t="n">
        <v>35000000</v>
      </c>
    </row>
    <row r="60" spans="1:8">
      <c r="A60" s="4" t="s">
        <v>555</v>
      </c>
      <c r="B60" s="8" t="n">
        <v>20000000</v>
      </c>
    </row>
    <row r="61" spans="1:8">
      <c r="A61" s="4" t="s">
        <v>556</v>
      </c>
      <c r="B61" s="4" t="s">
        <v>557</v>
      </c>
    </row>
    <row r="62" spans="1:8">
      <c r="A62" s="4" t="s">
        <v>558</v>
      </c>
      <c r="B62" s="5" t="n">
        <v>1</v>
      </c>
    </row>
    <row r="63" spans="1:8">
      <c r="A63" s="4" t="s">
        <v>559</v>
      </c>
      <c r="B63" s="4" t="s">
        <v>560</v>
      </c>
    </row>
    <row r="64" spans="1:8">
      <c r="A64" s="4" t="s">
        <v>561</v>
      </c>
      <c r="B64" s="4" t="s">
        <v>562</v>
      </c>
    </row>
    <row r="65" spans="1:8">
      <c r="A65" s="4" t="s">
        <v>534</v>
      </c>
      <c r="B65" s="4" t="s">
        <v>535</v>
      </c>
    </row>
    <row r="66" spans="1:8">
      <c r="A66" s="4" t="s">
        <v>563</v>
      </c>
    </row>
    <row r="67" spans="1:8">
      <c r="A67" s="3" t="s">
        <v>518</v>
      </c>
    </row>
    <row r="68" spans="1:8">
      <c r="A68" s="4" t="s">
        <v>531</v>
      </c>
      <c r="B68" s="4" t="s">
        <v>564</v>
      </c>
    </row>
    <row r="69" spans="1:8">
      <c r="A69" s="4" t="s">
        <v>565</v>
      </c>
    </row>
    <row r="70" spans="1:8">
      <c r="A70" s="3" t="s">
        <v>518</v>
      </c>
    </row>
    <row r="71" spans="1:8">
      <c r="A71" s="4" t="s">
        <v>531</v>
      </c>
      <c r="B71" s="4" t="s">
        <v>566</v>
      </c>
    </row>
    <row r="72" spans="1:8">
      <c r="A72" s="4" t="s">
        <v>567</v>
      </c>
    </row>
    <row r="73" spans="1:8">
      <c r="A73" s="3" t="s">
        <v>518</v>
      </c>
    </row>
    <row r="74" spans="1:8">
      <c r="A74" s="4" t="s">
        <v>547</v>
      </c>
      <c r="B74" s="8" t="n">
        <v>250000000</v>
      </c>
    </row>
    <row r="75" spans="1:8">
      <c r="A75" s="4" t="s">
        <v>527</v>
      </c>
      <c r="B75" s="4" t="s">
        <v>568</v>
      </c>
    </row>
    <row r="76" spans="1:8">
      <c r="A76" s="4" t="s">
        <v>556</v>
      </c>
      <c r="B76" s="4" t="s">
        <v>569</v>
      </c>
    </row>
    <row r="77" spans="1:8">
      <c r="A77" s="4" t="s">
        <v>570</v>
      </c>
    </row>
    <row r="78" spans="1:8">
      <c r="A78" s="3" t="s">
        <v>518</v>
      </c>
    </row>
    <row r="79" spans="1:8">
      <c r="A79" s="4" t="s">
        <v>531</v>
      </c>
      <c r="B79" s="4" t="s">
        <v>571</v>
      </c>
    </row>
    <row r="80" spans="1:8">
      <c r="A80" s="4" t="s">
        <v>572</v>
      </c>
    </row>
    <row r="81" spans="1:8">
      <c r="A81" s="3" t="s">
        <v>518</v>
      </c>
    </row>
    <row r="82" spans="1:8">
      <c r="A82" s="4" t="s">
        <v>531</v>
      </c>
      <c r="B82" s="4" t="s">
        <v>573</v>
      </c>
    </row>
    <row r="83" spans="1:8">
      <c r="A83" s="4" t="s">
        <v>574</v>
      </c>
    </row>
    <row r="84" spans="1:8">
      <c r="A84" s="3" t="s">
        <v>518</v>
      </c>
    </row>
    <row r="85" spans="1:8">
      <c r="A85" s="4" t="s">
        <v>547</v>
      </c>
      <c r="B85" s="8" t="n">
        <v>150000000</v>
      </c>
    </row>
    <row r="86" spans="1:8">
      <c r="A86" s="4" t="s">
        <v>527</v>
      </c>
      <c r="B86" s="4" t="s">
        <v>575</v>
      </c>
    </row>
    <row r="87" spans="1:8">
      <c r="A87" s="4" t="s">
        <v>556</v>
      </c>
      <c r="B87" s="4" t="s">
        <v>576</v>
      </c>
    </row>
    <row r="88" spans="1:8">
      <c r="A88" s="4" t="s">
        <v>577</v>
      </c>
    </row>
    <row r="89" spans="1:8">
      <c r="A89" s="3" t="s">
        <v>518</v>
      </c>
    </row>
    <row r="90" spans="1:8">
      <c r="A90" s="4" t="s">
        <v>531</v>
      </c>
      <c r="B90" s="4" t="s">
        <v>578</v>
      </c>
    </row>
    <row r="91" spans="1:8">
      <c r="A91" s="4" t="s">
        <v>579</v>
      </c>
    </row>
    <row r="92" spans="1:8">
      <c r="A92" s="3" t="s">
        <v>518</v>
      </c>
    </row>
    <row r="93" spans="1:8">
      <c r="A93" s="4" t="s">
        <v>531</v>
      </c>
      <c r="B93" s="4" t="s">
        <v>580</v>
      </c>
    </row>
    <row r="94" spans="1:8">
      <c r="A94" s="4" t="s">
        <v>581</v>
      </c>
    </row>
    <row r="95" spans="1:8">
      <c r="A95" s="3" t="s">
        <v>518</v>
      </c>
    </row>
    <row r="96" spans="1:8">
      <c r="A96" s="4" t="s">
        <v>556</v>
      </c>
      <c r="B96" s="4" t="s">
        <v>582</v>
      </c>
    </row>
    <row r="97" spans="1:8">
      <c r="A97" s="4" t="s">
        <v>558</v>
      </c>
      <c r="B97" s="5" t="n">
        <v>2</v>
      </c>
    </row>
    <row r="98" spans="1:8">
      <c r="A98" s="4" t="s">
        <v>559</v>
      </c>
      <c r="B98" s="4" t="s">
        <v>583</v>
      </c>
    </row>
    <row r="99" spans="1:8">
      <c r="A99" s="4" t="s">
        <v>561</v>
      </c>
      <c r="B99" s="4" t="s">
        <v>584</v>
      </c>
    </row>
    <row r="100" spans="1:8">
      <c r="A100" s="4" t="s">
        <v>585</v>
      </c>
    </row>
    <row r="101" spans="1:8">
      <c r="A101" s="3" t="s">
        <v>518</v>
      </c>
    </row>
    <row r="102" spans="1:8">
      <c r="A102" s="4" t="s">
        <v>531</v>
      </c>
      <c r="B102" s="4" t="s">
        <v>586</v>
      </c>
    </row>
    <row r="103" spans="1:8">
      <c r="A103" s="4" t="s">
        <v>587</v>
      </c>
    </row>
    <row r="104" spans="1:8">
      <c r="A104" s="3" t="s">
        <v>518</v>
      </c>
    </row>
    <row r="105" spans="1:8">
      <c r="A105" s="4" t="s">
        <v>531</v>
      </c>
      <c r="B105" s="4" t="s">
        <v>571</v>
      </c>
    </row>
    <row r="106" spans="1:8">
      <c r="A106" s="4" t="s">
        <v>588</v>
      </c>
    </row>
    <row r="107" spans="1:8">
      <c r="A107" s="3" t="s">
        <v>518</v>
      </c>
    </row>
    <row r="108" spans="1:8">
      <c r="A108" s="4" t="s">
        <v>531</v>
      </c>
      <c r="B108" s="4" t="s">
        <v>573</v>
      </c>
    </row>
    <row r="109" spans="1:8">
      <c r="A109" s="4" t="s">
        <v>589</v>
      </c>
    </row>
    <row r="110" spans="1:8">
      <c r="A110" s="3" t="s">
        <v>518</v>
      </c>
    </row>
    <row r="111" spans="1:8">
      <c r="A111" s="4" t="s">
        <v>527</v>
      </c>
      <c r="F111" s="4" t="s">
        <v>480</v>
      </c>
    </row>
    <row r="112" spans="1:8">
      <c r="A112" s="4" t="s">
        <v>556</v>
      </c>
      <c r="F112" s="4" t="s">
        <v>590</v>
      </c>
    </row>
    <row r="113" spans="1:8">
      <c r="A113" s="4" t="s">
        <v>591</v>
      </c>
      <c r="C113" s="8" t="n">
        <v>150000000</v>
      </c>
    </row>
    <row r="114" spans="1:8">
      <c r="A114" s="4" t="s">
        <v>592</v>
      </c>
      <c r="C114" s="4" t="s">
        <v>593</v>
      </c>
    </row>
    <row r="115" spans="1:8">
      <c r="A115" s="4" t="s">
        <v>594</v>
      </c>
      <c r="C115" s="4" t="s">
        <v>595</v>
      </c>
    </row>
    <row r="116" spans="1:8">
      <c r="A116" s="4" t="s">
        <v>596</v>
      </c>
    </row>
    <row r="117" spans="1:8">
      <c r="A117" s="3" t="s">
        <v>518</v>
      </c>
    </row>
    <row r="118" spans="1:8">
      <c r="A118" s="4" t="s">
        <v>148</v>
      </c>
      <c r="F118" s="8" t="n">
        <v>5443000</v>
      </c>
    </row>
    <row r="119" spans="1:8">
      <c r="A119" s="4" t="s">
        <v>597</v>
      </c>
    </row>
    <row r="120" spans="1:8">
      <c r="A120" s="3" t="s">
        <v>518</v>
      </c>
    </row>
    <row r="121" spans="1:8">
      <c r="A121" s="4" t="s">
        <v>598</v>
      </c>
      <c r="C121" s="4" t="s">
        <v>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37</v>
      </c>
      <c r="B1" s="2" t="s">
        <v>1</v>
      </c>
    </row>
    <row r="2" spans="1:2">
      <c r="B2" s="2" t="s">
        <v>138</v>
      </c>
    </row>
    <row r="3" spans="1:2">
      <c r="A3" s="3" t="s">
        <v>139</v>
      </c>
    </row>
    <row r="4" spans="1:2">
      <c r="A4" s="4" t="s">
        <v>140</v>
      </c>
      <c r="B4" s="5" t="n">
        <v>3163000</v>
      </c>
    </row>
    <row r="5" spans="1:2">
      <c r="A5" s="4" t="s">
        <v>141</v>
      </c>
      <c r="B5" s="5" t="n">
        <v>103000</v>
      </c>
    </row>
    <row r="6" spans="1:2">
      <c r="A6" s="4" t="s">
        <v>142</v>
      </c>
      <c r="B6" s="5" t="n">
        <v>62</v>
      </c>
    </row>
    <row r="7" spans="1:2">
      <c r="A7" s="4" t="s">
        <v>143</v>
      </c>
      <c r="B7" s="5" t="n">
        <v>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6"/>
    <col customWidth="1" max="3" min="3" width="31"/>
    <col customWidth="1" max="4" min="4" width="14"/>
    <col customWidth="1" max="5" min="5" width="14"/>
  </cols>
  <sheetData>
    <row r="1" spans="1:5">
      <c r="A1" s="1" t="s">
        <v>600</v>
      </c>
      <c r="B1" s="2" t="s">
        <v>601</v>
      </c>
      <c r="C1" s="2" t="s">
        <v>2</v>
      </c>
      <c r="D1" s="2" t="s">
        <v>602</v>
      </c>
      <c r="E1" s="2" t="s">
        <v>25</v>
      </c>
    </row>
    <row r="2" spans="1:5">
      <c r="A2" s="3" t="s">
        <v>518</v>
      </c>
    </row>
    <row r="3" spans="1:5">
      <c r="A3" s="4" t="s">
        <v>331</v>
      </c>
      <c r="C3" s="8" t="n">
        <v>910072</v>
      </c>
      <c r="E3" s="8" t="n">
        <v>869524</v>
      </c>
    </row>
    <row r="4" spans="1:5">
      <c r="A4" s="4" t="s">
        <v>603</v>
      </c>
      <c r="C4" s="8" t="n">
        <v>910072</v>
      </c>
    </row>
    <row r="5" spans="1:5">
      <c r="A5" s="4" t="s">
        <v>581</v>
      </c>
    </row>
    <row r="6" spans="1:5">
      <c r="A6" s="3" t="s">
        <v>518</v>
      </c>
    </row>
    <row r="7" spans="1:5">
      <c r="A7" s="4" t="s">
        <v>604</v>
      </c>
      <c r="B7" s="4" t="s">
        <v>582</v>
      </c>
    </row>
    <row r="8" spans="1:5">
      <c r="A8" s="4" t="s">
        <v>605</v>
      </c>
    </row>
    <row r="9" spans="1:5">
      <c r="A9" s="3" t="s">
        <v>518</v>
      </c>
    </row>
    <row r="10" spans="1:5">
      <c r="A10" s="4" t="s">
        <v>531</v>
      </c>
      <c r="B10" s="4" t="s">
        <v>571</v>
      </c>
    </row>
    <row r="11" spans="1:5">
      <c r="A11" s="4" t="s">
        <v>606</v>
      </c>
    </row>
    <row r="12" spans="1:5">
      <c r="A12" s="3" t="s">
        <v>518</v>
      </c>
    </row>
    <row r="13" spans="1:5">
      <c r="A13" s="4" t="s">
        <v>531</v>
      </c>
      <c r="B13" s="4" t="s">
        <v>573</v>
      </c>
    </row>
    <row r="14" spans="1:5">
      <c r="A14" s="4" t="s">
        <v>567</v>
      </c>
    </row>
    <row r="15" spans="1:5">
      <c r="A15" s="3" t="s">
        <v>518</v>
      </c>
    </row>
    <row r="16" spans="1:5">
      <c r="A16" s="4" t="s">
        <v>604</v>
      </c>
      <c r="B16" s="4" t="s">
        <v>569</v>
      </c>
    </row>
    <row r="17" spans="1:5">
      <c r="A17" s="4" t="s">
        <v>552</v>
      </c>
    </row>
    <row r="18" spans="1:5">
      <c r="A18" s="3" t="s">
        <v>518</v>
      </c>
    </row>
    <row r="19" spans="1:5">
      <c r="A19" s="4" t="s">
        <v>604</v>
      </c>
      <c r="C19" s="4" t="s">
        <v>557</v>
      </c>
    </row>
    <row r="20" spans="1:5">
      <c r="A20" s="4" t="s">
        <v>574</v>
      </c>
    </row>
    <row r="21" spans="1:5">
      <c r="A21" s="3" t="s">
        <v>518</v>
      </c>
    </row>
    <row r="22" spans="1:5">
      <c r="A22" s="4" t="s">
        <v>604</v>
      </c>
      <c r="B22" s="4" t="s">
        <v>576</v>
      </c>
    </row>
    <row r="23" spans="1:5">
      <c r="A23" s="4" t="s">
        <v>589</v>
      </c>
    </row>
    <row r="24" spans="1:5">
      <c r="A24" s="3" t="s">
        <v>518</v>
      </c>
    </row>
    <row r="25" spans="1:5">
      <c r="A25" s="4" t="s">
        <v>592</v>
      </c>
      <c r="D25" s="4" t="s">
        <v>593</v>
      </c>
    </row>
    <row r="26" spans="1:5">
      <c r="A26" s="4" t="s">
        <v>604</v>
      </c>
      <c r="C26" s="4" t="s">
        <v>590</v>
      </c>
    </row>
    <row r="27" spans="1:5">
      <c r="A27" s="4" t="s">
        <v>292</v>
      </c>
    </row>
    <row r="28" spans="1:5">
      <c r="A28" s="3" t="s">
        <v>518</v>
      </c>
    </row>
    <row r="29" spans="1:5">
      <c r="A29" s="4" t="s">
        <v>331</v>
      </c>
      <c r="C29" s="8" t="n">
        <v>851500</v>
      </c>
      <c r="E29" s="5" t="n">
        <v>762000</v>
      </c>
    </row>
    <row r="30" spans="1:5">
      <c r="A30" s="4" t="s">
        <v>607</v>
      </c>
      <c r="C30" s="5" t="n">
        <v>-3093</v>
      </c>
      <c r="E30" s="5" t="n">
        <v>-2109</v>
      </c>
    </row>
    <row r="31" spans="1:5">
      <c r="A31" s="4" t="s">
        <v>603</v>
      </c>
      <c r="C31" s="5" t="n">
        <v>848407</v>
      </c>
      <c r="E31" s="5" t="n">
        <v>759891</v>
      </c>
    </row>
    <row r="32" spans="1:5">
      <c r="A32" s="4" t="s">
        <v>608</v>
      </c>
    </row>
    <row r="33" spans="1:5">
      <c r="A33" s="3" t="s">
        <v>518</v>
      </c>
    </row>
    <row r="34" spans="1:5">
      <c r="A34" s="4" t="s">
        <v>331</v>
      </c>
      <c r="C34" s="8" t="n">
        <v>325000</v>
      </c>
      <c r="E34" s="5" t="n">
        <v>375000</v>
      </c>
    </row>
    <row r="35" spans="1:5">
      <c r="A35" s="4" t="s">
        <v>609</v>
      </c>
      <c r="C35" s="4" t="s">
        <v>610</v>
      </c>
    </row>
    <row r="36" spans="1:5">
      <c r="A36" s="4" t="s">
        <v>604</v>
      </c>
      <c r="C36" s="4" t="s">
        <v>582</v>
      </c>
    </row>
    <row r="37" spans="1:5">
      <c r="A37" s="4" t="s">
        <v>611</v>
      </c>
    </row>
    <row r="38" spans="1:5">
      <c r="A38" s="3" t="s">
        <v>518</v>
      </c>
    </row>
    <row r="39" spans="1:5">
      <c r="A39" s="4" t="s">
        <v>531</v>
      </c>
      <c r="C39" s="4" t="s">
        <v>586</v>
      </c>
    </row>
    <row r="40" spans="1:5">
      <c r="A40" s="4" t="s">
        <v>612</v>
      </c>
    </row>
    <row r="41" spans="1:5">
      <c r="A41" s="3" t="s">
        <v>518</v>
      </c>
    </row>
    <row r="42" spans="1:5">
      <c r="A42" s="4" t="s">
        <v>331</v>
      </c>
      <c r="C42" s="8" t="n">
        <v>376500</v>
      </c>
    </row>
    <row r="43" spans="1:5">
      <c r="A43" s="4" t="s">
        <v>613</v>
      </c>
    </row>
    <row r="44" spans="1:5">
      <c r="A44" s="3" t="s">
        <v>518</v>
      </c>
    </row>
    <row r="45" spans="1:5">
      <c r="A45" s="4" t="s">
        <v>331</v>
      </c>
      <c r="C45" s="8" t="n">
        <v>250000</v>
      </c>
    </row>
    <row r="46" spans="1:5">
      <c r="A46" s="4" t="s">
        <v>609</v>
      </c>
      <c r="C46" s="4" t="s">
        <v>614</v>
      </c>
    </row>
    <row r="47" spans="1:5">
      <c r="A47" s="4" t="s">
        <v>604</v>
      </c>
      <c r="C47" s="4" t="s">
        <v>569</v>
      </c>
    </row>
    <row r="48" spans="1:5">
      <c r="A48" s="4" t="s">
        <v>615</v>
      </c>
    </row>
    <row r="49" spans="1:5">
      <c r="A49" s="3" t="s">
        <v>518</v>
      </c>
    </row>
    <row r="50" spans="1:5">
      <c r="A50" s="4" t="s">
        <v>531</v>
      </c>
      <c r="C50" s="4" t="s">
        <v>537</v>
      </c>
    </row>
    <row r="51" spans="1:5">
      <c r="A51" s="4" t="s">
        <v>616</v>
      </c>
    </row>
    <row r="52" spans="1:5">
      <c r="A52" s="3" t="s">
        <v>518</v>
      </c>
    </row>
    <row r="53" spans="1:5">
      <c r="A53" s="4" t="s">
        <v>331</v>
      </c>
      <c r="C53" s="8" t="n">
        <v>126500</v>
      </c>
    </row>
    <row r="54" spans="1:5">
      <c r="A54" s="4" t="s">
        <v>609</v>
      </c>
      <c r="C54" s="4" t="s">
        <v>617</v>
      </c>
    </row>
    <row r="55" spans="1:5">
      <c r="A55" s="4" t="s">
        <v>604</v>
      </c>
      <c r="C55" s="4" t="s">
        <v>557</v>
      </c>
    </row>
    <row r="56" spans="1:5">
      <c r="A56" s="4" t="s">
        <v>618</v>
      </c>
    </row>
    <row r="57" spans="1:5">
      <c r="A57" s="3" t="s">
        <v>518</v>
      </c>
    </row>
    <row r="58" spans="1:5">
      <c r="A58" s="4" t="s">
        <v>531</v>
      </c>
      <c r="C58" s="4" t="s">
        <v>532</v>
      </c>
    </row>
    <row r="59" spans="1:5">
      <c r="A59" s="4" t="s">
        <v>619</v>
      </c>
    </row>
    <row r="60" spans="1:5">
      <c r="A60" s="3" t="s">
        <v>518</v>
      </c>
    </row>
    <row r="61" spans="1:5">
      <c r="A61" s="4" t="s">
        <v>609</v>
      </c>
      <c r="C61" s="4" t="s">
        <v>620</v>
      </c>
    </row>
    <row r="62" spans="1:5">
      <c r="A62" s="4" t="s">
        <v>604</v>
      </c>
      <c r="C62" s="4" t="s">
        <v>576</v>
      </c>
    </row>
    <row r="63" spans="1:5">
      <c r="A63" s="4" t="s">
        <v>621</v>
      </c>
    </row>
    <row r="64" spans="1:5">
      <c r="A64" s="3" t="s">
        <v>518</v>
      </c>
    </row>
    <row r="65" spans="1:5">
      <c r="A65" s="4" t="s">
        <v>531</v>
      </c>
      <c r="C65" s="4" t="s">
        <v>540</v>
      </c>
    </row>
    <row r="66" spans="1:5">
      <c r="A66" s="4" t="s">
        <v>622</v>
      </c>
    </row>
    <row r="67" spans="1:5">
      <c r="A67" s="3" t="s">
        <v>518</v>
      </c>
    </row>
    <row r="68" spans="1:5">
      <c r="A68" s="4" t="s">
        <v>331</v>
      </c>
      <c r="C68" s="8" t="n">
        <v>150000</v>
      </c>
    </row>
    <row r="69" spans="1:5">
      <c r="A69" s="4" t="s">
        <v>592</v>
      </c>
      <c r="C69" s="4" t="s">
        <v>593</v>
      </c>
    </row>
    <row r="70" spans="1:5">
      <c r="A70" s="4" t="s">
        <v>604</v>
      </c>
      <c r="C70" s="4" t="s">
        <v>623</v>
      </c>
    </row>
    <row r="71" spans="1:5">
      <c r="A71" s="4" t="s">
        <v>624</v>
      </c>
    </row>
    <row r="72" spans="1:5">
      <c r="A72" s="3" t="s">
        <v>518</v>
      </c>
    </row>
    <row r="73" spans="1:5">
      <c r="A73" s="4" t="s">
        <v>331</v>
      </c>
      <c r="E73" s="5" t="n">
        <v>202000</v>
      </c>
    </row>
    <row r="74" spans="1:5">
      <c r="A74" s="4" t="s">
        <v>625</v>
      </c>
    </row>
    <row r="75" spans="1:5">
      <c r="A75" s="3" t="s">
        <v>518</v>
      </c>
    </row>
    <row r="76" spans="1:5">
      <c r="A76" s="4" t="s">
        <v>331</v>
      </c>
      <c r="E76" s="5" t="n">
        <v>102000</v>
      </c>
    </row>
    <row r="77" spans="1:5">
      <c r="A77" s="4" t="s">
        <v>609</v>
      </c>
      <c r="C77" s="4" t="s">
        <v>626</v>
      </c>
    </row>
    <row r="78" spans="1:5">
      <c r="A78" s="4" t="s">
        <v>604</v>
      </c>
      <c r="C78" s="4" t="s">
        <v>627</v>
      </c>
    </row>
    <row r="79" spans="1:5">
      <c r="A79" s="4" t="s">
        <v>628</v>
      </c>
    </row>
    <row r="80" spans="1:5">
      <c r="A80" s="3" t="s">
        <v>518</v>
      </c>
    </row>
    <row r="81" spans="1:5">
      <c r="A81" s="4" t="s">
        <v>531</v>
      </c>
      <c r="C81" s="4" t="s">
        <v>629</v>
      </c>
    </row>
    <row r="82" spans="1:5">
      <c r="A82" s="4" t="s">
        <v>630</v>
      </c>
    </row>
    <row r="83" spans="1:5">
      <c r="A83" s="3" t="s">
        <v>518</v>
      </c>
    </row>
    <row r="84" spans="1:5">
      <c r="A84" s="4" t="s">
        <v>331</v>
      </c>
      <c r="E84" s="5" t="n">
        <v>50000</v>
      </c>
    </row>
    <row r="85" spans="1:5">
      <c r="A85" s="4" t="s">
        <v>609</v>
      </c>
      <c r="C85" s="4" t="s">
        <v>631</v>
      </c>
    </row>
    <row r="86" spans="1:5">
      <c r="A86" s="4" t="s">
        <v>604</v>
      </c>
      <c r="C86" s="4" t="s">
        <v>627</v>
      </c>
    </row>
    <row r="87" spans="1:5">
      <c r="A87" s="4" t="s">
        <v>632</v>
      </c>
    </row>
    <row r="88" spans="1:5">
      <c r="A88" s="3" t="s">
        <v>518</v>
      </c>
    </row>
    <row r="89" spans="1:5">
      <c r="A89" s="4" t="s">
        <v>531</v>
      </c>
      <c r="C89" s="4" t="s">
        <v>629</v>
      </c>
    </row>
    <row r="90" spans="1:5">
      <c r="A90" s="4" t="s">
        <v>633</v>
      </c>
    </row>
    <row r="91" spans="1:5">
      <c r="A91" s="3" t="s">
        <v>518</v>
      </c>
    </row>
    <row r="92" spans="1:5">
      <c r="A92" s="4" t="s">
        <v>331</v>
      </c>
      <c r="E92" s="5" t="n">
        <v>50000</v>
      </c>
    </row>
    <row r="93" spans="1:5">
      <c r="A93" s="4" t="s">
        <v>609</v>
      </c>
      <c r="C93" s="4" t="s">
        <v>626</v>
      </c>
    </row>
    <row r="94" spans="1:5">
      <c r="A94" s="4" t="s">
        <v>604</v>
      </c>
      <c r="C94" s="4" t="s">
        <v>627</v>
      </c>
    </row>
    <row r="95" spans="1:5">
      <c r="A95" s="4" t="s">
        <v>634</v>
      </c>
    </row>
    <row r="96" spans="1:5">
      <c r="A96" s="3" t="s">
        <v>518</v>
      </c>
    </row>
    <row r="97" spans="1:5">
      <c r="A97" s="4" t="s">
        <v>531</v>
      </c>
      <c r="C97" s="4" t="s">
        <v>629</v>
      </c>
    </row>
    <row r="98" spans="1:5">
      <c r="A98" s="4" t="s">
        <v>635</v>
      </c>
    </row>
    <row r="99" spans="1:5">
      <c r="A99" s="3" t="s">
        <v>518</v>
      </c>
    </row>
    <row r="100" spans="1:5">
      <c r="A100" s="4" t="s">
        <v>331</v>
      </c>
      <c r="E100" s="8" t="n">
        <v>185000</v>
      </c>
    </row>
    <row r="101" spans="1:5">
      <c r="A101" s="4" t="s">
        <v>609</v>
      </c>
      <c r="C101" s="4" t="s">
        <v>636</v>
      </c>
    </row>
    <row r="102" spans="1:5">
      <c r="A102" s="4" t="s">
        <v>604</v>
      </c>
      <c r="C102" s="4" t="s">
        <v>637</v>
      </c>
    </row>
    <row r="103" spans="1:5">
      <c r="A103" s="4" t="s">
        <v>638</v>
      </c>
    </row>
    <row r="104" spans="1:5">
      <c r="A104" s="3" t="s">
        <v>518</v>
      </c>
    </row>
    <row r="105" spans="1:5">
      <c r="A105" s="4" t="s">
        <v>531</v>
      </c>
      <c r="C105" s="4" t="s">
        <v>573</v>
      </c>
    </row>
    <row r="106" spans="1:5">
      <c r="A106" s="4" t="s">
        <v>639</v>
      </c>
    </row>
    <row r="107" spans="1:5">
      <c r="A107" s="3" t="s">
        <v>518</v>
      </c>
    </row>
    <row r="108" spans="1:5">
      <c r="A108" s="4" t="s">
        <v>531</v>
      </c>
      <c r="C108" s="4" t="s">
        <v>6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25</v>
      </c>
    </row>
    <row r="3" spans="1:3">
      <c r="A3" s="3" t="s">
        <v>518</v>
      </c>
    </row>
    <row r="4" spans="1:3">
      <c r="A4" s="4" t="s">
        <v>331</v>
      </c>
      <c r="B4" s="8" t="n">
        <v>910072000</v>
      </c>
      <c r="C4" s="8" t="n">
        <v>869524000</v>
      </c>
    </row>
    <row r="5" spans="1:3">
      <c r="A5" s="4" t="s">
        <v>552</v>
      </c>
    </row>
    <row r="6" spans="1:3">
      <c r="A6" s="3" t="s">
        <v>518</v>
      </c>
    </row>
    <row r="7" spans="1:3">
      <c r="A7" s="4" t="s">
        <v>604</v>
      </c>
      <c r="B7" s="4" t="s">
        <v>557</v>
      </c>
    </row>
    <row r="8" spans="1:3">
      <c r="A8" s="4" t="s">
        <v>642</v>
      </c>
    </row>
    <row r="9" spans="1:3">
      <c r="A9" s="3" t="s">
        <v>518</v>
      </c>
    </row>
    <row r="10" spans="1:3">
      <c r="A10" s="4" t="s">
        <v>331</v>
      </c>
      <c r="B10" s="8" t="n">
        <v>28000000</v>
      </c>
    </row>
    <row r="11" spans="1:3">
      <c r="A11" s="4" t="s">
        <v>643</v>
      </c>
      <c r="B11" s="4" t="s">
        <v>644</v>
      </c>
    </row>
    <row r="12" spans="1:3">
      <c r="A12" s="4" t="s">
        <v>292</v>
      </c>
    </row>
    <row r="13" spans="1:3">
      <c r="A13" s="3" t="s">
        <v>518</v>
      </c>
    </row>
    <row r="14" spans="1:3">
      <c r="A14" s="4" t="s">
        <v>331</v>
      </c>
      <c r="B14" s="8" t="n">
        <v>851500000</v>
      </c>
      <c r="C14" s="8" t="n">
        <v>762000000</v>
      </c>
    </row>
    <row r="15" spans="1:3">
      <c r="A15" s="4" t="s">
        <v>645</v>
      </c>
    </row>
    <row r="16" spans="1:3">
      <c r="A16" s="3" t="s">
        <v>518</v>
      </c>
    </row>
    <row r="17" spans="1:3">
      <c r="A17" s="4" t="s">
        <v>646</v>
      </c>
      <c r="B17" s="4" t="s">
        <v>647</v>
      </c>
      <c r="C17" s="4" t="s">
        <v>648</v>
      </c>
    </row>
    <row r="18" spans="1:3">
      <c r="A18" s="4" t="s">
        <v>649</v>
      </c>
    </row>
    <row r="19" spans="1:3">
      <c r="A19" s="3" t="s">
        <v>518</v>
      </c>
    </row>
    <row r="20" spans="1:3">
      <c r="A20" s="4" t="s">
        <v>646</v>
      </c>
      <c r="C20" s="4" t="s">
        <v>650</v>
      </c>
    </row>
    <row r="21" spans="1:3">
      <c r="A21" s="4" t="s">
        <v>624</v>
      </c>
    </row>
    <row r="22" spans="1:3">
      <c r="A22" s="3" t="s">
        <v>518</v>
      </c>
    </row>
    <row r="23" spans="1:3">
      <c r="A23" s="4" t="s">
        <v>331</v>
      </c>
      <c r="C23" s="8" t="n">
        <v>202000000</v>
      </c>
    </row>
    <row r="24" spans="1:3">
      <c r="A24" s="4" t="s">
        <v>625</v>
      </c>
    </row>
    <row r="25" spans="1:3">
      <c r="A25" s="3" t="s">
        <v>518</v>
      </c>
    </row>
    <row r="26" spans="1:3">
      <c r="A26" s="4" t="s">
        <v>651</v>
      </c>
      <c r="C26" s="5" t="n">
        <v>273200000</v>
      </c>
    </row>
    <row r="27" spans="1:3">
      <c r="A27" s="4" t="s">
        <v>553</v>
      </c>
      <c r="C27" s="5" t="n">
        <v>300000000</v>
      </c>
    </row>
    <row r="28" spans="1:3">
      <c r="A28" s="4" t="s">
        <v>331</v>
      </c>
      <c r="C28" s="8" t="n">
        <v>102000000</v>
      </c>
    </row>
    <row r="29" spans="1:3">
      <c r="A29" s="4" t="s">
        <v>604</v>
      </c>
      <c r="B29" s="4" t="s">
        <v>627</v>
      </c>
    </row>
    <row r="30" spans="1:3">
      <c r="A30" s="4" t="s">
        <v>635</v>
      </c>
    </row>
    <row r="31" spans="1:3">
      <c r="A31" s="3" t="s">
        <v>518</v>
      </c>
    </row>
    <row r="32" spans="1:3">
      <c r="A32" s="4" t="s">
        <v>652</v>
      </c>
      <c r="C32" s="4" t="s">
        <v>573</v>
      </c>
    </row>
    <row r="33" spans="1:3">
      <c r="A33" s="4" t="s">
        <v>331</v>
      </c>
      <c r="C33" s="8" t="n">
        <v>185000000</v>
      </c>
    </row>
    <row r="34" spans="1:3">
      <c r="A34" s="4" t="s">
        <v>604</v>
      </c>
      <c r="B34" s="4" t="s">
        <v>637</v>
      </c>
    </row>
    <row r="35" spans="1:3">
      <c r="A35" s="4" t="s">
        <v>612</v>
      </c>
    </row>
    <row r="36" spans="1:3">
      <c r="A36" s="3" t="s">
        <v>518</v>
      </c>
    </row>
    <row r="37" spans="1:3">
      <c r="A37" s="4" t="s">
        <v>331</v>
      </c>
      <c r="B37" s="8" t="n">
        <v>376500000</v>
      </c>
    </row>
    <row r="38" spans="1:3">
      <c r="A38" s="4" t="s">
        <v>616</v>
      </c>
    </row>
    <row r="39" spans="1:3">
      <c r="A39" s="3" t="s">
        <v>518</v>
      </c>
    </row>
    <row r="40" spans="1:3">
      <c r="A40" s="4" t="s">
        <v>331</v>
      </c>
      <c r="B40" s="8" t="n">
        <v>126500000</v>
      </c>
    </row>
    <row r="41" spans="1:3">
      <c r="A41" s="4" t="s">
        <v>604</v>
      </c>
      <c r="B41"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53</v>
      </c>
      <c r="B1" s="2" t="s">
        <v>1</v>
      </c>
    </row>
    <row r="2" spans="1:3">
      <c r="B2" s="2" t="s">
        <v>2</v>
      </c>
      <c r="C2" s="2" t="s">
        <v>25</v>
      </c>
    </row>
    <row r="3" spans="1:3">
      <c r="A3" s="3" t="s">
        <v>654</v>
      </c>
    </row>
    <row r="4" spans="1:3">
      <c r="A4" s="4" t="s">
        <v>655</v>
      </c>
      <c r="B4" s="8" t="n">
        <v>910072</v>
      </c>
      <c r="C4" s="8" t="n">
        <v>869524</v>
      </c>
    </row>
    <row r="5" spans="1:3">
      <c r="A5" s="4" t="s">
        <v>45</v>
      </c>
      <c r="B5" s="5" t="n">
        <v>57883</v>
      </c>
      <c r="C5" s="5" t="n">
        <v>106686</v>
      </c>
    </row>
    <row r="6" spans="1:3">
      <c r="A6" s="4" t="s">
        <v>298</v>
      </c>
    </row>
    <row r="7" spans="1:3">
      <c r="A7" s="3" t="s">
        <v>654</v>
      </c>
    </row>
    <row r="8" spans="1:3">
      <c r="A8" s="4" t="s">
        <v>655</v>
      </c>
      <c r="B8" s="5" t="n">
        <v>58572</v>
      </c>
      <c r="C8" s="5" t="n">
        <v>107524</v>
      </c>
    </row>
    <row r="9" spans="1:3">
      <c r="A9" s="4" t="s">
        <v>607</v>
      </c>
      <c r="B9" s="8" t="n">
        <v>-689</v>
      </c>
      <c r="C9" s="5" t="n">
        <v>-838</v>
      </c>
    </row>
    <row r="10" spans="1:3">
      <c r="A10" s="4" t="s">
        <v>656</v>
      </c>
    </row>
    <row r="11" spans="1:3">
      <c r="A11" s="3" t="s">
        <v>654</v>
      </c>
    </row>
    <row r="12" spans="1:3">
      <c r="A12" s="4" t="s">
        <v>657</v>
      </c>
      <c r="B12" s="4" t="s">
        <v>658</v>
      </c>
    </row>
    <row r="13" spans="1:3">
      <c r="A13" s="4" t="s">
        <v>604</v>
      </c>
      <c r="B13" s="4" t="s">
        <v>659</v>
      </c>
    </row>
    <row r="14" spans="1:3">
      <c r="A14" s="4" t="s">
        <v>609</v>
      </c>
      <c r="B14" s="4" t="s">
        <v>660</v>
      </c>
    </row>
    <row r="15" spans="1:3">
      <c r="A15" s="4" t="s">
        <v>655</v>
      </c>
      <c r="C15" s="5" t="n">
        <v>21335</v>
      </c>
    </row>
    <row r="16" spans="1:3">
      <c r="A16" s="4" t="s">
        <v>661</v>
      </c>
    </row>
    <row r="17" spans="1:3">
      <c r="A17" s="3" t="s">
        <v>654</v>
      </c>
    </row>
    <row r="18" spans="1:3">
      <c r="A18" s="4" t="s">
        <v>531</v>
      </c>
      <c r="B18" s="4" t="s">
        <v>540</v>
      </c>
    </row>
    <row r="19" spans="1:3">
      <c r="A19" s="4" t="s">
        <v>662</v>
      </c>
    </row>
    <row r="20" spans="1:3">
      <c r="A20" s="3" t="s">
        <v>654</v>
      </c>
    </row>
    <row r="21" spans="1:3">
      <c r="A21" s="4" t="s">
        <v>657</v>
      </c>
      <c r="B21" s="4" t="s">
        <v>663</v>
      </c>
    </row>
    <row r="22" spans="1:3">
      <c r="A22" s="4" t="s">
        <v>604</v>
      </c>
      <c r="B22" s="4" t="s">
        <v>664</v>
      </c>
    </row>
    <row r="23" spans="1:3">
      <c r="A23" s="4" t="s">
        <v>592</v>
      </c>
      <c r="B23" s="4" t="s">
        <v>665</v>
      </c>
    </row>
    <row r="24" spans="1:3">
      <c r="A24" s="4" t="s">
        <v>655</v>
      </c>
      <c r="B24" s="8" t="n">
        <v>11763</v>
      </c>
      <c r="C24" s="5" t="n">
        <v>12036</v>
      </c>
    </row>
    <row r="25" spans="1:3">
      <c r="A25" s="4" t="s">
        <v>666</v>
      </c>
    </row>
    <row r="26" spans="1:3">
      <c r="A26" s="3" t="s">
        <v>654</v>
      </c>
    </row>
    <row r="27" spans="1:3">
      <c r="A27" s="4" t="s">
        <v>657</v>
      </c>
      <c r="B27" s="4" t="s">
        <v>667</v>
      </c>
    </row>
    <row r="28" spans="1:3">
      <c r="A28" s="4" t="s">
        <v>604</v>
      </c>
      <c r="B28" s="4" t="s">
        <v>668</v>
      </c>
    </row>
    <row r="29" spans="1:3">
      <c r="A29" s="4" t="s">
        <v>592</v>
      </c>
      <c r="B29" s="4" t="s">
        <v>669</v>
      </c>
    </row>
    <row r="30" spans="1:3">
      <c r="A30" s="4" t="s">
        <v>655</v>
      </c>
      <c r="B30" s="8" t="n">
        <v>9330</v>
      </c>
      <c r="C30" s="5" t="n">
        <v>9804</v>
      </c>
    </row>
    <row r="31" spans="1:3">
      <c r="A31" s="4" t="s">
        <v>670</v>
      </c>
    </row>
    <row r="32" spans="1:3">
      <c r="A32" s="3" t="s">
        <v>654</v>
      </c>
    </row>
    <row r="33" spans="1:3">
      <c r="A33" s="4" t="s">
        <v>657</v>
      </c>
      <c r="B33" s="4" t="s">
        <v>671</v>
      </c>
    </row>
    <row r="34" spans="1:3">
      <c r="A34" s="4" t="s">
        <v>604</v>
      </c>
      <c r="B34" s="4" t="s">
        <v>672</v>
      </c>
    </row>
    <row r="35" spans="1:3">
      <c r="A35" s="4" t="s">
        <v>592</v>
      </c>
      <c r="B35" s="4" t="s">
        <v>673</v>
      </c>
    </row>
    <row r="36" spans="1:3">
      <c r="A36" s="4" t="s">
        <v>655</v>
      </c>
      <c r="B36" s="8" t="n">
        <v>5900</v>
      </c>
      <c r="C36" s="5" t="n">
        <v>6538</v>
      </c>
    </row>
    <row r="37" spans="1:3">
      <c r="A37" s="4" t="s">
        <v>674</v>
      </c>
    </row>
    <row r="38" spans="1:3">
      <c r="A38" s="3" t="s">
        <v>654</v>
      </c>
    </row>
    <row r="39" spans="1:3">
      <c r="A39" s="4" t="s">
        <v>657</v>
      </c>
      <c r="B39" s="4" t="s">
        <v>671</v>
      </c>
    </row>
    <row r="40" spans="1:3">
      <c r="A40" s="4" t="s">
        <v>604</v>
      </c>
      <c r="B40" s="4" t="s">
        <v>675</v>
      </c>
    </row>
    <row r="41" spans="1:3">
      <c r="A41" s="4" t="s">
        <v>592</v>
      </c>
      <c r="B41" s="4" t="s">
        <v>375</v>
      </c>
    </row>
    <row r="42" spans="1:3">
      <c r="A42" s="4" t="s">
        <v>655</v>
      </c>
      <c r="B42" s="8" t="n">
        <v>1510</v>
      </c>
      <c r="C42" s="5" t="n">
        <v>1538</v>
      </c>
    </row>
    <row r="43" spans="1:3">
      <c r="A43" s="4" t="s">
        <v>676</v>
      </c>
    </row>
    <row r="44" spans="1:3">
      <c r="A44" s="3" t="s">
        <v>654</v>
      </c>
    </row>
    <row r="45" spans="1:3">
      <c r="A45" s="4" t="s">
        <v>657</v>
      </c>
      <c r="B45" s="4" t="s">
        <v>677</v>
      </c>
    </row>
    <row r="46" spans="1:3">
      <c r="A46" s="4" t="s">
        <v>604</v>
      </c>
      <c r="B46" s="4" t="s">
        <v>678</v>
      </c>
    </row>
    <row r="47" spans="1:3">
      <c r="A47" s="4" t="s">
        <v>592</v>
      </c>
      <c r="B47" s="4" t="s">
        <v>679</v>
      </c>
    </row>
    <row r="48" spans="1:3">
      <c r="A48" s="4" t="s">
        <v>655</v>
      </c>
      <c r="B48" s="8" t="n">
        <v>1015</v>
      </c>
      <c r="C48" s="5" t="n">
        <v>1036</v>
      </c>
    </row>
    <row r="49" spans="1:3">
      <c r="A49" s="4" t="s">
        <v>680</v>
      </c>
    </row>
    <row r="50" spans="1:3">
      <c r="A50" s="3" t="s">
        <v>654</v>
      </c>
    </row>
    <row r="51" spans="1:3">
      <c r="A51" s="4" t="s">
        <v>657</v>
      </c>
      <c r="B51" s="4" t="s">
        <v>681</v>
      </c>
    </row>
    <row r="52" spans="1:3">
      <c r="A52" s="4" t="s">
        <v>604</v>
      </c>
      <c r="B52" s="4" t="s">
        <v>682</v>
      </c>
    </row>
    <row r="53" spans="1:3">
      <c r="A53" s="4" t="s">
        <v>592</v>
      </c>
      <c r="B53" s="4" t="s">
        <v>683</v>
      </c>
    </row>
    <row r="54" spans="1:3">
      <c r="A54" s="4" t="s">
        <v>655</v>
      </c>
      <c r="B54" s="8" t="n">
        <v>750</v>
      </c>
      <c r="C54" s="5" t="n">
        <v>750</v>
      </c>
    </row>
    <row r="55" spans="1:3">
      <c r="A55" s="4" t="s">
        <v>684</v>
      </c>
    </row>
    <row r="56" spans="1:3">
      <c r="A56" s="3" t="s">
        <v>654</v>
      </c>
    </row>
    <row r="57" spans="1:3">
      <c r="A57" s="4" t="s">
        <v>657</v>
      </c>
      <c r="B57" s="4" t="s">
        <v>685</v>
      </c>
    </row>
    <row r="58" spans="1:3">
      <c r="A58" s="4" t="s">
        <v>604</v>
      </c>
      <c r="B58" s="4" t="s">
        <v>686</v>
      </c>
    </row>
    <row r="59" spans="1:3">
      <c r="A59" s="4" t="s">
        <v>592</v>
      </c>
      <c r="B59" s="4" t="s">
        <v>687</v>
      </c>
    </row>
    <row r="60" spans="1:3">
      <c r="A60" s="4" t="s">
        <v>655</v>
      </c>
      <c r="B60" s="8" t="n">
        <v>585</v>
      </c>
      <c r="C60" s="5" t="n">
        <v>597</v>
      </c>
    </row>
    <row r="61" spans="1:3">
      <c r="A61" s="4" t="s">
        <v>688</v>
      </c>
    </row>
    <row r="62" spans="1:3">
      <c r="A62" s="3" t="s">
        <v>654</v>
      </c>
    </row>
    <row r="63" spans="1:3">
      <c r="A63" s="4" t="s">
        <v>657</v>
      </c>
      <c r="B63" s="4" t="s">
        <v>689</v>
      </c>
    </row>
    <row r="64" spans="1:3">
      <c r="A64" s="4" t="s">
        <v>604</v>
      </c>
      <c r="B64" s="4" t="s">
        <v>690</v>
      </c>
    </row>
    <row r="65" spans="1:3">
      <c r="A65" s="4" t="s">
        <v>592</v>
      </c>
      <c r="B65" s="4" t="s">
        <v>691</v>
      </c>
    </row>
    <row r="66" spans="1:3">
      <c r="A66" s="4" t="s">
        <v>655</v>
      </c>
      <c r="B66" s="8" t="n">
        <v>5869</v>
      </c>
      <c r="C66" s="5" t="n">
        <v>6010</v>
      </c>
    </row>
    <row r="67" spans="1:3">
      <c r="A67" s="4" t="s">
        <v>692</v>
      </c>
    </row>
    <row r="68" spans="1:3">
      <c r="A68" s="3" t="s">
        <v>654</v>
      </c>
    </row>
    <row r="69" spans="1:3">
      <c r="A69" s="4" t="s">
        <v>657</v>
      </c>
      <c r="B69" s="4" t="s">
        <v>693</v>
      </c>
    </row>
    <row r="70" spans="1:3">
      <c r="A70" s="4" t="s">
        <v>604</v>
      </c>
      <c r="B70" s="4" t="s">
        <v>694</v>
      </c>
    </row>
    <row r="71" spans="1:3">
      <c r="A71" s="4" t="s">
        <v>592</v>
      </c>
      <c r="B71" s="4" t="s">
        <v>695</v>
      </c>
    </row>
    <row r="72" spans="1:3">
      <c r="A72" s="4" t="s">
        <v>655</v>
      </c>
      <c r="B72" s="8" t="n">
        <v>1827</v>
      </c>
      <c r="C72" s="5" t="n">
        <v>1870</v>
      </c>
    </row>
    <row r="73" spans="1:3">
      <c r="A73" s="4" t="s">
        <v>696</v>
      </c>
    </row>
    <row r="74" spans="1:3">
      <c r="A74" s="3" t="s">
        <v>654</v>
      </c>
    </row>
    <row r="75" spans="1:3">
      <c r="A75" s="4" t="s">
        <v>657</v>
      </c>
      <c r="B75" s="4" t="s">
        <v>697</v>
      </c>
    </row>
    <row r="76" spans="1:3">
      <c r="A76" s="4" t="s">
        <v>604</v>
      </c>
      <c r="B76" s="4" t="s">
        <v>698</v>
      </c>
    </row>
    <row r="77" spans="1:3">
      <c r="A77" s="4" t="s">
        <v>592</v>
      </c>
      <c r="B77" s="4" t="s">
        <v>699</v>
      </c>
    </row>
    <row r="78" spans="1:3">
      <c r="A78" s="4" t="s">
        <v>655</v>
      </c>
      <c r="C78" s="5" t="n">
        <v>1694</v>
      </c>
    </row>
    <row r="79" spans="1:3">
      <c r="A79" s="4" t="s">
        <v>700</v>
      </c>
    </row>
    <row r="80" spans="1:3">
      <c r="A80" s="3" t="s">
        <v>654</v>
      </c>
    </row>
    <row r="81" spans="1:3">
      <c r="A81" s="4" t="s">
        <v>657</v>
      </c>
      <c r="B81" s="4" t="s">
        <v>701</v>
      </c>
    </row>
    <row r="82" spans="1:3">
      <c r="A82" s="4" t="s">
        <v>604</v>
      </c>
      <c r="B82" s="4" t="s">
        <v>702</v>
      </c>
    </row>
    <row r="83" spans="1:3">
      <c r="A83" s="4" t="s">
        <v>592</v>
      </c>
      <c r="B83" s="4" t="s">
        <v>695</v>
      </c>
    </row>
    <row r="84" spans="1:3">
      <c r="A84" s="4" t="s">
        <v>655</v>
      </c>
      <c r="B84" s="8" t="n">
        <v>1312</v>
      </c>
      <c r="C84" s="5" t="n">
        <v>1342</v>
      </c>
    </row>
    <row r="85" spans="1:3">
      <c r="A85" s="4" t="s">
        <v>703</v>
      </c>
    </row>
    <row r="86" spans="1:3">
      <c r="A86" s="3" t="s">
        <v>654</v>
      </c>
    </row>
    <row r="87" spans="1:3">
      <c r="A87" s="4" t="s">
        <v>657</v>
      </c>
      <c r="B87" s="4" t="s">
        <v>704</v>
      </c>
    </row>
    <row r="88" spans="1:3">
      <c r="A88" s="4" t="s">
        <v>604</v>
      </c>
      <c r="B88" s="4" t="s">
        <v>678</v>
      </c>
    </row>
    <row r="89" spans="1:3">
      <c r="A89" s="4" t="s">
        <v>592</v>
      </c>
      <c r="B89" s="4" t="s">
        <v>375</v>
      </c>
    </row>
    <row r="90" spans="1:3">
      <c r="A90" s="4" t="s">
        <v>655</v>
      </c>
      <c r="C90" s="5" t="n">
        <v>1058</v>
      </c>
    </row>
    <row r="91" spans="1:3">
      <c r="A91" s="4" t="s">
        <v>703</v>
      </c>
    </row>
    <row r="92" spans="1:3">
      <c r="A92" s="3" t="s">
        <v>654</v>
      </c>
    </row>
    <row r="93" spans="1:3">
      <c r="A93" s="4" t="s">
        <v>657</v>
      </c>
      <c r="B93" s="4" t="s">
        <v>704</v>
      </c>
    </row>
    <row r="94" spans="1:3">
      <c r="A94" s="4" t="s">
        <v>604</v>
      </c>
      <c r="B94" s="4" t="s">
        <v>678</v>
      </c>
    </row>
    <row r="95" spans="1:3">
      <c r="A95" s="4" t="s">
        <v>592</v>
      </c>
      <c r="B95" s="4" t="s">
        <v>375</v>
      </c>
    </row>
    <row r="96" spans="1:3">
      <c r="A96" s="4" t="s">
        <v>655</v>
      </c>
      <c r="C96" s="5" t="n">
        <v>844</v>
      </c>
    </row>
    <row r="97" spans="1:3">
      <c r="A97" s="4" t="s">
        <v>705</v>
      </c>
    </row>
    <row r="98" spans="1:3">
      <c r="A98" s="3" t="s">
        <v>654</v>
      </c>
    </row>
    <row r="99" spans="1:3">
      <c r="A99" s="4" t="s">
        <v>657</v>
      </c>
      <c r="B99" s="4" t="s">
        <v>706</v>
      </c>
    </row>
    <row r="100" spans="1:3">
      <c r="A100" s="4" t="s">
        <v>604</v>
      </c>
      <c r="B100" s="4" t="s">
        <v>707</v>
      </c>
    </row>
    <row r="101" spans="1:3">
      <c r="A101" s="4" t="s">
        <v>592</v>
      </c>
      <c r="B101" s="4" t="s">
        <v>708</v>
      </c>
    </row>
    <row r="102" spans="1:3">
      <c r="A102" s="4" t="s">
        <v>655</v>
      </c>
      <c r="C102" s="5" t="n">
        <v>9400</v>
      </c>
    </row>
    <row r="103" spans="1:3">
      <c r="A103" s="4" t="s">
        <v>709</v>
      </c>
    </row>
    <row r="104" spans="1:3">
      <c r="A104" s="3" t="s">
        <v>654</v>
      </c>
    </row>
    <row r="105" spans="1:3">
      <c r="A105" s="4" t="s">
        <v>657</v>
      </c>
      <c r="B105" s="4" t="s">
        <v>710</v>
      </c>
    </row>
    <row r="106" spans="1:3">
      <c r="A106" s="4" t="s">
        <v>604</v>
      </c>
      <c r="B106" s="4" t="s">
        <v>711</v>
      </c>
    </row>
    <row r="107" spans="1:3">
      <c r="A107" s="4" t="s">
        <v>592</v>
      </c>
      <c r="B107" s="4" t="s">
        <v>712</v>
      </c>
    </row>
    <row r="108" spans="1:3">
      <c r="A108" s="4" t="s">
        <v>655</v>
      </c>
      <c r="C108" s="5" t="n">
        <v>12701</v>
      </c>
    </row>
    <row r="109" spans="1:3">
      <c r="A109" s="4" t="s">
        <v>713</v>
      </c>
    </row>
    <row r="110" spans="1:3">
      <c r="A110" s="3" t="s">
        <v>654</v>
      </c>
    </row>
    <row r="111" spans="1:3">
      <c r="A111" s="4" t="s">
        <v>657</v>
      </c>
      <c r="B111" s="4" t="s">
        <v>714</v>
      </c>
    </row>
    <row r="112" spans="1:3">
      <c r="A112" s="4" t="s">
        <v>604</v>
      </c>
      <c r="B112" s="4" t="s">
        <v>715</v>
      </c>
    </row>
    <row r="113" spans="1:3">
      <c r="A113" s="4" t="s">
        <v>592</v>
      </c>
      <c r="B113" s="4" t="s">
        <v>716</v>
      </c>
    </row>
    <row r="114" spans="1:3">
      <c r="A114" s="4" t="s">
        <v>655</v>
      </c>
      <c r="B114" s="8" t="n">
        <v>18711</v>
      </c>
      <c r="C114" s="8" t="n">
        <v>189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17</v>
      </c>
      <c r="B1" s="2" t="s">
        <v>1</v>
      </c>
    </row>
    <row r="2" spans="1:2">
      <c r="B2" s="2" t="s">
        <v>2</v>
      </c>
    </row>
    <row r="3" spans="1:2">
      <c r="A3" s="4" t="s">
        <v>338</v>
      </c>
    </row>
    <row r="4" spans="1:2">
      <c r="A4" s="3" t="s">
        <v>654</v>
      </c>
    </row>
    <row r="5" spans="1:2">
      <c r="A5" s="4" t="s">
        <v>718</v>
      </c>
      <c r="B5" s="4" t="s">
        <v>528</v>
      </c>
    </row>
    <row r="6" spans="1:2">
      <c r="A6" s="4" t="s">
        <v>341</v>
      </c>
    </row>
    <row r="7" spans="1:2">
      <c r="A7" s="3" t="s">
        <v>654</v>
      </c>
    </row>
    <row r="8" spans="1:2">
      <c r="A8" s="4" t="s">
        <v>718</v>
      </c>
      <c r="B8" s="4" t="s">
        <v>529</v>
      </c>
    </row>
    <row r="9" spans="1:2">
      <c r="A9" s="4" t="s">
        <v>719</v>
      </c>
    </row>
    <row r="10" spans="1:2">
      <c r="A10" s="3" t="s">
        <v>654</v>
      </c>
    </row>
    <row r="11" spans="1:2">
      <c r="A11" s="4" t="s">
        <v>720</v>
      </c>
      <c r="B11" s="4" t="s">
        <v>7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1"/>
    <col customWidth="1" max="6" min="6" width="29"/>
  </cols>
  <sheetData>
    <row r="1" spans="1:6">
      <c r="A1" s="1" t="s">
        <v>722</v>
      </c>
      <c r="B1" s="2" t="s">
        <v>78</v>
      </c>
      <c r="D1" s="2" t="s">
        <v>1</v>
      </c>
      <c r="F1" s="2" t="s">
        <v>723</v>
      </c>
    </row>
    <row r="2" spans="1:6">
      <c r="B2" s="2" t="s">
        <v>724</v>
      </c>
      <c r="C2" s="2" t="s">
        <v>470</v>
      </c>
      <c r="D2" s="2" t="s">
        <v>724</v>
      </c>
      <c r="E2" s="2" t="s">
        <v>470</v>
      </c>
      <c r="F2" s="2" t="s">
        <v>725</v>
      </c>
    </row>
    <row r="3" spans="1:6">
      <c r="A3" s="3" t="s">
        <v>204</v>
      </c>
    </row>
    <row r="4" spans="1:6">
      <c r="A4" s="4" t="s">
        <v>726</v>
      </c>
      <c r="B4" s="8" t="n">
        <v>91326</v>
      </c>
      <c r="D4" s="8" t="n">
        <v>91326</v>
      </c>
    </row>
    <row r="5" spans="1:6">
      <c r="A5" s="4" t="s">
        <v>727</v>
      </c>
      <c r="B5" s="5" t="n">
        <v>6</v>
      </c>
      <c r="D5" s="5" t="n">
        <v>6</v>
      </c>
      <c r="F5" s="5" t="n">
        <v>4</v>
      </c>
    </row>
    <row r="6" spans="1:6">
      <c r="A6" s="4" t="s">
        <v>728</v>
      </c>
      <c r="D6" s="8" t="n">
        <v>46804</v>
      </c>
      <c r="F6" s="8" t="n">
        <v>8199</v>
      </c>
    </row>
    <row r="7" spans="1:6">
      <c r="A7" s="4" t="s">
        <v>729</v>
      </c>
      <c r="B7" s="8" t="n">
        <v>1404</v>
      </c>
      <c r="C7" s="8" t="n">
        <v>52</v>
      </c>
      <c r="D7" s="8" t="n">
        <v>1464</v>
      </c>
      <c r="E7" s="8" t="n">
        <v>1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41</v>
      </c>
    </row>
    <row r="2" spans="1:2">
      <c r="A2" s="3" t="s">
        <v>204</v>
      </c>
    </row>
    <row r="3" spans="1:2">
      <c r="A3" s="4" t="s">
        <v>492</v>
      </c>
      <c r="B3" s="8" t="n">
        <v>28677</v>
      </c>
    </row>
    <row r="4" spans="1:2">
      <c r="A4" s="5" t="n">
        <v>2018</v>
      </c>
      <c r="B4" s="5" t="n">
        <v>2829</v>
      </c>
    </row>
    <row r="5" spans="1:2">
      <c r="A5" s="5" t="n">
        <v>2019</v>
      </c>
      <c r="B5" s="5" t="n">
        <v>328034</v>
      </c>
    </row>
    <row r="6" spans="1:2">
      <c r="A6" s="5" t="n">
        <v>2020</v>
      </c>
      <c r="B6" s="5" t="n">
        <v>8449</v>
      </c>
    </row>
    <row r="7" spans="1:2">
      <c r="A7" s="5" t="n">
        <v>2021</v>
      </c>
      <c r="B7" s="5" t="n">
        <v>13305</v>
      </c>
    </row>
    <row r="8" spans="1:2">
      <c r="A8" s="4" t="s">
        <v>493</v>
      </c>
      <c r="B8" s="5" t="n">
        <v>528778</v>
      </c>
    </row>
    <row r="9" spans="1:2">
      <c r="A9" s="4" t="s">
        <v>603</v>
      </c>
      <c r="B9" s="8" t="n">
        <v>9100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3"/>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441</v>
      </c>
    </row>
    <row r="3" spans="1:2">
      <c r="A3" s="3" t="s">
        <v>732</v>
      </c>
    </row>
    <row r="4" spans="1:2">
      <c r="A4" s="4" t="s">
        <v>733</v>
      </c>
      <c r="B4" s="8" t="n">
        <v>640000000</v>
      </c>
    </row>
    <row r="5" spans="1:2">
      <c r="A5" s="4" t="s">
        <v>734</v>
      </c>
      <c r="B5" s="8" t="n">
        <v>374000</v>
      </c>
    </row>
    <row r="6" spans="1:2">
      <c r="A6" s="4" t="s">
        <v>735</v>
      </c>
    </row>
    <row r="7" spans="1:2">
      <c r="A7" s="3" t="s">
        <v>732</v>
      </c>
    </row>
    <row r="8" spans="1:2">
      <c r="A8" s="4" t="s">
        <v>604</v>
      </c>
      <c r="B8" s="4" t="s">
        <v>736</v>
      </c>
    </row>
    <row r="9" spans="1:2">
      <c r="A9" s="4" t="s">
        <v>737</v>
      </c>
      <c r="B9" s="4" t="s">
        <v>738</v>
      </c>
    </row>
    <row r="10" spans="1:2">
      <c r="A10" s="4" t="s">
        <v>739</v>
      </c>
      <c r="B10" s="4" t="s">
        <v>740</v>
      </c>
    </row>
    <row r="11" spans="1:2">
      <c r="A11" s="4" t="s">
        <v>733</v>
      </c>
      <c r="B11" s="8" t="n">
        <v>25000000</v>
      </c>
    </row>
    <row r="12" spans="1:2">
      <c r="A12" s="4" t="s">
        <v>734</v>
      </c>
      <c r="B12" s="8" t="n">
        <v>-1177000</v>
      </c>
    </row>
    <row r="13" spans="1:2">
      <c r="A13" s="4" t="s">
        <v>741</v>
      </c>
    </row>
    <row r="14" spans="1:2">
      <c r="A14" s="3" t="s">
        <v>732</v>
      </c>
    </row>
    <row r="15" spans="1:2">
      <c r="A15" s="4" t="s">
        <v>604</v>
      </c>
      <c r="B15" s="4" t="s">
        <v>742</v>
      </c>
    </row>
    <row r="16" spans="1:2">
      <c r="A16" s="4" t="s">
        <v>737</v>
      </c>
      <c r="B16" s="4" t="s">
        <v>743</v>
      </c>
    </row>
    <row r="17" spans="1:2">
      <c r="A17" s="4" t="s">
        <v>739</v>
      </c>
      <c r="B17" s="4" t="s">
        <v>740</v>
      </c>
    </row>
    <row r="18" spans="1:2">
      <c r="A18" s="4" t="s">
        <v>733</v>
      </c>
      <c r="B18" s="8" t="n">
        <v>40000000</v>
      </c>
    </row>
    <row r="19" spans="1:2">
      <c r="A19" s="4" t="s">
        <v>734</v>
      </c>
      <c r="B19" s="8" t="n">
        <v>2147000</v>
      </c>
    </row>
    <row r="20" spans="1:2">
      <c r="A20" s="4" t="s">
        <v>744</v>
      </c>
    </row>
    <row r="21" spans="1:2">
      <c r="A21" s="3" t="s">
        <v>732</v>
      </c>
    </row>
    <row r="22" spans="1:2">
      <c r="A22" s="4" t="s">
        <v>604</v>
      </c>
      <c r="B22" s="4" t="s">
        <v>745</v>
      </c>
    </row>
    <row r="23" spans="1:2">
      <c r="A23" s="4" t="s">
        <v>737</v>
      </c>
      <c r="B23" s="4" t="s">
        <v>746</v>
      </c>
    </row>
    <row r="24" spans="1:2">
      <c r="A24" s="4" t="s">
        <v>739</v>
      </c>
      <c r="B24" s="4" t="s">
        <v>740</v>
      </c>
    </row>
    <row r="25" spans="1:2">
      <c r="A25" s="4" t="s">
        <v>733</v>
      </c>
      <c r="B25" s="8" t="n">
        <v>25000000</v>
      </c>
    </row>
    <row r="26" spans="1:2">
      <c r="A26" s="4" t="s">
        <v>734</v>
      </c>
      <c r="B26" s="8" t="n">
        <v>193000</v>
      </c>
    </row>
    <row r="27" spans="1:2">
      <c r="A27" s="4" t="s">
        <v>747</v>
      </c>
    </row>
    <row r="28" spans="1:2">
      <c r="A28" s="3" t="s">
        <v>732</v>
      </c>
    </row>
    <row r="29" spans="1:2">
      <c r="A29" s="4" t="s">
        <v>604</v>
      </c>
      <c r="B29" s="4" t="s">
        <v>748</v>
      </c>
    </row>
    <row r="30" spans="1:2">
      <c r="A30" s="4" t="s">
        <v>737</v>
      </c>
      <c r="B30" s="4" t="s">
        <v>749</v>
      </c>
    </row>
    <row r="31" spans="1:2">
      <c r="A31" s="4" t="s">
        <v>739</v>
      </c>
      <c r="B31" s="4" t="s">
        <v>740</v>
      </c>
    </row>
    <row r="32" spans="1:2">
      <c r="A32" s="4" t="s">
        <v>733</v>
      </c>
      <c r="B32" s="8" t="n">
        <v>25000000</v>
      </c>
    </row>
    <row r="33" spans="1:2">
      <c r="A33" s="4" t="s">
        <v>734</v>
      </c>
      <c r="B33" s="8" t="n">
        <v>-490000</v>
      </c>
    </row>
    <row r="34" spans="1:2">
      <c r="A34" s="4" t="s">
        <v>750</v>
      </c>
    </row>
    <row r="35" spans="1:2">
      <c r="A35" s="3" t="s">
        <v>732</v>
      </c>
    </row>
    <row r="36" spans="1:2">
      <c r="A36" s="4" t="s">
        <v>604</v>
      </c>
      <c r="B36" s="4" t="s">
        <v>751</v>
      </c>
    </row>
    <row r="37" spans="1:2">
      <c r="A37" s="4" t="s">
        <v>737</v>
      </c>
      <c r="B37" s="4" t="s">
        <v>752</v>
      </c>
    </row>
    <row r="38" spans="1:2">
      <c r="A38" s="4" t="s">
        <v>739</v>
      </c>
      <c r="B38" s="4" t="s">
        <v>740</v>
      </c>
    </row>
    <row r="39" spans="1:2">
      <c r="A39" s="4" t="s">
        <v>733</v>
      </c>
      <c r="B39" s="8" t="n">
        <v>25000000</v>
      </c>
    </row>
    <row r="40" spans="1:2">
      <c r="A40" s="4" t="s">
        <v>734</v>
      </c>
      <c r="B40" s="8" t="n">
        <v>297000</v>
      </c>
    </row>
    <row r="41" spans="1:2">
      <c r="A41" s="4" t="s">
        <v>753</v>
      </c>
    </row>
    <row r="42" spans="1:2">
      <c r="A42" s="3" t="s">
        <v>732</v>
      </c>
    </row>
    <row r="43" spans="1:2">
      <c r="A43" s="4" t="s">
        <v>604</v>
      </c>
      <c r="B43" s="4" t="s">
        <v>751</v>
      </c>
    </row>
    <row r="44" spans="1:2">
      <c r="A44" s="4" t="s">
        <v>737</v>
      </c>
      <c r="B44" s="4" t="s">
        <v>754</v>
      </c>
    </row>
    <row r="45" spans="1:2">
      <c r="A45" s="4" t="s">
        <v>739</v>
      </c>
      <c r="B45" s="4" t="s">
        <v>740</v>
      </c>
    </row>
    <row r="46" spans="1:2">
      <c r="A46" s="4" t="s">
        <v>733</v>
      </c>
      <c r="B46" s="8" t="n">
        <v>40000000</v>
      </c>
    </row>
    <row r="47" spans="1:2">
      <c r="A47" s="4" t="s">
        <v>734</v>
      </c>
      <c r="B47" s="8" t="n">
        <v>84000</v>
      </c>
    </row>
    <row r="48" spans="1:2">
      <c r="A48" s="4" t="s">
        <v>755</v>
      </c>
    </row>
    <row r="49" spans="1:2">
      <c r="A49" s="3" t="s">
        <v>732</v>
      </c>
    </row>
    <row r="50" spans="1:2">
      <c r="A50" s="4" t="s">
        <v>604</v>
      </c>
      <c r="B50" s="4" t="s">
        <v>756</v>
      </c>
    </row>
    <row r="51" spans="1:2">
      <c r="A51" s="4" t="s">
        <v>737</v>
      </c>
      <c r="B51" s="4" t="s">
        <v>757</v>
      </c>
    </row>
    <row r="52" spans="1:2">
      <c r="A52" s="4" t="s">
        <v>739</v>
      </c>
      <c r="B52" s="4" t="s">
        <v>740</v>
      </c>
    </row>
    <row r="53" spans="1:2">
      <c r="A53" s="4" t="s">
        <v>733</v>
      </c>
      <c r="B53" s="8" t="n">
        <v>10000000</v>
      </c>
    </row>
    <row r="54" spans="1:2">
      <c r="A54" s="4" t="s">
        <v>734</v>
      </c>
      <c r="B54" s="8" t="n">
        <v>-175000</v>
      </c>
    </row>
    <row r="55" spans="1:2">
      <c r="A55" s="4" t="s">
        <v>758</v>
      </c>
    </row>
    <row r="56" spans="1:2">
      <c r="A56" s="3" t="s">
        <v>732</v>
      </c>
    </row>
    <row r="57" spans="1:2">
      <c r="A57" s="4" t="s">
        <v>604</v>
      </c>
      <c r="B57" s="4" t="s">
        <v>759</v>
      </c>
    </row>
    <row r="58" spans="1:2">
      <c r="A58" s="4" t="s">
        <v>737</v>
      </c>
      <c r="B58" s="4" t="s">
        <v>760</v>
      </c>
    </row>
    <row r="59" spans="1:2">
      <c r="A59" s="4" t="s">
        <v>739</v>
      </c>
      <c r="B59" s="4" t="s">
        <v>740</v>
      </c>
    </row>
    <row r="60" spans="1:2">
      <c r="A60" s="4" t="s">
        <v>733</v>
      </c>
      <c r="B60" s="8" t="n">
        <v>15000000</v>
      </c>
    </row>
    <row r="61" spans="1:2">
      <c r="A61" s="4" t="s">
        <v>734</v>
      </c>
      <c r="B61" s="8" t="n">
        <v>487000</v>
      </c>
    </row>
    <row r="62" spans="1:2">
      <c r="A62" s="4" t="s">
        <v>761</v>
      </c>
    </row>
    <row r="63" spans="1:2">
      <c r="A63" s="3" t="s">
        <v>732</v>
      </c>
    </row>
    <row r="64" spans="1:2">
      <c r="A64" s="4" t="s">
        <v>604</v>
      </c>
      <c r="B64" s="4" t="s">
        <v>762</v>
      </c>
    </row>
    <row r="65" spans="1:2">
      <c r="A65" s="4" t="s">
        <v>737</v>
      </c>
      <c r="B65" s="4" t="s">
        <v>763</v>
      </c>
    </row>
    <row r="66" spans="1:2">
      <c r="A66" s="4" t="s">
        <v>739</v>
      </c>
      <c r="B66" s="4" t="s">
        <v>740</v>
      </c>
    </row>
    <row r="67" spans="1:2">
      <c r="A67" s="4" t="s">
        <v>733</v>
      </c>
      <c r="B67" s="8" t="n">
        <v>15000000</v>
      </c>
    </row>
    <row r="68" spans="1:2">
      <c r="A68" s="4" t="s">
        <v>734</v>
      </c>
      <c r="B68" s="8" t="n">
        <v>459000</v>
      </c>
    </row>
    <row r="69" spans="1:2">
      <c r="A69" s="4" t="s">
        <v>764</v>
      </c>
    </row>
    <row r="70" spans="1:2">
      <c r="A70" s="3" t="s">
        <v>732</v>
      </c>
    </row>
    <row r="71" spans="1:2">
      <c r="A71" s="4" t="s">
        <v>604</v>
      </c>
      <c r="B71" s="4" t="s">
        <v>751</v>
      </c>
    </row>
    <row r="72" spans="1:2">
      <c r="A72" s="4" t="s">
        <v>737</v>
      </c>
      <c r="B72" s="4" t="s">
        <v>765</v>
      </c>
    </row>
    <row r="73" spans="1:2">
      <c r="A73" s="4" t="s">
        <v>739</v>
      </c>
      <c r="B73" s="4" t="s">
        <v>740</v>
      </c>
    </row>
    <row r="74" spans="1:2">
      <c r="A74" s="4" t="s">
        <v>733</v>
      </c>
      <c r="B74" s="8" t="n">
        <v>35000000</v>
      </c>
    </row>
    <row r="75" spans="1:2">
      <c r="A75" s="4" t="s">
        <v>734</v>
      </c>
      <c r="B75" s="8" t="n">
        <v>39000</v>
      </c>
    </row>
    <row r="76" spans="1:2">
      <c r="A76" s="4" t="s">
        <v>766</v>
      </c>
    </row>
    <row r="77" spans="1:2">
      <c r="A77" s="3" t="s">
        <v>732</v>
      </c>
    </row>
    <row r="78" spans="1:2">
      <c r="A78" s="4" t="s">
        <v>604</v>
      </c>
      <c r="B78" s="4" t="s">
        <v>767</v>
      </c>
    </row>
    <row r="79" spans="1:2">
      <c r="A79" s="4" t="s">
        <v>737</v>
      </c>
      <c r="B79" s="4" t="s">
        <v>768</v>
      </c>
    </row>
    <row r="80" spans="1:2">
      <c r="A80" s="4" t="s">
        <v>739</v>
      </c>
      <c r="B80" s="4" t="s">
        <v>740</v>
      </c>
    </row>
    <row r="81" spans="1:2">
      <c r="A81" s="4" t="s">
        <v>733</v>
      </c>
      <c r="B81" s="8" t="n">
        <v>35000000</v>
      </c>
    </row>
    <row r="82" spans="1:2">
      <c r="A82" s="4" t="s">
        <v>734</v>
      </c>
      <c r="B82" s="8" t="n">
        <v>2289000</v>
      </c>
    </row>
    <row r="83" spans="1:2">
      <c r="A83" s="4" t="s">
        <v>769</v>
      </c>
    </row>
    <row r="84" spans="1:2">
      <c r="A84" s="3" t="s">
        <v>732</v>
      </c>
    </row>
    <row r="85" spans="1:2">
      <c r="A85" s="4" t="s">
        <v>604</v>
      </c>
      <c r="B85" s="4" t="s">
        <v>770</v>
      </c>
    </row>
    <row r="86" spans="1:2">
      <c r="A86" s="4" t="s">
        <v>737</v>
      </c>
      <c r="B86" s="4" t="s">
        <v>771</v>
      </c>
    </row>
    <row r="87" spans="1:2">
      <c r="A87" s="4" t="s">
        <v>739</v>
      </c>
      <c r="B87" s="4" t="s">
        <v>740</v>
      </c>
    </row>
    <row r="88" spans="1:2">
      <c r="A88" s="4" t="s">
        <v>733</v>
      </c>
      <c r="B88" s="8" t="n">
        <v>25000000</v>
      </c>
    </row>
    <row r="89" spans="1:2">
      <c r="A89" s="4" t="s">
        <v>734</v>
      </c>
      <c r="B89" s="8" t="n">
        <v>-1150000</v>
      </c>
    </row>
    <row r="90" spans="1:2">
      <c r="A90" s="4" t="s">
        <v>772</v>
      </c>
    </row>
    <row r="91" spans="1:2">
      <c r="A91" s="3" t="s">
        <v>732</v>
      </c>
    </row>
    <row r="92" spans="1:2">
      <c r="A92" s="4" t="s">
        <v>604</v>
      </c>
      <c r="B92" s="4" t="s">
        <v>736</v>
      </c>
    </row>
    <row r="93" spans="1:2">
      <c r="A93" s="4" t="s">
        <v>737</v>
      </c>
      <c r="B93" s="4" t="s">
        <v>773</v>
      </c>
    </row>
    <row r="94" spans="1:2">
      <c r="A94" s="4" t="s">
        <v>739</v>
      </c>
      <c r="B94" s="4" t="s">
        <v>740</v>
      </c>
    </row>
    <row r="95" spans="1:2">
      <c r="A95" s="4" t="s">
        <v>733</v>
      </c>
      <c r="B95" s="8" t="n">
        <v>25000000</v>
      </c>
    </row>
    <row r="96" spans="1:2">
      <c r="A96" s="4" t="s">
        <v>734</v>
      </c>
      <c r="B96" s="8" t="n">
        <v>-1023000</v>
      </c>
    </row>
    <row r="97" spans="1:2">
      <c r="A97" s="4" t="s">
        <v>774</v>
      </c>
    </row>
    <row r="98" spans="1:2">
      <c r="A98" s="3" t="s">
        <v>732</v>
      </c>
    </row>
    <row r="99" spans="1:2">
      <c r="A99" s="4" t="s">
        <v>604</v>
      </c>
      <c r="B99" s="4" t="s">
        <v>775</v>
      </c>
    </row>
    <row r="100" spans="1:2">
      <c r="A100" s="4" t="s">
        <v>737</v>
      </c>
      <c r="B100" s="4" t="s">
        <v>776</v>
      </c>
    </row>
    <row r="101" spans="1:2">
      <c r="A101" s="4" t="s">
        <v>739</v>
      </c>
      <c r="B101" s="4" t="s">
        <v>740</v>
      </c>
    </row>
    <row r="102" spans="1:2">
      <c r="A102" s="4" t="s">
        <v>733</v>
      </c>
      <c r="B102" s="8" t="n">
        <v>25000000</v>
      </c>
    </row>
    <row r="103" spans="1:2">
      <c r="A103" s="4" t="s">
        <v>734</v>
      </c>
      <c r="B103" s="8" t="n">
        <v>-46000</v>
      </c>
    </row>
    <row r="104" spans="1:2">
      <c r="A104" s="4" t="s">
        <v>777</v>
      </c>
    </row>
    <row r="105" spans="1:2">
      <c r="A105" s="3" t="s">
        <v>732</v>
      </c>
    </row>
    <row r="106" spans="1:2">
      <c r="A106" s="4" t="s">
        <v>604</v>
      </c>
      <c r="B106" s="4" t="s">
        <v>778</v>
      </c>
    </row>
    <row r="107" spans="1:2">
      <c r="A107" s="4" t="s">
        <v>737</v>
      </c>
      <c r="B107" s="4" t="s">
        <v>746</v>
      </c>
    </row>
    <row r="108" spans="1:2">
      <c r="A108" s="4" t="s">
        <v>739</v>
      </c>
      <c r="B108" s="4" t="s">
        <v>779</v>
      </c>
    </row>
    <row r="109" spans="1:2">
      <c r="A109" s="4" t="s">
        <v>733</v>
      </c>
      <c r="B109" s="8" t="n">
        <v>25000000</v>
      </c>
    </row>
    <row r="110" spans="1:2">
      <c r="A110" s="4" t="s">
        <v>734</v>
      </c>
      <c r="B110" s="8" t="n">
        <v>-106000</v>
      </c>
    </row>
    <row r="111" spans="1:2">
      <c r="A111" s="4" t="s">
        <v>780</v>
      </c>
    </row>
    <row r="112" spans="1:2">
      <c r="A112" s="3" t="s">
        <v>732</v>
      </c>
    </row>
    <row r="113" spans="1:2">
      <c r="A113" s="4" t="s">
        <v>604</v>
      </c>
      <c r="B113" s="4" t="s">
        <v>781</v>
      </c>
    </row>
    <row r="114" spans="1:2">
      <c r="A114" s="4" t="s">
        <v>737</v>
      </c>
      <c r="B114" s="4" t="s">
        <v>782</v>
      </c>
    </row>
    <row r="115" spans="1:2">
      <c r="A115" s="4" t="s">
        <v>739</v>
      </c>
      <c r="B115" s="4" t="s">
        <v>740</v>
      </c>
    </row>
    <row r="116" spans="1:2">
      <c r="A116" s="4" t="s">
        <v>733</v>
      </c>
      <c r="B116" s="8" t="n">
        <v>50000000</v>
      </c>
    </row>
    <row r="117" spans="1:2">
      <c r="A117" s="4" t="s">
        <v>734</v>
      </c>
      <c r="B117" s="8" t="n">
        <v>-562000</v>
      </c>
    </row>
    <row r="118" spans="1:2">
      <c r="A118" s="4" t="s">
        <v>783</v>
      </c>
    </row>
    <row r="119" spans="1:2">
      <c r="A119" s="3" t="s">
        <v>732</v>
      </c>
    </row>
    <row r="120" spans="1:2">
      <c r="A120" s="4" t="s">
        <v>604</v>
      </c>
      <c r="B120" s="4" t="s">
        <v>784</v>
      </c>
    </row>
    <row r="121" spans="1:2">
      <c r="A121" s="4" t="s">
        <v>737</v>
      </c>
      <c r="B121" s="4" t="s">
        <v>785</v>
      </c>
    </row>
    <row r="122" spans="1:2">
      <c r="A122" s="4" t="s">
        <v>739</v>
      </c>
      <c r="B122" s="4" t="s">
        <v>779</v>
      </c>
    </row>
    <row r="123" spans="1:2">
      <c r="A123" s="4" t="s">
        <v>733</v>
      </c>
      <c r="B123" s="8" t="n">
        <v>25000000</v>
      </c>
    </row>
    <row r="124" spans="1:2">
      <c r="A124" s="4" t="s">
        <v>734</v>
      </c>
      <c r="B124" s="8" t="n">
        <v>-550000</v>
      </c>
    </row>
    <row r="125" spans="1:2">
      <c r="A125" s="4" t="s">
        <v>786</v>
      </c>
    </row>
    <row r="126" spans="1:2">
      <c r="A126" s="3" t="s">
        <v>732</v>
      </c>
    </row>
    <row r="127" spans="1:2">
      <c r="A127" s="4" t="s">
        <v>604</v>
      </c>
      <c r="B127" s="4" t="s">
        <v>787</v>
      </c>
    </row>
    <row r="128" spans="1:2">
      <c r="A128" s="4" t="s">
        <v>737</v>
      </c>
      <c r="B128" s="4" t="s">
        <v>788</v>
      </c>
    </row>
    <row r="129" spans="1:2">
      <c r="A129" s="4" t="s">
        <v>739</v>
      </c>
      <c r="B129" s="4" t="s">
        <v>740</v>
      </c>
    </row>
    <row r="130" spans="1:2">
      <c r="A130" s="4" t="s">
        <v>733</v>
      </c>
      <c r="B130" s="8" t="n">
        <v>25000000</v>
      </c>
    </row>
    <row r="131" spans="1:2">
      <c r="A131" s="4" t="s">
        <v>734</v>
      </c>
      <c r="B131" s="8" t="n">
        <v>1178000</v>
      </c>
    </row>
    <row r="132" spans="1:2">
      <c r="A132" s="4" t="s">
        <v>789</v>
      </c>
    </row>
    <row r="133" spans="1:2">
      <c r="A133" s="3" t="s">
        <v>732</v>
      </c>
    </row>
    <row r="134" spans="1:2">
      <c r="A134" s="4" t="s">
        <v>604</v>
      </c>
      <c r="B134" s="4" t="s">
        <v>790</v>
      </c>
    </row>
    <row r="135" spans="1:2">
      <c r="A135" s="4" t="s">
        <v>737</v>
      </c>
      <c r="B135" s="4" t="s">
        <v>791</v>
      </c>
    </row>
    <row r="136" spans="1:2">
      <c r="A136" s="4" t="s">
        <v>739</v>
      </c>
      <c r="B136" s="4" t="s">
        <v>740</v>
      </c>
    </row>
    <row r="137" spans="1:2">
      <c r="A137" s="4" t="s">
        <v>733</v>
      </c>
      <c r="B137" s="8" t="n">
        <v>25000000</v>
      </c>
    </row>
    <row r="138" spans="1:2">
      <c r="A138" s="4" t="s">
        <v>734</v>
      </c>
      <c r="B138" s="8" t="n">
        <v>-63000</v>
      </c>
    </row>
    <row r="139" spans="1:2">
      <c r="A139" s="4" t="s">
        <v>792</v>
      </c>
    </row>
    <row r="140" spans="1:2">
      <c r="A140" s="3" t="s">
        <v>732</v>
      </c>
    </row>
    <row r="141" spans="1:2">
      <c r="A141" s="4" t="s">
        <v>604</v>
      </c>
      <c r="B141" s="4" t="s">
        <v>793</v>
      </c>
    </row>
    <row r="142" spans="1:2">
      <c r="A142" s="4" t="s">
        <v>737</v>
      </c>
      <c r="B142" s="4" t="s">
        <v>794</v>
      </c>
    </row>
    <row r="143" spans="1:2">
      <c r="A143" s="4" t="s">
        <v>739</v>
      </c>
      <c r="B143" s="4" t="s">
        <v>740</v>
      </c>
    </row>
    <row r="144" spans="1:2">
      <c r="A144" s="4" t="s">
        <v>733</v>
      </c>
      <c r="B144" s="8" t="n">
        <v>25000000</v>
      </c>
    </row>
    <row r="145" spans="1:2">
      <c r="A145" s="4" t="s">
        <v>734</v>
      </c>
      <c r="B145" s="8" t="n">
        <v>-332000</v>
      </c>
    </row>
    <row r="146" spans="1:2">
      <c r="A146" s="4" t="s">
        <v>795</v>
      </c>
    </row>
    <row r="147" spans="1:2">
      <c r="A147" s="3" t="s">
        <v>732</v>
      </c>
    </row>
    <row r="148" spans="1:2">
      <c r="A148" s="4" t="s">
        <v>604</v>
      </c>
      <c r="B148" s="4" t="s">
        <v>748</v>
      </c>
    </row>
    <row r="149" spans="1:2">
      <c r="A149" s="4" t="s">
        <v>737</v>
      </c>
      <c r="B149" s="4" t="s">
        <v>791</v>
      </c>
    </row>
    <row r="150" spans="1:2">
      <c r="A150" s="4" t="s">
        <v>739</v>
      </c>
      <c r="B150" s="4" t="s">
        <v>740</v>
      </c>
    </row>
    <row r="151" spans="1:2">
      <c r="A151" s="4" t="s">
        <v>733</v>
      </c>
      <c r="B151" s="8" t="n">
        <v>25000000</v>
      </c>
    </row>
    <row r="152" spans="1:2">
      <c r="A152" s="4" t="s">
        <v>734</v>
      </c>
      <c r="B152" s="8" t="n">
        <v>72000</v>
      </c>
    </row>
    <row r="153" spans="1:2">
      <c r="A153" s="4" t="s">
        <v>796</v>
      </c>
    </row>
    <row r="154" spans="1:2">
      <c r="A154" s="3" t="s">
        <v>732</v>
      </c>
    </row>
    <row r="155" spans="1:2">
      <c r="A155" s="4" t="s">
        <v>604</v>
      </c>
      <c r="B155" s="4" t="s">
        <v>751</v>
      </c>
    </row>
    <row r="156" spans="1:2">
      <c r="A156" s="4" t="s">
        <v>737</v>
      </c>
      <c r="B156" s="4" t="s">
        <v>797</v>
      </c>
    </row>
    <row r="157" spans="1:2">
      <c r="A157" s="4" t="s">
        <v>739</v>
      </c>
      <c r="B157" s="4" t="s">
        <v>740</v>
      </c>
    </row>
    <row r="158" spans="1:2">
      <c r="A158" s="4" t="s">
        <v>733</v>
      </c>
      <c r="B158" s="8" t="n">
        <v>25000000</v>
      </c>
    </row>
    <row r="159" spans="1:2">
      <c r="A159" s="4" t="s">
        <v>734</v>
      </c>
      <c r="B159" s="8" t="n">
        <v>248000</v>
      </c>
    </row>
    <row r="160" spans="1:2">
      <c r="A160" s="4" t="s">
        <v>798</v>
      </c>
    </row>
    <row r="161" spans="1:2">
      <c r="A161" s="3" t="s">
        <v>732</v>
      </c>
    </row>
    <row r="162" spans="1:2">
      <c r="A162" s="4" t="s">
        <v>604</v>
      </c>
      <c r="B162" s="4" t="s">
        <v>799</v>
      </c>
    </row>
    <row r="163" spans="1:2">
      <c r="A163" s="4" t="s">
        <v>737</v>
      </c>
      <c r="B163" s="4" t="s">
        <v>800</v>
      </c>
    </row>
    <row r="164" spans="1:2">
      <c r="A164" s="4" t="s">
        <v>739</v>
      </c>
      <c r="B164" s="4" t="s">
        <v>740</v>
      </c>
    </row>
    <row r="165" spans="1:2">
      <c r="A165" s="4" t="s">
        <v>733</v>
      </c>
      <c r="B165" s="8" t="n">
        <v>35000000</v>
      </c>
    </row>
    <row r="166" spans="1:2">
      <c r="A166" s="4" t="s">
        <v>734</v>
      </c>
      <c r="B166" s="8" t="n">
        <v>-739000</v>
      </c>
    </row>
    <row r="167" spans="1:2">
      <c r="A167" s="4" t="s">
        <v>801</v>
      </c>
    </row>
    <row r="168" spans="1:2">
      <c r="A168" s="3" t="s">
        <v>732</v>
      </c>
    </row>
    <row r="169" spans="1:2">
      <c r="A169" s="4" t="s">
        <v>604</v>
      </c>
      <c r="B169" s="4" t="s">
        <v>802</v>
      </c>
    </row>
    <row r="170" spans="1:2">
      <c r="A170" s="4" t="s">
        <v>737</v>
      </c>
      <c r="B170" s="4" t="s">
        <v>803</v>
      </c>
    </row>
    <row r="171" spans="1:2">
      <c r="A171" s="4" t="s">
        <v>739</v>
      </c>
      <c r="B171" s="4" t="s">
        <v>740</v>
      </c>
    </row>
    <row r="172" spans="1:2">
      <c r="A172" s="4" t="s">
        <v>733</v>
      </c>
      <c r="B172" s="8" t="n">
        <v>15000000</v>
      </c>
    </row>
    <row r="173" spans="1:2">
      <c r="A173" s="4" t="s">
        <v>734</v>
      </c>
      <c r="B173" s="8" t="n">
        <v>-706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25</v>
      </c>
    </row>
    <row r="2" spans="1:3">
      <c r="A2" s="3" t="s">
        <v>805</v>
      </c>
    </row>
    <row r="3" spans="1:3">
      <c r="A3" s="4" t="s">
        <v>38</v>
      </c>
      <c r="B3" s="8" t="n">
        <v>7493</v>
      </c>
      <c r="C3" s="8" t="n">
        <v>9598</v>
      </c>
    </row>
    <row r="4" spans="1:3">
      <c r="A4" s="4" t="s">
        <v>47</v>
      </c>
      <c r="B4" s="5" t="n">
        <v>-7119</v>
      </c>
      <c r="C4" s="5" t="n">
        <v>-10217</v>
      </c>
    </row>
    <row r="5" spans="1:3">
      <c r="A5" s="4" t="s">
        <v>357</v>
      </c>
      <c r="B5" s="8" t="n">
        <v>374</v>
      </c>
      <c r="C5" s="8" t="n">
        <v>-6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806</v>
      </c>
      <c r="B1" s="2" t="s">
        <v>78</v>
      </c>
      <c r="D1" s="2" t="s">
        <v>1</v>
      </c>
    </row>
    <row r="2" spans="1:5">
      <c r="B2" s="2" t="s">
        <v>2</v>
      </c>
      <c r="C2" s="2" t="s">
        <v>79</v>
      </c>
      <c r="D2" s="2" t="s">
        <v>2</v>
      </c>
      <c r="E2" s="2" t="s">
        <v>79</v>
      </c>
    </row>
    <row r="3" spans="1:5">
      <c r="A3" s="3" t="s">
        <v>732</v>
      </c>
    </row>
    <row r="4" spans="1:5">
      <c r="A4" s="4" t="s">
        <v>807</v>
      </c>
      <c r="D4" s="4" t="s">
        <v>100</v>
      </c>
      <c r="E4" s="4" t="s">
        <v>100</v>
      </c>
    </row>
    <row r="5" spans="1:5">
      <c r="A5" s="4" t="s">
        <v>808</v>
      </c>
      <c r="B5" s="8" t="n">
        <v>448</v>
      </c>
      <c r="C5" s="8" t="n">
        <v>2426</v>
      </c>
      <c r="D5" s="8" t="n">
        <v>3152</v>
      </c>
      <c r="E5" s="8" t="n">
        <v>7030</v>
      </c>
    </row>
    <row r="6" spans="1:5">
      <c r="A6" s="4" t="s">
        <v>809</v>
      </c>
      <c r="D6" s="4" t="s">
        <v>100</v>
      </c>
      <c r="E6" s="4" t="s">
        <v>100</v>
      </c>
    </row>
    <row r="7" spans="1:5">
      <c r="A7" s="4" t="s">
        <v>810</v>
      </c>
      <c r="C7" s="8" t="n">
        <v>-2991</v>
      </c>
      <c r="D7" s="8" t="n">
        <v>332</v>
      </c>
      <c r="E7" s="8" t="n">
        <v>221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11</v>
      </c>
      <c r="B1" s="2" t="s">
        <v>1</v>
      </c>
      <c r="C1" s="2" t="s">
        <v>723</v>
      </c>
    </row>
    <row r="2" spans="1:3">
      <c r="B2" s="2" t="s">
        <v>2</v>
      </c>
      <c r="C2" s="2" t="s">
        <v>25</v>
      </c>
    </row>
    <row r="3" spans="1:3">
      <c r="A3" s="3" t="s">
        <v>732</v>
      </c>
    </row>
    <row r="4" spans="1:3">
      <c r="A4" s="4" t="s">
        <v>812</v>
      </c>
      <c r="B4" s="8" t="n">
        <v>3460</v>
      </c>
    </row>
    <row r="5" spans="1:3">
      <c r="A5" s="4" t="s">
        <v>813</v>
      </c>
    </row>
    <row r="6" spans="1:3">
      <c r="A6" s="3" t="s">
        <v>732</v>
      </c>
    </row>
    <row r="7" spans="1:3">
      <c r="A7" s="4" t="s">
        <v>814</v>
      </c>
      <c r="B7" s="8" t="n">
        <v>2219</v>
      </c>
      <c r="C7" s="8"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9</v>
      </c>
    </row>
    <row r="3" spans="1:3">
      <c r="A3" s="3" t="s">
        <v>145</v>
      </c>
    </row>
    <row r="4" spans="1:3">
      <c r="A4" s="4" t="s">
        <v>103</v>
      </c>
      <c r="B4" s="8" t="n">
        <v>42729</v>
      </c>
      <c r="C4" s="8" t="n">
        <v>26474</v>
      </c>
    </row>
    <row r="5" spans="1:3">
      <c r="A5" s="3" t="s">
        <v>146</v>
      </c>
    </row>
    <row r="6" spans="1:3">
      <c r="A6" s="4" t="s">
        <v>147</v>
      </c>
      <c r="B6" s="5" t="n">
        <v>45456</v>
      </c>
      <c r="C6" s="5" t="n">
        <v>32900</v>
      </c>
    </row>
    <row r="7" spans="1:3">
      <c r="A7" s="4" t="s">
        <v>94</v>
      </c>
      <c r="B7" s="5" t="n">
        <v>2608</v>
      </c>
      <c r="C7" s="5" t="n">
        <v>0</v>
      </c>
    </row>
    <row r="8" spans="1:3">
      <c r="A8" s="4" t="s">
        <v>148</v>
      </c>
      <c r="B8" s="5" t="n">
        <v>1478</v>
      </c>
      <c r="C8" s="5" t="n">
        <v>1136</v>
      </c>
    </row>
    <row r="9" spans="1:3">
      <c r="A9" s="4" t="s">
        <v>149</v>
      </c>
      <c r="B9" s="5" t="n">
        <v>-12505</v>
      </c>
      <c r="C9" s="5" t="n">
        <v>-9736</v>
      </c>
    </row>
    <row r="10" spans="1:3">
      <c r="A10" s="4" t="s">
        <v>101</v>
      </c>
      <c r="B10" s="5" t="n">
        <v>5019</v>
      </c>
      <c r="C10" s="5" t="n">
        <v>105</v>
      </c>
    </row>
    <row r="11" spans="1:3">
      <c r="A11" s="4" t="s">
        <v>150</v>
      </c>
      <c r="B11" s="5" t="n">
        <v>-10332</v>
      </c>
      <c r="C11" s="5" t="n">
        <v>-4089</v>
      </c>
    </row>
    <row r="12" spans="1:3">
      <c r="A12" s="4" t="s">
        <v>151</v>
      </c>
      <c r="B12" s="5" t="n">
        <v>-1349</v>
      </c>
      <c r="C12" s="5" t="n">
        <v>2219</v>
      </c>
    </row>
    <row r="13" spans="1:3">
      <c r="A13" s="4" t="s">
        <v>152</v>
      </c>
      <c r="B13" s="5" t="n">
        <v>-1965</v>
      </c>
      <c r="C13" s="5" t="n">
        <v>0</v>
      </c>
    </row>
    <row r="14" spans="1:3">
      <c r="A14" s="4" t="s">
        <v>153</v>
      </c>
      <c r="B14" s="5" t="n">
        <v>-2597</v>
      </c>
      <c r="C14" s="5" t="n">
        <v>-2827</v>
      </c>
    </row>
    <row r="15" spans="1:3">
      <c r="A15" s="4" t="s">
        <v>154</v>
      </c>
      <c r="B15" s="5" t="n">
        <v>325</v>
      </c>
      <c r="C15" s="5" t="n">
        <v>306</v>
      </c>
    </row>
    <row r="16" spans="1:3">
      <c r="A16" s="3" t="s">
        <v>155</v>
      </c>
    </row>
    <row r="17" spans="1:3">
      <c r="A17" s="4" t="s">
        <v>156</v>
      </c>
      <c r="B17" s="5" t="n">
        <v>-237</v>
      </c>
      <c r="C17" s="5" t="n">
        <v>286</v>
      </c>
    </row>
    <row r="18" spans="1:3">
      <c r="A18" s="4" t="s">
        <v>35</v>
      </c>
      <c r="B18" s="5" t="n">
        <v>-440</v>
      </c>
      <c r="C18" s="5" t="n">
        <v>-630</v>
      </c>
    </row>
    <row r="19" spans="1:3">
      <c r="A19" s="4" t="s">
        <v>48</v>
      </c>
      <c r="B19" s="5" t="n">
        <v>897</v>
      </c>
      <c r="C19" s="5" t="n">
        <v>5870</v>
      </c>
    </row>
    <row r="20" spans="1:3">
      <c r="A20" s="4" t="s">
        <v>51</v>
      </c>
      <c r="B20" s="5" t="n">
        <v>3278</v>
      </c>
      <c r="C20" s="5" t="n">
        <v>134</v>
      </c>
    </row>
    <row r="21" spans="1:3">
      <c r="A21" s="4" t="s">
        <v>157</v>
      </c>
      <c r="B21" s="5" t="n">
        <v>72365</v>
      </c>
      <c r="C21" s="5" t="n">
        <v>52148</v>
      </c>
    </row>
    <row r="22" spans="1:3">
      <c r="A22" s="3" t="s">
        <v>158</v>
      </c>
    </row>
    <row r="23" spans="1:3">
      <c r="A23" s="4" t="s">
        <v>159</v>
      </c>
      <c r="B23" s="5" t="n">
        <v>-345789</v>
      </c>
      <c r="C23" s="5" t="n">
        <v>-367654</v>
      </c>
    </row>
    <row r="24" spans="1:3">
      <c r="A24" s="4" t="s">
        <v>160</v>
      </c>
      <c r="B24" s="5" t="n">
        <v>-3546</v>
      </c>
      <c r="C24" s="5" t="n">
        <v>-544</v>
      </c>
    </row>
    <row r="25" spans="1:3">
      <c r="A25" s="4" t="s">
        <v>161</v>
      </c>
      <c r="B25" s="5" t="n">
        <v>-3871</v>
      </c>
      <c r="C25" s="5" t="n">
        <v>-7525</v>
      </c>
    </row>
    <row r="26" spans="1:3">
      <c r="A26" s="4" t="s">
        <v>162</v>
      </c>
      <c r="B26" s="5" t="n">
        <v>55296</v>
      </c>
      <c r="C26" s="5" t="n">
        <v>15608</v>
      </c>
    </row>
    <row r="27" spans="1:3">
      <c r="A27" s="4" t="s">
        <v>163</v>
      </c>
      <c r="B27" s="5" t="n">
        <v>-130</v>
      </c>
      <c r="C27" s="5" t="n">
        <v>-43</v>
      </c>
    </row>
    <row r="28" spans="1:3">
      <c r="A28" s="4" t="s">
        <v>164</v>
      </c>
      <c r="B28" s="5" t="n">
        <v>543</v>
      </c>
      <c r="C28" s="5" t="n">
        <v>65</v>
      </c>
    </row>
    <row r="29" spans="1:3">
      <c r="A29" s="4" t="s">
        <v>165</v>
      </c>
      <c r="B29" s="5" t="n">
        <v>-297497</v>
      </c>
      <c r="C29" s="5" t="n">
        <v>-360093</v>
      </c>
    </row>
    <row r="30" spans="1:3">
      <c r="A30" s="3" t="s">
        <v>166</v>
      </c>
    </row>
    <row r="31" spans="1:3">
      <c r="A31" s="4" t="s">
        <v>167</v>
      </c>
      <c r="B31" s="5" t="n">
        <v>229698</v>
      </c>
      <c r="C31" s="5" t="n">
        <v>186013</v>
      </c>
    </row>
    <row r="32" spans="1:3">
      <c r="A32" s="4" t="s">
        <v>168</v>
      </c>
      <c r="B32" s="5" t="n">
        <v>-4825</v>
      </c>
      <c r="C32" s="5" t="n">
        <v>-6487</v>
      </c>
    </row>
    <row r="33" spans="1:3">
      <c r="A33" s="4" t="s">
        <v>169</v>
      </c>
      <c r="B33" s="5" t="n">
        <v>400000</v>
      </c>
      <c r="C33" s="5" t="n">
        <v>95000</v>
      </c>
    </row>
    <row r="34" spans="1:3">
      <c r="A34" s="4" t="s">
        <v>170</v>
      </c>
      <c r="B34" s="5" t="n">
        <v>-384087</v>
      </c>
      <c r="C34" s="5" t="n">
        <v>-9171</v>
      </c>
    </row>
    <row r="35" spans="1:3">
      <c r="A35" s="4" t="s">
        <v>171</v>
      </c>
      <c r="B35" s="5" t="n">
        <v>220000</v>
      </c>
      <c r="C35" s="5" t="n">
        <v>226500</v>
      </c>
    </row>
    <row r="36" spans="1:3">
      <c r="A36" s="4" t="s">
        <v>172</v>
      </c>
      <c r="B36" s="5" t="n">
        <v>-195500</v>
      </c>
      <c r="C36" s="5" t="n">
        <v>-146000</v>
      </c>
    </row>
    <row r="37" spans="1:3">
      <c r="A37" s="4" t="s">
        <v>173</v>
      </c>
      <c r="B37" s="5" t="n">
        <v>-32533</v>
      </c>
      <c r="C37" s="5" t="n">
        <v>-26060</v>
      </c>
    </row>
    <row r="38" spans="1:3">
      <c r="A38" s="4" t="s">
        <v>174</v>
      </c>
      <c r="B38" s="5" t="n">
        <v>-5669</v>
      </c>
      <c r="C38" s="5" t="n">
        <v>-5275</v>
      </c>
    </row>
    <row r="39" spans="1:3">
      <c r="A39" s="4" t="s">
        <v>175</v>
      </c>
      <c r="B39" s="5" t="n">
        <v>-9889</v>
      </c>
      <c r="C39" s="5" t="n">
        <v>-622</v>
      </c>
    </row>
    <row r="40" spans="1:3">
      <c r="A40" s="4" t="s">
        <v>176</v>
      </c>
      <c r="B40" s="5" t="n">
        <v>217195</v>
      </c>
      <c r="C40" s="5" t="n">
        <v>313898</v>
      </c>
    </row>
    <row r="41" spans="1:3">
      <c r="A41" s="4" t="s">
        <v>177</v>
      </c>
      <c r="B41" s="5" t="n">
        <v>-7937</v>
      </c>
      <c r="C41" s="5" t="n">
        <v>5953</v>
      </c>
    </row>
    <row r="42" spans="1:3">
      <c r="A42" s="4" t="s">
        <v>178</v>
      </c>
      <c r="B42" s="5" t="n">
        <v>21635</v>
      </c>
      <c r="C42" s="5" t="n">
        <v>27050</v>
      </c>
    </row>
    <row r="43" spans="1:3">
      <c r="A43" s="4" t="s">
        <v>179</v>
      </c>
      <c r="B43" s="8" t="n">
        <v>13698</v>
      </c>
      <c r="C43" s="8" t="n">
        <v>330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78</v>
      </c>
      <c r="D1" s="2" t="s">
        <v>1</v>
      </c>
    </row>
    <row r="2" spans="1:5">
      <c r="B2" s="2" t="s">
        <v>2</v>
      </c>
      <c r="C2" s="2" t="s">
        <v>79</v>
      </c>
      <c r="D2" s="2" t="s">
        <v>2</v>
      </c>
      <c r="E2" s="2" t="s">
        <v>79</v>
      </c>
    </row>
    <row r="3" spans="1:5">
      <c r="A3" s="3" t="s">
        <v>212</v>
      </c>
    </row>
    <row r="4" spans="1:5">
      <c r="A4" s="4" t="s">
        <v>816</v>
      </c>
      <c r="D4" s="8" t="n">
        <v>8278</v>
      </c>
      <c r="E4" s="8" t="n">
        <v>7190</v>
      </c>
    </row>
    <row r="5" spans="1:5">
      <c r="A5" s="4" t="s">
        <v>817</v>
      </c>
      <c r="B5" s="8" t="n">
        <v>3539</v>
      </c>
      <c r="C5" s="8" t="n">
        <v>3025</v>
      </c>
      <c r="D5" s="8" t="n">
        <v>9503</v>
      </c>
      <c r="E5" s="8" t="n">
        <v>87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18</v>
      </c>
      <c r="B1" s="2" t="s">
        <v>78</v>
      </c>
      <c r="D1" s="2" t="s">
        <v>1</v>
      </c>
      <c r="F1" s="2" t="s">
        <v>723</v>
      </c>
    </row>
    <row r="2" spans="1:6">
      <c r="B2" s="2" t="s">
        <v>2</v>
      </c>
      <c r="C2" s="2" t="s">
        <v>79</v>
      </c>
      <c r="D2" s="2" t="s">
        <v>2</v>
      </c>
      <c r="E2" s="2" t="s">
        <v>79</v>
      </c>
      <c r="F2" s="2" t="s">
        <v>25</v>
      </c>
    </row>
    <row r="3" spans="1:6">
      <c r="A3" s="3" t="s">
        <v>819</v>
      </c>
    </row>
    <row r="4" spans="1:6">
      <c r="A4" s="4" t="s">
        <v>820</v>
      </c>
      <c r="B4" s="5" t="n">
        <v>0</v>
      </c>
      <c r="D4" s="5" t="n">
        <v>0</v>
      </c>
    </row>
    <row r="5" spans="1:6">
      <c r="A5" s="4" t="s">
        <v>821</v>
      </c>
    </row>
    <row r="6" spans="1:6">
      <c r="A6" s="3" t="s">
        <v>819</v>
      </c>
    </row>
    <row r="7" spans="1:6">
      <c r="A7" s="4" t="s">
        <v>822</v>
      </c>
      <c r="B7" s="4" t="s">
        <v>823</v>
      </c>
      <c r="C7" s="4" t="s">
        <v>824</v>
      </c>
      <c r="D7" s="4" t="s">
        <v>823</v>
      </c>
      <c r="E7" s="4" t="s">
        <v>825</v>
      </c>
    </row>
    <row r="8" spans="1:6">
      <c r="A8" s="4" t="s">
        <v>826</v>
      </c>
    </row>
    <row r="9" spans="1:6">
      <c r="A9" s="3" t="s">
        <v>819</v>
      </c>
    </row>
    <row r="10" spans="1:6">
      <c r="A10" s="4" t="s">
        <v>822</v>
      </c>
      <c r="D10" s="4" t="s">
        <v>827</v>
      </c>
      <c r="F10" s="4" t="s">
        <v>828</v>
      </c>
    </row>
    <row r="11" spans="1:6">
      <c r="A11" s="4" t="s">
        <v>829</v>
      </c>
    </row>
    <row r="12" spans="1:6">
      <c r="A12" s="3" t="s">
        <v>819</v>
      </c>
    </row>
    <row r="13" spans="1:6">
      <c r="A13" s="4" t="s">
        <v>822</v>
      </c>
      <c r="D13" s="4" t="s">
        <v>828</v>
      </c>
      <c r="F13" s="4" t="s">
        <v>830</v>
      </c>
    </row>
    <row r="14" spans="1:6">
      <c r="A14" s="4" t="s">
        <v>831</v>
      </c>
    </row>
    <row r="15" spans="1:6">
      <c r="A15" s="3" t="s">
        <v>819</v>
      </c>
    </row>
    <row r="16" spans="1:6">
      <c r="A16" s="4" t="s">
        <v>822</v>
      </c>
      <c r="D16" s="4" t="s">
        <v>832</v>
      </c>
      <c r="F16" s="4" t="s">
        <v>342</v>
      </c>
    </row>
    <row r="17" spans="1:6">
      <c r="A17" s="4" t="s">
        <v>833</v>
      </c>
    </row>
    <row r="18" spans="1:6">
      <c r="A18" s="3" t="s">
        <v>819</v>
      </c>
    </row>
    <row r="19" spans="1:6">
      <c r="A19" s="4" t="s">
        <v>822</v>
      </c>
      <c r="D19" s="4" t="s">
        <v>834</v>
      </c>
      <c r="F19" s="4" t="s">
        <v>835</v>
      </c>
    </row>
    <row r="20" spans="1:6">
      <c r="A20" s="4" t="s">
        <v>836</v>
      </c>
    </row>
    <row r="21" spans="1:6">
      <c r="A21" s="3" t="s">
        <v>819</v>
      </c>
    </row>
    <row r="22" spans="1:6">
      <c r="A22" s="4" t="s">
        <v>822</v>
      </c>
      <c r="D22" s="4" t="s">
        <v>8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837</v>
      </c>
      <c r="B1" s="2" t="s">
        <v>1</v>
      </c>
    </row>
    <row r="2" spans="1:3">
      <c r="B2" s="2" t="s">
        <v>2</v>
      </c>
      <c r="C2" s="2" t="s">
        <v>25</v>
      </c>
    </row>
    <row r="3" spans="1:3">
      <c r="A3" s="3" t="s">
        <v>838</v>
      </c>
    </row>
    <row r="4" spans="1:3">
      <c r="A4" s="4" t="s">
        <v>839</v>
      </c>
      <c r="B4" s="5" t="n">
        <v>100000000</v>
      </c>
    </row>
    <row r="5" spans="1:3">
      <c r="A5" s="4" t="s">
        <v>74</v>
      </c>
      <c r="B5" s="5" t="n">
        <v>80000000</v>
      </c>
      <c r="C5" s="5" t="n">
        <v>80000000</v>
      </c>
    </row>
    <row r="6" spans="1:3">
      <c r="A6" s="4" t="s">
        <v>73</v>
      </c>
      <c r="B6" s="9" t="n">
        <v>0.001</v>
      </c>
      <c r="C6" s="9" t="n">
        <v>0.001</v>
      </c>
    </row>
    <row r="7" spans="1:3">
      <c r="A7" s="4" t="s">
        <v>70</v>
      </c>
      <c r="B7" s="5" t="n">
        <v>20000000</v>
      </c>
      <c r="C7" s="5" t="n">
        <v>20000000</v>
      </c>
    </row>
    <row r="8" spans="1:3">
      <c r="A8" s="4" t="s">
        <v>69</v>
      </c>
      <c r="B8" s="9" t="n">
        <v>0.001</v>
      </c>
      <c r="C8" s="9" t="n">
        <v>0.001</v>
      </c>
    </row>
    <row r="9" spans="1:3">
      <c r="A9" s="4" t="s">
        <v>840</v>
      </c>
      <c r="B9" s="4" t="s">
        <v>841</v>
      </c>
    </row>
    <row r="10" spans="1:3">
      <c r="A10" s="4" t="s">
        <v>71</v>
      </c>
      <c r="B10" s="5" t="n">
        <v>0</v>
      </c>
      <c r="C10" s="5" t="n">
        <v>0</v>
      </c>
    </row>
    <row r="11" spans="1:3">
      <c r="A11" s="4" t="s">
        <v>72</v>
      </c>
      <c r="B11" s="5" t="n">
        <v>0</v>
      </c>
      <c r="C11" s="5" t="n">
        <v>0</v>
      </c>
    </row>
    <row r="12" spans="1:3">
      <c r="A12" s="4" t="s">
        <v>842</v>
      </c>
      <c r="B12" s="4" t="s">
        <v>843</v>
      </c>
    </row>
    <row r="13" spans="1:3">
      <c r="A13" s="4" t="s">
        <v>75</v>
      </c>
      <c r="B13" s="5" t="n">
        <v>18260000</v>
      </c>
      <c r="C13" s="5" t="n">
        <v>15158000</v>
      </c>
    </row>
    <row r="14" spans="1:3">
      <c r="A14" s="4" t="s">
        <v>844</v>
      </c>
    </row>
    <row r="15" spans="1:3">
      <c r="A15" s="3" t="s">
        <v>838</v>
      </c>
    </row>
    <row r="16" spans="1:3">
      <c r="A16" s="4" t="s">
        <v>845</v>
      </c>
      <c r="B16" s="4" t="s">
        <v>846</v>
      </c>
    </row>
    <row r="17" spans="1:3">
      <c r="A17" s="4" t="s">
        <v>75</v>
      </c>
      <c r="B17" s="5" t="n">
        <v>1451000</v>
      </c>
      <c r="C17" s="5" t="n">
        <v>1076000</v>
      </c>
    </row>
    <row r="18" spans="1:3">
      <c r="A18" s="4" t="s">
        <v>847</v>
      </c>
    </row>
    <row r="19" spans="1:3">
      <c r="A19" s="3" t="s">
        <v>838</v>
      </c>
    </row>
    <row r="20" spans="1:3">
      <c r="A20" s="4" t="s">
        <v>848</v>
      </c>
      <c r="B20" s="4" t="s">
        <v>849</v>
      </c>
    </row>
    <row r="21" spans="1:3">
      <c r="A21" s="4" t="s">
        <v>850</v>
      </c>
    </row>
    <row r="22" spans="1:3">
      <c r="A22" s="3" t="s">
        <v>838</v>
      </c>
    </row>
    <row r="23" spans="1:3">
      <c r="A23" s="4" t="s">
        <v>848</v>
      </c>
      <c r="B23" s="4" t="s">
        <v>85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852</v>
      </c>
      <c r="B1" s="2" t="s">
        <v>78</v>
      </c>
      <c r="D1" s="2" t="s">
        <v>1</v>
      </c>
    </row>
    <row r="2" spans="1:5">
      <c r="B2" s="2" t="s">
        <v>853</v>
      </c>
      <c r="C2" s="2" t="s">
        <v>854</v>
      </c>
      <c r="D2" s="2" t="s">
        <v>853</v>
      </c>
      <c r="E2" s="2" t="s">
        <v>854</v>
      </c>
    </row>
    <row r="3" spans="1:5">
      <c r="A3" s="3" t="s">
        <v>219</v>
      </c>
    </row>
    <row r="4" spans="1:5">
      <c r="A4" s="4" t="s">
        <v>855</v>
      </c>
      <c r="B4" s="5" t="n">
        <v>6</v>
      </c>
      <c r="C4" s="5" t="n">
        <v>7</v>
      </c>
      <c r="D4" s="5" t="n">
        <v>20</v>
      </c>
      <c r="E4" s="5" t="n">
        <v>20</v>
      </c>
    </row>
    <row r="5" spans="1:5">
      <c r="A5" s="4" t="s">
        <v>856</v>
      </c>
      <c r="B5" s="5" t="n">
        <v>23</v>
      </c>
      <c r="C5" s="5" t="n">
        <v>45</v>
      </c>
      <c r="D5" s="5" t="n">
        <v>62</v>
      </c>
      <c r="E5" s="5" t="n">
        <v>87</v>
      </c>
    </row>
    <row r="6" spans="1:5">
      <c r="A6" s="4" t="s">
        <v>857</v>
      </c>
      <c r="B6" s="8" t="n">
        <v>1808</v>
      </c>
      <c r="C6" s="8" t="n">
        <v>3427</v>
      </c>
      <c r="D6" s="8" t="n">
        <v>4825</v>
      </c>
      <c r="E6" s="8" t="n">
        <v>64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8</v>
      </c>
      <c r="B1" s="2" t="s">
        <v>78</v>
      </c>
      <c r="D1" s="2" t="s">
        <v>1</v>
      </c>
    </row>
    <row r="2" spans="1:5">
      <c r="B2" s="2" t="s">
        <v>2</v>
      </c>
      <c r="C2" s="2" t="s">
        <v>79</v>
      </c>
      <c r="D2" s="2" t="s">
        <v>2</v>
      </c>
      <c r="E2" s="2" t="s">
        <v>79</v>
      </c>
    </row>
    <row r="3" spans="1:5">
      <c r="A3" s="3" t="s">
        <v>859</v>
      </c>
    </row>
    <row r="4" spans="1:5">
      <c r="A4" s="4" t="s">
        <v>860</v>
      </c>
      <c r="B4" s="8" t="n">
        <v>11948</v>
      </c>
      <c r="C4" s="8" t="n">
        <v>13958</v>
      </c>
      <c r="D4" s="8" t="n">
        <v>39269</v>
      </c>
      <c r="E4" s="8" t="n">
        <v>23874</v>
      </c>
    </row>
    <row r="5" spans="1:5">
      <c r="A5" s="3" t="s">
        <v>861</v>
      </c>
    </row>
    <row r="6" spans="1:5">
      <c r="A6" s="4" t="s">
        <v>105</v>
      </c>
      <c r="B6" s="5" t="n">
        <v>11948</v>
      </c>
      <c r="C6" s="5" t="n">
        <v>13958</v>
      </c>
      <c r="D6" s="5" t="n">
        <v>39269</v>
      </c>
      <c r="E6" s="5" t="n">
        <v>23874</v>
      </c>
    </row>
    <row r="7" spans="1:5">
      <c r="A7" s="4" t="s">
        <v>862</v>
      </c>
      <c r="B7" s="5" t="n">
        <v>1042</v>
      </c>
      <c r="C7" s="5" t="n">
        <v>1459</v>
      </c>
      <c r="D7" s="5" t="n">
        <v>3460</v>
      </c>
      <c r="E7" s="5" t="n">
        <v>2600</v>
      </c>
    </row>
    <row r="8" spans="1:5">
      <c r="A8" s="4" t="s">
        <v>863</v>
      </c>
      <c r="B8" s="8" t="n">
        <v>12990</v>
      </c>
      <c r="C8" s="8" t="n">
        <v>15417</v>
      </c>
      <c r="D8" s="8" t="n">
        <v>42729</v>
      </c>
      <c r="E8" s="8" t="n">
        <v>26474</v>
      </c>
    </row>
    <row r="9" spans="1:5">
      <c r="A9" s="3" t="s">
        <v>864</v>
      </c>
    </row>
    <row r="10" spans="1:5">
      <c r="A10" s="4" t="s">
        <v>107</v>
      </c>
      <c r="B10" s="5" t="n">
        <v>17617</v>
      </c>
      <c r="C10" s="5" t="n">
        <v>13647</v>
      </c>
      <c r="D10" s="5" t="n">
        <v>16607</v>
      </c>
      <c r="E10" s="5" t="n">
        <v>12738</v>
      </c>
    </row>
    <row r="11" spans="1:5">
      <c r="A11" s="4" t="s">
        <v>865</v>
      </c>
      <c r="B11" s="5" t="n">
        <v>1530</v>
      </c>
      <c r="C11" s="5" t="n">
        <v>1427</v>
      </c>
      <c r="D11" s="5" t="n">
        <v>1462</v>
      </c>
      <c r="E11" s="5" t="n">
        <v>1416</v>
      </c>
    </row>
    <row r="12" spans="1:5">
      <c r="A12" s="4" t="s">
        <v>866</v>
      </c>
      <c r="B12" s="5" t="n">
        <v>19147</v>
      </c>
      <c r="C12" s="5" t="n">
        <v>15074</v>
      </c>
      <c r="D12" s="5" t="n">
        <v>18069</v>
      </c>
      <c r="E12" s="5" t="n">
        <v>14154</v>
      </c>
    </row>
    <row r="13" spans="1:5">
      <c r="A13" s="4" t="s">
        <v>110</v>
      </c>
      <c r="B13" s="10" t="n">
        <v>0.68</v>
      </c>
      <c r="C13" s="10" t="n">
        <v>1.02</v>
      </c>
      <c r="D13" s="10" t="n">
        <v>2.36</v>
      </c>
      <c r="E13" s="10" t="n">
        <v>1.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867</v>
      </c>
      <c r="B1" s="2" t="s">
        <v>1</v>
      </c>
    </row>
    <row r="2" spans="1:3">
      <c r="B2" s="2" t="s">
        <v>868</v>
      </c>
      <c r="C2" s="2" t="s">
        <v>869</v>
      </c>
    </row>
    <row r="3" spans="1:3">
      <c r="A3" s="3" t="s">
        <v>870</v>
      </c>
    </row>
    <row r="4" spans="1:3">
      <c r="A4" s="4" t="s">
        <v>871</v>
      </c>
      <c r="B4" s="8" t="n">
        <v>20364</v>
      </c>
      <c r="C4" s="8" t="n">
        <v>16430</v>
      </c>
    </row>
    <row r="5" spans="1:3">
      <c r="A5" s="4" t="s">
        <v>872</v>
      </c>
      <c r="B5" s="8" t="n">
        <v>751</v>
      </c>
      <c r="C5" s="8" t="n">
        <v>323</v>
      </c>
    </row>
    <row r="6" spans="1:3">
      <c r="A6" s="4" t="s">
        <v>873</v>
      </c>
      <c r="B6" s="5" t="n">
        <v>3163</v>
      </c>
      <c r="C6" s="5" t="n">
        <v>2809</v>
      </c>
    </row>
    <row r="7" spans="1:3">
      <c r="A7" s="4" t="s">
        <v>874</v>
      </c>
      <c r="B7" s="5" t="n">
        <v>103</v>
      </c>
      <c r="C7" s="5" t="n">
        <v>97</v>
      </c>
    </row>
    <row r="8" spans="1:3">
      <c r="A8" s="4" t="s">
        <v>875</v>
      </c>
      <c r="B8" s="8" t="n">
        <v>8278</v>
      </c>
      <c r="C8" s="8" t="n">
        <v>7190</v>
      </c>
    </row>
    <row r="9" spans="1:3">
      <c r="A9" s="4" t="s">
        <v>876</v>
      </c>
      <c r="B9" s="8" t="n">
        <v>8099</v>
      </c>
      <c r="C9" s="8" t="n">
        <v>6303</v>
      </c>
    </row>
    <row r="10" spans="1:3">
      <c r="A10" s="4" t="s">
        <v>877</v>
      </c>
      <c r="B10" s="5" t="n">
        <v>3</v>
      </c>
    </row>
    <row r="11" spans="1:3">
      <c r="A11" s="4" t="s">
        <v>878</v>
      </c>
      <c r="B11" s="8" t="n">
        <v>2857</v>
      </c>
    </row>
    <row r="12" spans="1:3">
      <c r="A12" s="4" t="s">
        <v>844</v>
      </c>
    </row>
    <row r="13" spans="1:3">
      <c r="A13" s="3" t="s">
        <v>870</v>
      </c>
    </row>
    <row r="14" spans="1:3">
      <c r="A14" s="4" t="s">
        <v>873</v>
      </c>
      <c r="B14" s="5" t="n">
        <v>375</v>
      </c>
      <c r="C14" s="5" t="n">
        <v>284</v>
      </c>
    </row>
    <row r="15" spans="1:3">
      <c r="A15" s="4" t="s">
        <v>879</v>
      </c>
      <c r="B15" s="8" t="n">
        <v>29031</v>
      </c>
      <c r="C15" s="8" t="n">
        <v>206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9"/>
    <col customWidth="1" max="3" min="3" width="30"/>
  </cols>
  <sheetData>
    <row r="1" spans="1:3">
      <c r="A1" s="1" t="s">
        <v>880</v>
      </c>
      <c r="B1" s="2" t="s">
        <v>1</v>
      </c>
      <c r="C1" s="2" t="s">
        <v>723</v>
      </c>
    </row>
    <row r="2" spans="1:3">
      <c r="B2" s="2" t="s">
        <v>425</v>
      </c>
      <c r="C2" s="2" t="s">
        <v>881</v>
      </c>
    </row>
    <row r="3" spans="1:3">
      <c r="A3" s="3" t="s">
        <v>229</v>
      </c>
    </row>
    <row r="4" spans="1:3">
      <c r="A4" s="4" t="s">
        <v>882</v>
      </c>
      <c r="C4" s="5" t="n">
        <v>4</v>
      </c>
    </row>
    <row r="5" spans="1:3">
      <c r="A5" s="4" t="s">
        <v>883</v>
      </c>
      <c r="C5" s="8" t="n">
        <v>11464</v>
      </c>
    </row>
    <row r="6" spans="1:3">
      <c r="A6" s="4" t="s">
        <v>884</v>
      </c>
      <c r="B6" s="8" t="n">
        <v>3863</v>
      </c>
      <c r="C6" s="5" t="n">
        <v>974</v>
      </c>
    </row>
    <row r="7" spans="1:3">
      <c r="A7" s="4" t="s">
        <v>50</v>
      </c>
      <c r="B7" s="8" t="n">
        <v>6627</v>
      </c>
      <c r="C7" s="8" t="n">
        <v>9490</v>
      </c>
    </row>
    <row r="8" spans="1:3">
      <c r="A8" s="4" t="s">
        <v>877</v>
      </c>
      <c r="B8"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5</v>
      </c>
      <c r="B1" s="2" t="s">
        <v>886</v>
      </c>
      <c r="C1" s="2" t="s">
        <v>3</v>
      </c>
      <c r="D1" s="2" t="s">
        <v>887</v>
      </c>
      <c r="E1" s="2" t="s">
        <v>888</v>
      </c>
      <c r="F1" s="2" t="s">
        <v>889</v>
      </c>
      <c r="G1" s="2" t="s">
        <v>79</v>
      </c>
      <c r="H1" s="2" t="s">
        <v>2</v>
      </c>
      <c r="I1" s="2" t="s">
        <v>2</v>
      </c>
      <c r="J1" s="2" t="s">
        <v>79</v>
      </c>
    </row>
    <row r="2" spans="1:10">
      <c r="A2" s="3" t="s">
        <v>890</v>
      </c>
    </row>
    <row r="3" spans="1:10">
      <c r="A3" s="4" t="s">
        <v>167</v>
      </c>
      <c r="I3" s="8" t="n">
        <v>229698</v>
      </c>
      <c r="J3" s="8" t="n">
        <v>186013</v>
      </c>
    </row>
    <row r="4" spans="1:10">
      <c r="A4" s="4" t="s">
        <v>140</v>
      </c>
      <c r="I4" s="5" t="n">
        <v>3163000</v>
      </c>
      <c r="J4" s="5" t="n">
        <v>2809000</v>
      </c>
    </row>
    <row r="5" spans="1:10">
      <c r="A5" s="4" t="s">
        <v>891</v>
      </c>
      <c r="I5" s="8" t="n">
        <v>352021</v>
      </c>
      <c r="J5" s="8" t="n">
        <v>381012</v>
      </c>
    </row>
    <row r="6" spans="1:10">
      <c r="A6" s="4" t="s">
        <v>892</v>
      </c>
      <c r="D6" s="9" t="n">
        <v>0.41</v>
      </c>
      <c r="E6" s="9" t="n">
        <v>0.405</v>
      </c>
      <c r="G6" s="9" t="n">
        <v>0.41</v>
      </c>
      <c r="H6" s="9" t="n">
        <v>0.415</v>
      </c>
    </row>
    <row r="7" spans="1:10">
      <c r="A7" s="4" t="s">
        <v>893</v>
      </c>
    </row>
    <row r="8" spans="1:10">
      <c r="A8" s="3" t="s">
        <v>890</v>
      </c>
    </row>
    <row r="9" spans="1:10">
      <c r="A9" s="4" t="s">
        <v>894</v>
      </c>
      <c r="F9" s="9" t="n">
        <v>0.415</v>
      </c>
    </row>
    <row r="10" spans="1:10">
      <c r="A10" s="4" t="s">
        <v>895</v>
      </c>
      <c r="F10" s="8" t="n">
        <v>81</v>
      </c>
    </row>
    <row r="11" spans="1:10">
      <c r="A11" s="4" t="s">
        <v>430</v>
      </c>
    </row>
    <row r="12" spans="1:10">
      <c r="A12" s="3" t="s">
        <v>890</v>
      </c>
    </row>
    <row r="13" spans="1:10">
      <c r="A13" s="4" t="s">
        <v>167</v>
      </c>
      <c r="C13" s="8" t="n">
        <v>18443</v>
      </c>
    </row>
    <row r="14" spans="1:10">
      <c r="A14" s="4" t="s">
        <v>140</v>
      </c>
      <c r="C14" s="5" t="n">
        <v>231000</v>
      </c>
    </row>
    <row r="15" spans="1:10">
      <c r="A15" s="4" t="s">
        <v>173</v>
      </c>
      <c r="C15" s="8" t="n">
        <v>8099</v>
      </c>
    </row>
    <row r="16" spans="1:10">
      <c r="A16" s="4" t="s">
        <v>891</v>
      </c>
      <c r="C16" s="5" t="n">
        <v>25693</v>
      </c>
    </row>
    <row r="17" spans="1:10">
      <c r="A17" s="4" t="s">
        <v>896</v>
      </c>
      <c r="C17" s="5" t="n">
        <v>11933</v>
      </c>
    </row>
    <row r="18" spans="1:10">
      <c r="A18" s="4" t="s">
        <v>892</v>
      </c>
      <c r="B18" s="9" t="n">
        <v>0.415</v>
      </c>
    </row>
    <row r="19" spans="1:10">
      <c r="A19" s="4" t="s">
        <v>897</v>
      </c>
    </row>
    <row r="20" spans="1:10">
      <c r="A20" s="3" t="s">
        <v>890</v>
      </c>
    </row>
    <row r="21" spans="1:10">
      <c r="A21" s="4" t="s">
        <v>167</v>
      </c>
      <c r="C21" s="8" t="n">
        <v>4635</v>
      </c>
    </row>
    <row r="22" spans="1:10">
      <c r="A22" s="4" t="s">
        <v>140</v>
      </c>
      <c r="C22" s="5" t="n">
        <v>5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47:34Z</dcterms:created>
  <dcterms:modified xmlns:dcterms="http://purl.org/dc/terms/" xmlns:xsi="http://www.w3.org/2001/XMLSchema-instance" xsi:type="dcterms:W3CDTF">2017-11-13T11:47:34Z</dcterms:modified>
</cp:coreProperties>
</file>